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venue and Accounts Receivable" sheetId="10" state="visible" r:id="rId10"/>
    <sheet xmlns:r="http://schemas.openxmlformats.org/officeDocument/2006/relationships" name="Other Current Assets" sheetId="11" state="visible" r:id="rId11"/>
    <sheet xmlns:r="http://schemas.openxmlformats.org/officeDocument/2006/relationships" name="Lease Commitments" sheetId="12" state="visible" r:id="rId12"/>
    <sheet xmlns:r="http://schemas.openxmlformats.org/officeDocument/2006/relationships" name="Financing" sheetId="13" state="visible" r:id="rId13"/>
    <sheet xmlns:r="http://schemas.openxmlformats.org/officeDocument/2006/relationships" name="Letter of Credit" sheetId="14" state="visible" r:id="rId14"/>
    <sheet xmlns:r="http://schemas.openxmlformats.org/officeDocument/2006/relationships" name="Fixed Assets" sheetId="15" state="visible" r:id="rId15"/>
    <sheet xmlns:r="http://schemas.openxmlformats.org/officeDocument/2006/relationships" name="Patents and Other Intangible A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Fair Value of Warrants" sheetId="21" state="visible" r:id="rId21"/>
    <sheet xmlns:r="http://schemas.openxmlformats.org/officeDocument/2006/relationships" name="Fair Value Measurements" sheetId="22" state="visible" r:id="rId22"/>
    <sheet xmlns:r="http://schemas.openxmlformats.org/officeDocument/2006/relationships" name="Acquisition of vivoPharm Pty, L" sheetId="23" state="visible" r:id="rId23"/>
    <sheet xmlns:r="http://schemas.openxmlformats.org/officeDocument/2006/relationships" name="Contingencies" sheetId="24" state="visible" r:id="rId24"/>
    <sheet xmlns:r="http://schemas.openxmlformats.org/officeDocument/2006/relationships" name="Joint Venture Agreemen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Organization, Description of _2" sheetId="29" state="visible" r:id="rId29"/>
    <sheet xmlns:r="http://schemas.openxmlformats.org/officeDocument/2006/relationships" name="Significant Accounting Polici_3" sheetId="30" state="visible" r:id="rId30"/>
    <sheet xmlns:r="http://schemas.openxmlformats.org/officeDocument/2006/relationships" name="Revenue and Accounts Receivab_2" sheetId="31" state="visible" r:id="rId31"/>
    <sheet xmlns:r="http://schemas.openxmlformats.org/officeDocument/2006/relationships" name="Other Current Assets (Tables)" sheetId="32" state="visible" r:id="rId32"/>
    <sheet xmlns:r="http://schemas.openxmlformats.org/officeDocument/2006/relationships" name="Lease Commitments (Tables)" sheetId="33" state="visible" r:id="rId33"/>
    <sheet xmlns:r="http://schemas.openxmlformats.org/officeDocument/2006/relationships" name="Financing (Tables)" sheetId="34" state="visible" r:id="rId34"/>
    <sheet xmlns:r="http://schemas.openxmlformats.org/officeDocument/2006/relationships" name="Fixed Assets (Tables)" sheetId="35" state="visible" r:id="rId35"/>
    <sheet xmlns:r="http://schemas.openxmlformats.org/officeDocument/2006/relationships" name="Patents and Other Intangible 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Warrants (Tables)" sheetId="39" state="visible" r:id="rId39"/>
    <sheet xmlns:r="http://schemas.openxmlformats.org/officeDocument/2006/relationships" name="Fair Value of Warrants (Tables)" sheetId="40" state="visible" r:id="rId40"/>
    <sheet xmlns:r="http://schemas.openxmlformats.org/officeDocument/2006/relationships" name="Fair Value Measurements (Tables" sheetId="41" state="visible" r:id="rId41"/>
    <sheet xmlns:r="http://schemas.openxmlformats.org/officeDocument/2006/relationships" name="Acquisition of vivoPharm Pty,_2" sheetId="42" state="visible" r:id="rId42"/>
    <sheet xmlns:r="http://schemas.openxmlformats.org/officeDocument/2006/relationships" name="Organization, Description of _3" sheetId="43" state="visible" r:id="rId43"/>
    <sheet xmlns:r="http://schemas.openxmlformats.org/officeDocument/2006/relationships" name="Organization, Description of _4" sheetId="44" state="visible" r:id="rId44"/>
    <sheet xmlns:r="http://schemas.openxmlformats.org/officeDocument/2006/relationships" name="Organization, Description of _5" sheetId="45" state="visible" r:id="rId45"/>
    <sheet xmlns:r="http://schemas.openxmlformats.org/officeDocument/2006/relationships" name="Organization, Description of _6" sheetId="46" state="visible" r:id="rId46"/>
    <sheet xmlns:r="http://schemas.openxmlformats.org/officeDocument/2006/relationships" name="Organization, Description of _7" sheetId="47" state="visible" r:id="rId47"/>
    <sheet xmlns:r="http://schemas.openxmlformats.org/officeDocument/2006/relationships" name="Going Concern Going Concern (De"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Revenue and Accounts Receivab_3" sheetId="55" state="visible" r:id="rId55"/>
    <sheet xmlns:r="http://schemas.openxmlformats.org/officeDocument/2006/relationships" name="Revenue and Accounts Receivab_4" sheetId="56" state="visible" r:id="rId56"/>
    <sheet xmlns:r="http://schemas.openxmlformats.org/officeDocument/2006/relationships" name="Revenue and Accounts Receivab_5" sheetId="57" state="visible" r:id="rId57"/>
    <sheet xmlns:r="http://schemas.openxmlformats.org/officeDocument/2006/relationships" name="Revenue and Accounts Receivab_6" sheetId="58" state="visible" r:id="rId58"/>
    <sheet xmlns:r="http://schemas.openxmlformats.org/officeDocument/2006/relationships" name="Other Current Assets - Schedule" sheetId="59" state="visible" r:id="rId59"/>
    <sheet xmlns:r="http://schemas.openxmlformats.org/officeDocument/2006/relationships" name="Lease Commitments - Additional " sheetId="60" state="visible" r:id="rId60"/>
    <sheet xmlns:r="http://schemas.openxmlformats.org/officeDocument/2006/relationships" name="Lease Commitments - Minimum Fut" sheetId="61" state="visible" r:id="rId61"/>
    <sheet xmlns:r="http://schemas.openxmlformats.org/officeDocument/2006/relationships" name="Financing - Additional Informat" sheetId="62" state="visible" r:id="rId62"/>
    <sheet xmlns:r="http://schemas.openxmlformats.org/officeDocument/2006/relationships" name="Financing - Summary of Converti" sheetId="63" state="visible" r:id="rId63"/>
    <sheet xmlns:r="http://schemas.openxmlformats.org/officeDocument/2006/relationships" name="Letter of Credit - Additional I" sheetId="64" state="visible" r:id="rId64"/>
    <sheet xmlns:r="http://schemas.openxmlformats.org/officeDocument/2006/relationships" name="Fixed Assets - Summary by Major" sheetId="65" state="visible" r:id="rId65"/>
    <sheet xmlns:r="http://schemas.openxmlformats.org/officeDocument/2006/relationships" name="Patents and Other Intangible _3" sheetId="66" state="visible" r:id="rId66"/>
    <sheet xmlns:r="http://schemas.openxmlformats.org/officeDocument/2006/relationships" name="Patents and Other Intangible _4" sheetId="67" state="visible" r:id="rId67"/>
    <sheet xmlns:r="http://schemas.openxmlformats.org/officeDocument/2006/relationships" name="Income Taxes - Additional Infor" sheetId="68" state="visible" r:id="rId68"/>
    <sheet xmlns:r="http://schemas.openxmlformats.org/officeDocument/2006/relationships" name="Income Taxes - Income Tax Recon" sheetId="69" state="visible" r:id="rId69"/>
    <sheet xmlns:r="http://schemas.openxmlformats.org/officeDocument/2006/relationships" name="Income Taxes - Components of Ap" sheetId="70" state="visible" r:id="rId70"/>
    <sheet xmlns:r="http://schemas.openxmlformats.org/officeDocument/2006/relationships" name="Capital Stock - Additional Info"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Weig" sheetId="74" state="visible" r:id="rId74"/>
    <sheet xmlns:r="http://schemas.openxmlformats.org/officeDocument/2006/relationships" name="Stock-Based Compensation - Su_2" sheetId="75" state="visible" r:id="rId75"/>
    <sheet xmlns:r="http://schemas.openxmlformats.org/officeDocument/2006/relationships" name="Stock-Based Compensation - Effe" sheetId="76" state="visible" r:id="rId76"/>
    <sheet xmlns:r="http://schemas.openxmlformats.org/officeDocument/2006/relationships" name="Warrants - Additional Informati" sheetId="77" state="visible" r:id="rId77"/>
    <sheet xmlns:r="http://schemas.openxmlformats.org/officeDocument/2006/relationships" name="Warrants - Summary of Warrant A" sheetId="78" state="visible" r:id="rId78"/>
    <sheet xmlns:r="http://schemas.openxmlformats.org/officeDocument/2006/relationships" name="Fair Value of Warrants - Assump" sheetId="79" state="visible" r:id="rId79"/>
    <sheet xmlns:r="http://schemas.openxmlformats.org/officeDocument/2006/relationships" name="Fair Value of Warrants - Additi" sheetId="80" state="visible" r:id="rId80"/>
    <sheet xmlns:r="http://schemas.openxmlformats.org/officeDocument/2006/relationships" name="Fair Value of Warrants - Summar" sheetId="81" state="visible" r:id="rId81"/>
    <sheet xmlns:r="http://schemas.openxmlformats.org/officeDocument/2006/relationships" name="Fair Value Measurements - Summa" sheetId="82" state="visible" r:id="rId82"/>
    <sheet xmlns:r="http://schemas.openxmlformats.org/officeDocument/2006/relationships" name="Fair Value Measurements - Addit" sheetId="83" state="visible" r:id="rId83"/>
    <sheet xmlns:r="http://schemas.openxmlformats.org/officeDocument/2006/relationships" name="Fair Value Measurements - Sum_2" sheetId="84" state="visible" r:id="rId84"/>
    <sheet xmlns:r="http://schemas.openxmlformats.org/officeDocument/2006/relationships" name="Acquisition of vivoPharm Pty,_3" sheetId="85" state="visible" r:id="rId85"/>
    <sheet xmlns:r="http://schemas.openxmlformats.org/officeDocument/2006/relationships" name="Acquisition of vivoPharm Pty,_4" sheetId="86" state="visible" r:id="rId86"/>
    <sheet xmlns:r="http://schemas.openxmlformats.org/officeDocument/2006/relationships" name="Acquisition of vivoPharm Pty,_5" sheetId="87" state="visible" r:id="rId87"/>
    <sheet xmlns:r="http://schemas.openxmlformats.org/officeDocument/2006/relationships" name="Joint Venture Agreement (Detail" sheetId="88" state="visible" r:id="rId88"/>
    <sheet xmlns:r="http://schemas.openxmlformats.org/officeDocument/2006/relationships" name="Related Party Transactions (Det" sheetId="89" state="visible" r:id="rId89"/>
    <sheet xmlns:r="http://schemas.openxmlformats.org/officeDocument/2006/relationships" name="Subsequent Events - (Details)" sheetId="90" state="visible" r:id="rId90"/>
    <sheet xmlns:r="http://schemas.openxmlformats.org/officeDocument/2006/relationships" name="Uncategorized Items - cgix-2018" sheetId="91" state="visible" r:id="rId91"/>
  </sheets>
  <definedNames/>
  <calcPr calcId="124519" fullCalcOnLoad="1"/>
</workbook>
</file>

<file path=xl/sharedStrings.xml><?xml version="1.0" encoding="utf-8"?>
<sst xmlns="http://schemas.openxmlformats.org/spreadsheetml/2006/main" uniqueCount="1036">
  <si>
    <t>Document and Entity Information - USD ($) $ in Millions</t>
  </si>
  <si>
    <t>12 Months Ended</t>
  </si>
  <si>
    <t>Dec. 31, 2018</t>
  </si>
  <si>
    <t>Mar. 2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GIX</t>
  </si>
  <si>
    <t>Entity Registrant Name</t>
  </si>
  <si>
    <t>CANCER GENETICS, INC</t>
  </si>
  <si>
    <t>Entity Central Index Key</t>
  </si>
  <si>
    <t>000134992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 for doubtful accounts of 2018 $9,053; 2017 $6,539</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Line of credit</t>
  </si>
  <si>
    <t>Term note</t>
  </si>
  <si>
    <t>Convertible note, net</t>
  </si>
  <si>
    <t>Advance from NovellusDx, Ltd., net</t>
  </si>
  <si>
    <t>Other derivatives</t>
  </si>
  <si>
    <t>Total current liabilities</t>
  </si>
  <si>
    <t>Obligations under capital leases</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27,726 and 27,754 shares issued and outstanding as of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 (shares)</t>
  </si>
  <si>
    <t>Preferred stock, par value (usd per share)</t>
  </si>
  <si>
    <t>Preferred stock, shares issued (shares)</t>
  </si>
  <si>
    <t>Common stock, shares authorized (shares)</t>
  </si>
  <si>
    <t>Common stock, par value (usd per share)</t>
  </si>
  <si>
    <t>Common stock, shares issued (shares)</t>
  </si>
  <si>
    <t>Common stock, shares outstanding (shares)</t>
  </si>
  <si>
    <t>Consolidated Statements of Operations and Other Comprehensive Loss - USD ($) shares in Thousands, $ in Thousands</t>
  </si>
  <si>
    <t>Income Statement [Abstract]</t>
  </si>
  <si>
    <t>Revenue</t>
  </si>
  <si>
    <t>Cost of revenues</t>
  </si>
  <si>
    <t>Gross profit</t>
  </si>
  <si>
    <t>Operating expenses:</t>
  </si>
  <si>
    <t>Research and development</t>
  </si>
  <si>
    <t>General and administrative</t>
  </si>
  <si>
    <t>Sales and marketing</t>
  </si>
  <si>
    <t>Restructuring costs</t>
  </si>
  <si>
    <t>Merger costs</t>
  </si>
  <si>
    <t>Total operating expenses</t>
  </si>
  <si>
    <t>Loss from operations</t>
  </si>
  <si>
    <t>Other income (expense):</t>
  </si>
  <si>
    <t>Interest expense</t>
  </si>
  <si>
    <t>Interest income</t>
  </si>
  <si>
    <t>Change in fair value of warrant liability</t>
  </si>
  <si>
    <t>Change in fair value of other derivatives</t>
  </si>
  <si>
    <t>Change in fair value of acquisition note payable</t>
  </si>
  <si>
    <t>Other expense</t>
  </si>
  <si>
    <t>Total other income (expense)</t>
  </si>
  <si>
    <t>Loss before income taxes</t>
  </si>
  <si>
    <t>Income tax (benefit)</t>
  </si>
  <si>
    <t>Net (loss)</t>
  </si>
  <si>
    <t>Basic and diluted net (loss) per share (usd per share)</t>
  </si>
  <si>
    <t>Basic and diluted weighted average shares outstanding (shares)</t>
  </si>
  <si>
    <t>Unrealized gain (loss) on foreign currency translation</t>
  </si>
  <si>
    <t>Total comprehensive (loss)</t>
  </si>
  <si>
    <t>Consolidated Statements of Changes in Stockholders' Equity - USD ($) $ in Thousands</t>
  </si>
  <si>
    <t>Total</t>
  </si>
  <si>
    <t>Common Stock</t>
  </si>
  <si>
    <t>Additional Paid-in Capital</t>
  </si>
  <si>
    <t>Accumulated Other Comprehensive Income</t>
  </si>
  <si>
    <t>Accumulated Deficit</t>
  </si>
  <si>
    <t>Employee</t>
  </si>
  <si>
    <t>EmployeeCommon Stock</t>
  </si>
  <si>
    <t>EmployeeAdditional Paid-in Capital</t>
  </si>
  <si>
    <t>Non-Employee</t>
  </si>
  <si>
    <t>Non-EmployeeAdditional Paid-in Capital</t>
  </si>
  <si>
    <t>Common Stock Purchase Agreement</t>
  </si>
  <si>
    <t>Common Stock Purchase AgreementCommon Stock</t>
  </si>
  <si>
    <t>Common Stock Purchase AgreementAdditional Paid-in Capital</t>
  </si>
  <si>
    <t>2017 Offerings</t>
  </si>
  <si>
    <t>2017 OfferingsCommon Stock</t>
  </si>
  <si>
    <t>2017 OfferingsAdditional Paid-in Capital</t>
  </si>
  <si>
    <t>Convertible Debt</t>
  </si>
  <si>
    <t>Convertible DebtAdditional Paid-in Capital</t>
  </si>
  <si>
    <t>Advance</t>
  </si>
  <si>
    <t>AdvanceAdditional Paid-in Capital</t>
  </si>
  <si>
    <t>Beginning Balance (shares) at Dec. 31, 2016</t>
  </si>
  <si>
    <t>Beginning Balance at Dec. 31, 2016</t>
  </si>
  <si>
    <t>Increase (Decrease) in Stockholders' Equity [Roll Forward]</t>
  </si>
  <si>
    <t>Stock based compensation (shares)</t>
  </si>
  <si>
    <t>Stock based compensation</t>
  </si>
  <si>
    <t>Exercise of warrants (shares)</t>
  </si>
  <si>
    <t>Exercise of warrants</t>
  </si>
  <si>
    <t>Exercise of options (shares)</t>
  </si>
  <si>
    <t>Exercise of options</t>
  </si>
  <si>
    <t>Issuance of common stock (shares)</t>
  </si>
  <si>
    <t>Issuance of common stock</t>
  </si>
  <si>
    <t>Issuance of stock - acquisition of vivoPharm (shares)</t>
  </si>
  <si>
    <t>Issuance of stock - acquisition of vivoPharm, Pty Ltd.</t>
  </si>
  <si>
    <t>Fair value of warrants reclassified from liabilities to equity</t>
  </si>
  <si>
    <t>Net loss</t>
  </si>
  <si>
    <t>Ending Balance (shares) at Dec. 31, 2017</t>
  </si>
  <si>
    <t>Ending Balance at Dec. 31, 2017</t>
  </si>
  <si>
    <t>Warrant modification costs</t>
  </si>
  <si>
    <t>Beneficial conversion feature</t>
  </si>
  <si>
    <t>Ending Balance (shares) at Dec. 31, 2018</t>
  </si>
  <si>
    <t>Ending Balance at Dec. 31, 2018</t>
  </si>
  <si>
    <t>Consolidated Statements of Cash Flows</t>
  </si>
  <si>
    <t>Dec. 31, 2018USD ($)</t>
  </si>
  <si>
    <t>Dec. 31, 2017USD ($)</t>
  </si>
  <si>
    <t>CASH FLOWS FROM OPERATING ACTIVITIES</t>
  </si>
  <si>
    <t>Adjustments to reconcile net loss to net cash used in operating activities:</t>
  </si>
  <si>
    <t>Depreciation</t>
  </si>
  <si>
    <t>Amortization</t>
  </si>
  <si>
    <t>Provision for bad debts</t>
  </si>
  <si>
    <t>Stock-based compensation</t>
  </si>
  <si>
    <t>Stock issued for consulting services</t>
  </si>
  <si>
    <t>Change in fair value of warrant liability, acquisition note payable and other derivatives</t>
  </si>
  <si>
    <t>Amortization of discount of debt and debt issuance costs</t>
  </si>
  <si>
    <t>Loss on disposal of fixed assets and sale of India subsidiary</t>
  </si>
  <si>
    <t>Modification of 2017 Debt warrants</t>
  </si>
  <si>
    <t>Loss in equity-method investment</t>
  </si>
  <si>
    <t>Loss on extinguishment of debt</t>
  </si>
  <si>
    <t>Change in working capital components:</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Patent costs</t>
  </si>
  <si>
    <t>Purchase of cost method investment</t>
  </si>
  <si>
    <t>Cash received in the sale of India subsidiary, net of cash transferred</t>
  </si>
  <si>
    <t>Cash used in acquisition of vivoPharm, Pty Ltd., net of cash received</t>
  </si>
  <si>
    <t>Net cash provided by (used in) investing activities</t>
  </si>
  <si>
    <t>CASH FLOWS FROM FINANCING ACTIVITIES</t>
  </si>
  <si>
    <t>Principal payments on capital lease obligations</t>
  </si>
  <si>
    <t>Proceeds from warrant and option exercises</t>
  </si>
  <si>
    <t>Proceeds from borrowings on Silicon Valley Bank line of credit</t>
  </si>
  <si>
    <t>Repayments of borrowings on Silicon Valley Bank line of credit</t>
  </si>
  <si>
    <t>Proceeds from Convertible Note</t>
  </si>
  <si>
    <t>Advance from NovellusDx, Ltd.</t>
  </si>
  <si>
    <t>Proceeds from Partners for Growth IV, L.P. term note</t>
  </si>
  <si>
    <t>Payment of debt issuance costs</t>
  </si>
  <si>
    <t>Principal payments on Silicon Valley Bank term note</t>
  </si>
  <si>
    <t>Net cash provided by financing activities</t>
  </si>
  <si>
    <t>Effect of foreign currency exchange rates on cash and cash equivalents</t>
  </si>
  <si>
    <t>Net increase (decrease) in cash and cash equivalents</t>
  </si>
  <si>
    <t>CASH AND CASH EQUIVALENTS AND RESTRICTED CASH</t>
  </si>
  <si>
    <t>Beginning</t>
  </si>
  <si>
    <t>Ending</t>
  </si>
  <si>
    <t>SUPPLEMENTAL CASH FLOW DISCLOSURE</t>
  </si>
  <si>
    <t>Cash paid for interest</t>
  </si>
  <si>
    <t>SUPPLEMENTAL DISCLOSURE OF NONCASH INVESTING AND FINANCING ACTIVITIES</t>
  </si>
  <si>
    <t>Fixed assets acquired through capital lease arrangements</t>
  </si>
  <si>
    <t>Value of shares issued as partial consideration to purchase vivoPharm, Pty Ltd.</t>
  </si>
  <si>
    <t>Sale of India subsidiary:</t>
  </si>
  <si>
    <t>Accounts receivable, net</t>
  </si>
  <si>
    <t>Fixed assets, net</t>
  </si>
  <si>
    <t>Other noncurrent assets</t>
  </si>
  <si>
    <t>Loss on sale of India subsidiary</t>
  </si>
  <si>
    <t>Proceeds from offerings of equity, net of certain offering costs</t>
  </si>
  <si>
    <t>Derivative warrants issued with debt</t>
  </si>
  <si>
    <t>2017 Debt</t>
  </si>
  <si>
    <t>NDX</t>
  </si>
  <si>
    <t>Organization, Description of Business, Sale of India Subsidiary, Restructuring, Financing, Merger and Offerings</t>
  </si>
  <si>
    <t>Organization, Consolidation and Presentation of Financial Statements [Abstract]</t>
  </si>
  <si>
    <t>Organization, Description of Business, Sale of India Subsidiary, Restructuring, Financing, Merger and Offerings We are an emerging leader in enabling precision medicine in oncology by providing multi-disciplinary diagnostic and data solutions, facilitating individualized therapies through our diagnostic tests, services and molecular markers. We develop, commercialize and provide molecular- and biomarker-based tests and services, including proprietary preclinical oncology and immuno-oncology services, that enable biotech and pharmaceutical companies engaged in oncology and immuno-oncology trials to better select candidate populations and reduce adverse drug reactions by providing information regarding genomic and molecular factors influencing subject responses to therapeutics. Through our clinical services, we enable physicians to personalize the clinical management of each individual patient by providing genomic information to better diagnose, monitor and inform cancer treatment. We have a comprehensive, disease-focused oncology testing portfolio, and extensive set of anti-tumor referenced data based on predictive xenograft and syngeneic tumor models. Our tests and techniques target a wide range of indications, covering all ten of the top cancers in prevalence in the United States, with additional unique capabilities offered by our FDA-cleared Tissue of Origin® test for identifying difficult to diagnose tumor types or poorly differentiated metastatic disease. Following the acquisition of vivoPharm, Pty Ltd. (“vivoPharm”) we provide contract research services, focused primarily on unique specialized studies to guide drug discovery and development programs in the oncology and immuno-oncology fields. We were incorporated in the State of Delaware on April 8, 1999 and currently have offices and state-of-the-art laboratories located in New Jersey, North Carolina, Pennsylvania, and Australia. Our laboratories comply with the highest regulatory standards as appropriate for the services they deliver including CLIA, CAP, and NY State. Our services are built on a foundation of world-class scientific knowledge and intellectual property in solid and blood-borne cancers, as well as strong academic relationships with major cancer centers such as Memorial Sloan-Kettering, Mayo Clinic, and the National Cancer Institute. We offer preclinical services such as predictive tumor models, human orthotopic xenografts and syngeneic immuno-oncology relevant tumor models in our Hershey PA facility, and a leader in the field of immuno-oncology preclinical services in the United States. This service is supplemented with GLP toxicology and extended bioanalytical services in our Australian based facility in Bundoora VIC. Sale of India Subsidiary On April 26, 2018, we sold our India subsidiary, BioServe Biotechnologies (India) Private Limited (“BioServe”) to Reprocell, Inc., for $1.9 million , including $1.6 million in cash at closing and up to an additional $300,000 , which was contingent upon the India subsidiary meeting a specified revenue target through August 31, 2018. The contingent consideration was reduced to $213,000 and received in November 2018. As a result of this transaction, we recognized a loss of approximately $78,000 on the disposal of BioServe, which is included in other income (expense) in our Consolidated Statements of Operations and Other Comprehensive Loss. Restructuring In 2018, the Company adopted a plan to migrate its California operations to its New Jersey and North Carolina locations and to permanently close its California laboratory. The Company incurred and paid approximately $2,320,000 of restructuring costs during the the year ended December 31, 2018 , which are summarized in the table below (in thousands). Disposal activity costs $ 705 Costs to consolidate facilities 766 Contract termination costs 371 Employee termination costs 478 $ 2,320 Convertible Debt On July 17, 2018, the Company issued a convertible promissory note to an institutional accredited investor in the initial principal amount of $2,625,000 (“Convertible Note”), as described in Note 7. The Convertible Note has an 18 month term and carries interest at 10% per annum. The note is convertible into shares of the Company’s common stock at a conversion price of $0.80 per share upon 5 trading days’ notice, subject to certain adjustments (standard dilution) and ownership limitations specified in the Convertible Note. The note provides that in the event of default, the lender may, at its option, elect to increase the outstanding balance by applying the default effect (defined as outstanding balance at date of default multiplied by 15% plus outstanding amount) by providing written notice to the Company. Additionally, the lender may elect to increase the interest rate to 22% in the event of default. Merger with NovellusDx, Ltd. On September 18, 2018, we entered into an agreement and plan of merger (the “Merger Agreement”) with NovellusDx, Ltd., a privately-held company formed under the law of the State of Israel (“NDX”), in regards to Wogolos Ltd., our wholly-owned subsidiary company formed under the laws of the State of Israel. Subject to satisfaction or waiver of the conditions set forth in the Merger Agreement, Wogolos Ltd. would have merged with and into NDX, with NDX becoming a wholly-owned subsidiary of us and the surviving company. In connection with the signing of the Merger Agreement, we entered into a credit agreement with NDX, pursuant to which NDX loaned us $1,500,000 (“Advance from NDX”), as described in Note 7. On December 15, 2018, we terminated the Merger Agreement. As a result, the Advance from NDX, plus interest thereon, became due and payable on March 15, 2019 . In addition, the interest rate was increased on December 15, 2018 to 21% due to an event of default. The default also gives NDX the right to convert all, but not less than all, of the outstanding balance into shares of the Company’s common stock at a conversion price of $0.606 per share. 2019 Offerings In January 2019, we closed two public offerings and issued an aggregate of 28,550,726 shares of common stock for approxim ately $5,412,000 , net of expenses and discounts of approximately $1,088,000 (“2019 Offerings”) . The Company also issued 1,998,551 warrants to its underwriters in conjunction with these offerings. See Note 21 for additional information.</t>
  </si>
  <si>
    <t>Going Concern</t>
  </si>
  <si>
    <t>Going Concern At December 31, 2018, our cash position and history of losses required management to assess our ability to continue operating as a going concern, according to Financial Accounting Standards Board (“FASB”) Accounting Standards Update No. 2014-15, Disclosure of Uncertainties about an Entity’s Ability to Continue as a Going Concern (“ASU 2014-15”). The Company does not have sufficient cash at December 31, 2018 to fund normal operations for the next twelve months . In addition, the Company is in violation of certain financial covenants under its debt agreements at December 31, 2018, January 31, 2019, February 28, 2019 and March 31, 2019. In January 2019, the Company was able to secure forbearance agreements with both of its senior lenders and raise approximately $5,412,000 , net of expenses and discounts of $1,088,000 , through two public offerings. The Company's ability to continue as a going concern is dependent on the Company's ability to meet the milestones outlined in its forbearance agreements, extend the forbearance agreements and the term of the ABL beyond April 15, 2019, raise additional equity or debt capital or spin-off non-core assets to raise additional cash. These factors raise substantial doubt about the Company's ability to continue as a going concern. We have hired Raymond James &amp; Associates, Inc. as our financial advisor to assist with evaluating strategic alternatives. Such alternatives could include raising more capital, the acquisition of another company and/or complementary assets, the sale of the Company or non-core assets, or another type of strategic partnership. We can provide no assurances that our current actions will be successful or that additional sources of financing with be available to us on favorable terms, if at all. The consolidated financial statements do not include any adjustments that might be necessary should the Company be unable to continue as a going concern.</t>
  </si>
  <si>
    <t>Significant Accounting Policies</t>
  </si>
  <si>
    <t>Accounting Policies [Abstract]</t>
  </si>
  <si>
    <t>Significant Accounting Policies Basis of presentation : We prepare our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 Principles of consolidation : The accompanying consolidated financial statements include the accounts of Cancer Genetics, Inc. and our wholly-owned subsidiaries. All significant intercompany account balances and transactions have been eliminated in consolidation. Foreign currency :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and were not significant during 2018 or 2017.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 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 Restricted cash : Represents cash held at financial institutions which we may not withdraw and which collateralizes certain of our financial commitments. All of our restricted cash is invested in interest bearing certificates of deposit. At December 31, 2018 and 2017, our restricted cash collateralizes a $350,000 letter of credit in favor of our landlord, pursuant to the terms of the lease for our Rutherford facility. Effective January 1, 2018, we adopted ASU 2016-18, which requires companies to include restricted cash accounts with cash and cash equivalents when reconciling the beginning of period and end of period total amounts shown on the Consolidated Statements of Cash Flows. Revenue recognition under ASC 606 : Effective January 1, 2018, the Company recognizes revenue in accordance with FASB Accounting Standards Codification (“ASC”) 606. We adopted the new standard using the modified retrospective method. We recognized the cumulative effect of initially applying the new revenue standard as an adjustment to the opening balance of accumulated deficit. Financial information for the year ended December 31, 2017 has not been restated and continues to be reported under the accounting standards in effect for that period. The transition adjustment resulted in a net reduction to the opening balance of accumulated deficit of $2.5 million on January 1, 2018 and increased deferred revenue associated with Biopharma Services and Discovery Services by $1.9 million and $0.6 million , respectively, due to a change in our policies for recognized revenue for performance obligations fulfilled over time. In our Clinical Services area, the majority of the amounts historically charged as a provision for bad debts are now considered an implicit price concession in determining net revenue under ASC 606. Accordingly, we now report uncollectible balances as a reduction in the transaction price, and therefore, as a reduction in net revenues rather than a component of selling, general and administrative expenses. The following tables present the amounts by which each financial statement line item was affected by adopting the new revenue recognition guidance (in thousands): Year Ended December 31, 2018 As Reported ASC 606 Adjustments Balances Without Adoption Consolidated Statements of Operations and Other Comprehensive Loss Revenue: Biopharma Services $ 14,828 $ (832 ) $ 13,996 Clinical Services 7,429 3,954 11,383 Discovery Services 5,213 (650 ) 4,563 $ 27,470 $ 2,472 $ 29,942 December 31, 2018 As Reported ASC 606 Adjustments Balances Without Adoption Consolidated Balance Sheets CURRENT ASSETS Accounts receivable, net of allowance for doubtful accounts $ 7,038 $ 3,954 $ 10,992 CURRENT LIABILITIES Deferred revenue Biopharma Services $ 959 $ (899 ) $ 60 Clinical Services — — — Discovery Services 1,214 — 1,214 $ 2,173 $ (899 ) $ 1,274 NON-CURRENT LIABILITIES Deferred revenue Biopharma Services $ 379 $ (128 ) $ 251 Clinical Services — — — Discovery Services — — — $ 379 $ (128 ) $ 251 STOCKHOLDERS' EQUITY Accumulated (deficit) $ (157,716 ) $ 4,981 $ (152,735 ) The adoption of ASC 606 had no impact on our total cash flows from operations. We record deferred revenues (contract liabilities) when cash payments are received or due in advance of our performance, including amounts which are refundable. The allowance for doubtful accounts does not reflect any adjustments related to the ASC 606 adjustment for accounts receivable. Performance Obligations : Biopharma Services Clinical Services Discovery Services Performance Obligation Satisfaction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Performance obligations are satisfied at a point in time when the tests are reported to the customer. Revenues are recognized at a point in time when the test results are reported to the ordering site. Performance obligations are satisfied over time and as study data is transmitted to the customer. Revenue is recognized using the time elapsed method and at a point in time as the Company delivers study results to the customers. Significant Payment Terms: Monthly invoices at a contractual rate are generated as services are delivered for work completed during the prior month. Some contracts have prepayments prior to services being rendered that are recorded as deferred revenue. The Company invoices at its list price or contractually negotiated price. Payments realized vary from amounts invoiced. Accordingly, the Company estimates the variable consideration it expects to collect. As results are delivered, the invoices are generated based on contractual rates. Some contracts have prepayments prior to services being rendered that are recorded as deferred revenue. Nature of Services: Biopharma testing services, study setup and study management Clinical testing services Discovery services Remaining Performance Obligations : Services offered under the Biopharma and Discovery Services frequently take time to complete under their respective contacts. These times vary depending on specific contract arrangements including the length of the study and how samples are delivered to us for processing. In the case of Clinical Services and Discovery Services, the duration of performance obligation is less than one year . As of December 31, 2018, the Company had approximately $34.8 million in remaining performance obligations in the Biopharma Services area. We expect to recognize the remaining performance obligations over the next two to three years . Practical Expedients : Our customer arrangements in Biopharma Services and Discovery Services do not contain any significant financing component (interest). We have not recognized the financing component in the case of Clinical Services, as the payment plans we may grant to our self-pay customers do not to exceed six months . We incur incremental costs on our Biopharma clients but have elected the practical expedient afforded by the new revenue standard to expense such costs as incurred. We exclude from the measurement of the transaction price all taxes that we collect from customers that are assessed by governmental authorities and are both imposed on and concurrent with specific revenue-producing transactions. Revenue recognition under ASC 605 : Prior to 2018, the Company recognized revenue in accordance with FASB ASC 605, as well as SEC Staff Accounting Bulletin 104, for its Biopharma and Discovery Services, and ASC 954-605, Health Care Entities, Revenue Recognition for its Clinical Services. These standards generally required that four basic criteria be met before revenue could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was fixed or determinable, we considered payment limits imposed by insurance carriers and Medicare, and the amount of revenue recorded took into account the historical percentage of revenue we had collected for each type of test for each payor category. Periodically, an adjustment was made to Clinical Services revenue to record differences between our anticipated cash receipts from third parties, such as insurance carriers and Medicare, and actual receipts from such payors. For the year ended December 31, 2017, the Company recorded an adjustment of approximately $1,640,000 . For some Clinical Service and Biopharma customers billed directly, revenue was recorded based upon the contractually agreed upon fee schedule. When assessing collectability, we considered whether we had sufficient payment history to reliably estimate a payor’s individual payment patterns. We did not bill customers for shipping and handling fees, other than reimbursement of such expenses we incur on behalf of our Biopharma clients, and we did not collect any sales or other taxes from customers. 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After the adoption of ASC 606 on January 1, 2018, revenue is recorded at the amount expected to be collected, which includes implicit price concessions. Under the new standard, the majority of the amounts historically charged as a provision for bad debts are now considered an implicit price concession. Prior to the adoption of ASC 606, revenue was recorded at the expected price, taking into account the patient's ability to pay, as well as anticipated discounts, adjustments and/or contractual allowances, as applicable. After reasonable collection efforts are exhausted, amounts deemed to be uncollectible were written off against the allowance for doubtful accounts. Since the Company only recognized revenue to the extent it expected to collect such amounts, bad debt expense related to receivables from patient service revenue was recorded in general and administrative expense in the Consolidated Statements of Operations and Other Comprehensive Loss. Recoveries of accounts receivable previously written off were recorded when received. For the 2017 calendar year, the Company, as part of its evaluation of outstanding accounts receivable, determined that a substantial amount of its receivables would not likely be collectible. Accordingly, the Company recorded approximately $5,278,000 of bad debt expense in its Consolidated Statements of Operations and Other Comprehensive Loss during the year ended December 31, 2017. While the Company continues with its collections efforts on all claims, the Company determined that an additional $2,514,000 of bad debt was required for the year ended December 31, 2018 and specifically an additional $647,000 in fourth quarter 2018 beyond the previous quarter levels associated with typical collection windows of third party claims due to continued challenges associated with collections. Deferred revenue: Payments received in advance of services rendered are recorded as deferred revenue and are subsequently recognized as revenue in the period in which the services are performed. Fixed assets: Fixed assets consist of diagnostic equipment, furniture and fixtures, software developed for internal use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The cost of computer software developed for internal use, which consists of our lab information system that is still in its configuration and implementation stages, is capitalized and will be amortized on a straight-line basis over its estimated useful life of ten years when complete.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and Other Comprehensive Los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 Goodwill : Goodwill resulted from the purchases of Gentris Corporation (“Gentris”) and BioServe in 2014, the purchase of certain assets of Response Genetics in 2015 and the purchase of vivoPharm, Pty Ltd. (“vivoPharm”) in 2017.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No such losses were incurred during the years ended December 31, 2018 and 2017 . Goodwill (in thousands) Balance, January 1, 2017 $ 12,029 Purchased through acquisition of vivoPharm 5,960 Foreign currency translation adjustment 3 Balance, December 31, 2017 17,992 Reduced by sale of our India subsidiary, BioServe (735 ) Balance, December 31, 2018 $ 17,257 Financing fees: Financing fees are amortized using the effective interest method over the term of the related debt. Debt is recorded net of unamortized debt issuance costs. Warrant liability : We issued warrants during the 2016 Offerings and the 2017 Offering that contain a contingent net cash settlement feature, which are described herein as derivative warrants. We also issued warrants that were subject to a 20% reduction if we achieved certain financial milestones as part of our 2017 debt refinancing described in Note 7. At December 31, 2017, these warrants were also classified as derivative warrants but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we estimate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We use the historical volatility of our common stock an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Valuation allowances are established when necessary to reduce deferred tax assets to the amount expected to be realized. We have established a full valuation allowance on our deferred tax assets as of December 31, 2018 and 2017 ; therefore, we have not recognized any deferred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8 and 2017 we had no uncertain tax positions. Our policy is to recognize interest and/or penalties related to income tax matters in income tax expense. There is no accrual for interest or penalties on our Consolidated Balance Sheets at December 31, 2018 or 2017 , and we have not recognized interest and/or penalties in the Consolidated Statements of Operations and Other Comprehensive Loss for the years ended December 31, 2018 or 2017 . 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patent impairments in 2018 or 2017 . Other intangible assets consist of software acquired with Response Genetics and vivoPharm’s customer list and trade name, which are all amortized using the straight-line method over the estimated useful lives of the assets, which range from three to ten years. 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3.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over the applicable service periods based on the fair value of the awards or consideration received at the vesting date. Fair value of financial instruments : The carrying amount of cash and cash equivalents, restricted cash, accounts receivable, accounts payable and accrued expenses, approximate their estimated fair values due to the short term maturities of those financial instruments. The fair value of warrants recorded as derivative liabilities, the note payable to VenturEast and other derivatives are described in Notes 15 and 16. Joint venture accounted for under the equity method :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154,000 and $22,000 for the years ended December 31, 2018 and 2017 , respectively, and is included in research and development expense on the Consolidated Statements of Operations and Other Comprehensive Loss. The Company has a net receivable due from the joint venture of approximately $10,000 at both December 31, 2018 and 2017 , which is included in other assets in the Consolidated Balance Sheets. See additional information in Note 19. Subsequent events : We have evaluated potential subsequent events through the date the financial statements were issued. Recent Accounting Pronouncements : In February 2016, the FASB issued Accounting Standards Update (“ASU”) 2016-02, “Leases (Topic 842),” to increase transparency and comparability among organizations by requiring recognition of right-of-use assets and lease liabilities on the balance sheet and disclosure of key information about leasing arrangements (with the exception of short-term leases). The standard will become effective for interim periods beginning after December 15, 2018, with early adoption permitted. In July 2018, the FASB issued ASU 2018-11, “Leases (Topic 842): Targeted Improvements ” that allows entities to recognize a cumulative-effect adjustment to the opening balance of accumulated deficit in the period of adoption. We plan to adopt this guidance on January 1, 2019 using this new transition guidance. We currently expect to use the package of practical expedients which allows us to not (1) reassess whether any expired or existing contracts are considered a lease; (2) reassess the lease classification for any expired or existing leases; and (3) reassess the initial direct costs for any existing leases. We also expect to elect not to apply the recognition requirements for short-term leases and to include both the lease and non-lease components as a single component for all classes of assets. We are substantially complete with our implementation assessment and estimate the adoption will result in the addition of approximately $2,900,000 of assets and liabilities to our Consolidated Balance Sheet, with no significant changes to our Consolidated Statements of Operations and Other Comprehensive Loss or Cash Flows.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 In July 2017, the FASB issued ASU 2017-11, Earnings Per Share (Topic 260); Distinguishing Liabilities from Equity (Topic 480); Derivatives and Hedging (Topic 815): “ (Part 1) Accounting for Certain Financial Instruments with Down Round Features (Part 2) Replacement of the Indefinite Deferral for Mandatorily Redeemable Financial Instruments of Certain Nonpublic Entities and Certain Mandatorily Redeemable Noncontrolling Interests with a Scope Exception .” This guidance changes the methodology for determining the liability or equity classification of certain financial instruments with a down round feature and clarifies existing disclosure requirements for equity-classified instruments, among other things. The revised guidance is effective for annual reporting periods beginning after December 15, 2018. Early adoption is permitted and applied retrospectively. We plan to adopt the guidance on its effective date and do not expect it to have a material impact on our consolidated financial statements. In June 2018, the FASB issued ASU 2018-07, Compensation - Stock Compensation (Topic 718): “ Improvements to Nonemployee Share-Based Payment Accounting ,” which simplifies the accounting for nonemployee share-based payment transactions. Under the new guidance, equity-classified share-based payment awards issued to nonemployees will now be measured on the grant date, instead of the previous requirement to remeasure the awards through the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will be eliminated, except for awards in the form of convertible instruments. The ASU is effective for annual periods beginning after December 15, 2018, but no earlier than the adoption of ASC 606. We plan to adopt the guidance on January 1, 2019. The adoption of ASU 2018-07 is not expected to have a material impact on our consolidated financial statements. In August 2018, the FASB issued ASU 2018-15, Intangibles - Goodwill and Other-Internal-Use Software (Subtopic 350-40): “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e guidance on the effective date and are currently evaluating the impacts of the adoption of this ASU on our consolidated financial statement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in thousands, except per share amounts): 2018 2017 Numerator: Net (loss) for basic and dilutive earnings per share $ (20,373 ) $ (20,880 ) Denominator: Weighted-average basic and dilutive common shares outstanding 27,291 20,663 Basic and dilutive net loss per share $ (0.75 ) $ (1.01 ) The following table summarizes potentially dilutive adjustments to the weighted average number of common shares which were excluded from the calculation (in thousands): 2018 2017 Common stock purchase warrants 10,055 10,055 Stock options 3,004 2,844 Restricted shares of common stock 29 705 Convertible note 3,077 — Advance from NovellusDx, Ltd. 2,562 — 18,727 13,604</t>
  </si>
  <si>
    <t>Revenue and Accounts Receivable</t>
  </si>
  <si>
    <t>Revenue from Contract with Customer [Abstract]</t>
  </si>
  <si>
    <t>Revenue and Accounts Receivable Revenue by service type for each of the years ended December 31 is comprised of the following (in thousands): 2018 2017 Biopharma Services $ 14,828 $ 14,629 Clinical Services 7,429 10,774 Discovery Services 5,213 3,718 $ 27,470 $ 29,121 The table above includes approximately $4,932,000 and $2,717,000 of Discovery Services revenue from our acquisition of vivoPharm for the year ended December 31, 2018 and 2017 , respectively. Accounts receivable by service type at December 31, 2018 and 2017 consists of the following (in thousands): 2018 2017 Biopharma Services $ 3,692 $ 3,746 Clinical Services 6,031 12,205 Discovery Services 777 1,546 Allowance for doubtful accounts (3,462 ) (6,539 ) $ 7,038 $ 10,958 Revenue for Biopharma Services are customized solutions for patient stratification and treatment selection through an extensive suite of DNA-based testing services. Biopharma Services are billed to pharmaceutical and biotechnology companies. Clinical Services are tests performed to provide information on diagnosis, prognosis and theranosis of cancers to guide patient management. Clinical Services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The breakdown of our Clinical Services revenue (as a percent of total revenue) is as follows: 2018 2017 Medicare 8 % 12 % Other third party payors 19 % 25 % Total Clinical Services 27 % 37 % We have historically derived a significant portion of our revenue from a limited number of test ordering sites. Test ordering sites account for all of our Clinical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During the year ended December 31, 2018 , no Biopharma clients accounted for more than 10% of our revenue. During the year ended December 31, 2017 , one Biopharma client accounted for approximately 11% of our revenue.</t>
  </si>
  <si>
    <t>Other Current Assets</t>
  </si>
  <si>
    <t>Deferred Costs, Capitalized, Prepaid, and Other Assets Disclosure [Abstract]</t>
  </si>
  <si>
    <t>Other Current Assets At December 31, 2018 and 2017 , other current assets consisted of the following (in thousands): 2018 2017 Inventory $ 144 $ 144 Lab supplies 1,294 1,690 Prepaid expenses 710 873 $ 2,148 $ 2,707</t>
  </si>
  <si>
    <t>Lease Commitments</t>
  </si>
  <si>
    <t>Leases [Abstract]</t>
  </si>
  <si>
    <t>Lease Commitments We lease our laboratory, research facility and administrative office space under various operating leases. At December 31, 2018 , we have approximately 17,900 square feet of office and laboratory space in Rutherford, New Jersey, 24,900 square feet in Morrisville, North Carolina, 5,800 square feet in Hershey, Pennsylvania, and 1,959 square feet in Bundoora, Australia. During 2018, we had a lease agreement for approximately 19,100 square feet of laboratory space in Los Angeles, California which expired on December 31, 2018 . At December 31, 2018 , we owed the California landlord approximately $164,000 . For a portion of 2018, we also had 10,000 square feet in Hyderabad, India, which was vacated in April 2018. We have escalating lease agreements for our New Jersey, North Carolina, Pennsylvania and Australia spaces, which expire February 2023 , May 2020, November 2020 and June 2021, respectively. These leases require monthly rent with periodic rent increases that vary from $0.32 to $0.85 per square foot of the rented premises per year. The difference between minimum rent and straight-line rent is recorded as deferred rent payable. The terms of our New Jersey lease require that a $350,000 security deposit for the facility be held in a stand by letter of credit in favor of the landlord (see Note 8). We acquired office and scientific equipment under long term leases which have been capitalized at the present value of the minimum lease payments. The equipment under these capital leases had a cost of $1,493,579 and accumulated depreciation of $623,867 , as of December 31, 2018 . Minimum future lease payments under all capital and operating leases as of December 31, 2018 are as follows (in thousands): Capital Leases Operating Leases Total December 31, 2019 $ 394 $ 1,388 $ 1,782 2020 249 969 1,218 2021 121 598 719 2022 13 563 576 2023 — 94 94 Total minimum lease payments $ 777 $ 3,612 $ 4,389 Less amount representing interest 68 Present value of net minimum obligations 709 Less current obligation under capital lease 330 Long-term obligation under capital lease $ 379 Rent expense for the years ended December 31, 2018 and 2017 was approximately $1.76 million and $1.79 million , respectively.</t>
  </si>
  <si>
    <t>Financing</t>
  </si>
  <si>
    <t>Debt Disclosure [Abstract]</t>
  </si>
  <si>
    <t>Financing Line of Credit and Term Note On March 22, 2017, we entered into a new two year asset-based revolving line of credit agreement with Silicon Valley Bank (“SVB”). The SVB credit facility provided for an asset-based line of credit (“ABL”) for an amount not to exceed the lesser of (a) $6.0 million or (b) an amount equal to 80% of eligible accounts receivable plus the lesser of 50% of the net collectible value of third party accounts receivable or three times the average monthly collection amount of third party accounts receivable over the previous quarter. The ABL required monthly interest payments at the Wall Street Journal prime rate plus 1.5% ( 7.0% at December 31, 2018 ) and was scheduled to mature on March 22, 2019 . We paid to SVB a $30,000 commitment fee at closing and pay a fee of 0.25% per year on the average unused portion of the ABL. In August 2018, the maximum borrowings were reduced from $6.0 million to $3.0 million . At December 31, 2018 and 2017 , the ABL had a principal balance of $2,620,984 and $4,136,907 , respectively, which is the maximum amount allowed based on eligible accounts receivable at the time and the timing of cash collections from accounts receivable. Subsequent to year-end, the interest rate was adjusted to the Wall Street Journal prime rate plus 2.25% and the maturity date was extended through April 15, 2019 , subject to the Company satisfying certain milestones of the forbearance agreement discussed in Note 21. On March 22, 2017, we concurrently entered into a three year $6.0 million term loan agreement (“PFG Term Note”) with Partners for Growth IV, L.P. (“PFG”). The PFG Term Note is an interest only loan with the full principal and any outstanding interest due at maturity on March 22, 2020 . Interest is payable monthly at a rate of 11.5% per annum. We may prepay the PFG Term Note in whole or part at any time without penalty. We paid PFG a commitment fee of $120,000 at closing. At December 31, 2018 and 2017 , the PFG Term Note had a principal balance of $6,000,000 .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loan agreements may be accelerated if an event of default occurs, which includes, among other things, a violation of such financial covenants and negative covenants. As of December 31, 2018, January 31, 2019, February 28, 2019 and March 31, 2019, we were in violation of certain financial covenants. In January 2019, we entered into forbearance agreements with both lenders, as discussed in Note 21. However, we will not be able to close on a strategic transaction on or before April 15, 2019, and no assurance can be given that we will be able to extend the maturity of the ABL beyond April 15, 2019 or extend the forbearances beyond April 15, 2019, their current expiration date. We are in discussions with SVB and PFG about possible extensions of the forbearance agreements. Our obligations to SVB under the ABL facility are secured by a first priority security interest on substantially all of our assets, and our obligations under the PFG Term Note are secured by a second priority security interest subordinated to the SVB lien. In connection with the PFG Term Note, we issued seven year warrants to the lenders to purchase an aggregate of 443,262 shares of our common stock at an exercise price of $2.82 per share, initially valued at $1,004,000 . These warrants were subject to a 20% reduction if we achieved certain financial milestones. These warrants were initially recorded as a warrant liability, and all subsequent changes in their fair value were recognized in earnings until April 2, 2018, when the number of shares of common stock issuable upon exercise of the warrants became fixed. See Notes 14 and 15. On June 30, 2018, the warrants were modified to adjust the exercise price from $2.82 per share to $0.92 per share. At December 31, 2018 , the principal amount of the PFG Term Note of $6,000,000 was due in 2020; however, due to the forbearance agreement, the debt is now considered due on demand and is presented as a current liability. As a result of financial covenant violations at December 31, 2017 , we fully amortized debt issuance costs on the PFG Term Note and the ABL, resulting in additional interest expense of approximately $220,000 , as well as approximately $796,000 of interest expense to accrete the remaining discount on debt on the PFG Term Note. Convertible Note On July 17, 2018, the Company entered into the Convertible Note with Iliad Research and Trading, L.P. (“Iliad”), with an initial principal amount of $2,625,000 . The Company received consideration of $2,500,000 , reflecting an original issue discount of $100,000 and expenses payable by the Company of $25,000 . The Convertible Note has an 18 month term and carries interest at 10% per annum. The note is convertible into shares of the Company’s common stock at a conversion price of $0.80 per share upon 5 trading days’ notice, subject to certain adjustments (standard dilution) and ownership limitations specified in the Convertible Note and resulted in a beneficial conversion feature discount of approximately $328,000 . At December 31, 2018 , the principal amount of the Convertible Note was $2,625,000 . Iliad may redeem any portion of the Convertible Note, at any time after six months from the issue date upon 5 trading days’ notice, subject to a maximum monthly redemption amount of $650,000 , with the Company having the option to pay such redemptions in cash, the Company’s common stock at the Conversion Price, or by a combination thereof, subject to certain conditions, including that the stock price is $1.00 per share or higher. Subsequent to year-end, the Company entered into a standstill agreement with Iliad to delay Iliad’s right to request monthly redemptions for an additional three months , as described in Note 21. The Company may prepay the outstanding balance of the Convertible Note, in part or in full, at a 10% premium to par value if prior to the one year anniversary of the date of issuance and at par if prepaid thereafter. At maturity, the Company may pay the outstanding balance in cash, the Company’s common stock at the Conversion Price, or by a combination thereof, subject to certain conditions. The note provides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default effect and default interest rate provisions qualify as embedded derivatives with an estimated fair value of $55,000 at December 31, 2018 . The Convertible Note is the general unsecured obligation of the Company and is subordinated in right of payment to the ABL and PFG Term Note. The following is a summary of the Convertible Note balance at December 31, 2018 (in thousands): Convertible Note, net of discounts of $136 $ 2,489 Less unamortized debt issuance costs 8 Convertible Note, net $ 2,481 Advance from NDX In connection with signing the Merger Agreement described in Note 1, NDX agreed to loan us $1,500,000 . Interest originally accrued on the outstanding balance at 10.75% per annum, and the advance was to mature upon the earlier of March 31, 2019 or the date on which the Merger Agreement was terminated in accordance with its terms (or ninety days thereafter in the case of certain causes for termination). Upon certain events of default, NDX would be able to convert all, but not less than all, of the outstanding balance into shares of the Company’s common stock at a conversion price of $0.606 per share, which qualified as a contingent beneficial conversion feature that would only be recognized if a default occurs. On December 15, 2018, we terminated the Merger Agreement. As a result, the Advance from NDX, plus interest thereon, became due and payable on March 15, 2019 , and the interest rate was increased on December 15, 2018 to 21% due to an event of default. As a result of the default, the Company recognized the beneficial conversion feature discount of approximately $1,173,000 . The default interest rate provision qualifies as an embedded derivative with an estimated fair value of $31,000 at December 31, 2018 . At December 31, 2018 , the principal balance of the Credit Agreement was $1,500,000 , which is presented net of the unamortized beneficial conversion feature of approximately $ 965,000 in the Consolidated Balance Sheet. The Advance from NDX is the general unsecured obligation of the Company and is subordinated in right of payment to the ABL and PFG Term Note, provided that NDX has asserted that its obligation to standstill under its subordination agreements will not be applicable at a time when the Company attains certain levels of unrestricted cash, as a result of the Company having improperly terminated the Merger Agreement. The Company does not believe it improperly terminated the Merger Agreement.</t>
  </si>
  <si>
    <t>Letter of Credit</t>
  </si>
  <si>
    <t>Letter of Credit We maintain a $350,000 letter of credit in favor of our landlord pursuant to the terms of the lease for our Rutherford facility. At December 31, 2018 and 2017 , the letter of credit was fully secured by the restricted cash disclosed on our Consolidated Balance Sheets.</t>
  </si>
  <si>
    <t>Fixed Assets</t>
  </si>
  <si>
    <t>Property, Plant and Equipment [Abstract]</t>
  </si>
  <si>
    <t>Fixed Assets Fixed assets are summarized by major classifications as follows (in thousands): 2018 2017 Equipment $ 9,858 $ 11,030 Furniture and fixtures 1,130 1,076 Leasehold improvements 1,077 924 Internal use software 1,172 675 13,237 13,705 Less accumulated depreciation (9,181 ) (8,155 ) Net fixed assets $ 4,056 $ 5,550</t>
  </si>
  <si>
    <t>Patents and Other Intangible Assets</t>
  </si>
  <si>
    <t>Goodwill and Intangible Assets Disclosure [Abstract]</t>
  </si>
  <si>
    <t>Patents and Other Intangible Assets Patents and other intangible assets consist of the following at December 31, 2018 and 2017 : Weighted-Average Remaining (in thousands) (in thousands) Amortization 2018 2017 Period Patents $ 1,800 $ 1,769 4 years Software 446 446 0 years Customer list - vivoPharm acquisition 2,738 2,738 9 years Trade name - vivoPharm acquisition 477 477 9 years 5,461 5,430 Less accumulated amortization (1,457 ) (952 ) Net patent and other intangible assets $ 4,004 $ 4,478 The customer list and trade name in the table above include foreign currency translation gains of approximately $38,000 and $17,000 , respectively, at December 31, 2017 . Foreign currency translation adjustments were de minimus during the year ended December 31, 2018 . Future amortization expense for legally approved patents (excluding patent applications in progress of approximately $601,000 as of December 31, 2018 ) and other intangible assets, is estimated as follows (in thousands): 2019 $ 488 2020 482 2021 479 2022 411 2023 347 Thereafter 1,196 Total $ 3,403</t>
  </si>
  <si>
    <t>Income Taxes</t>
  </si>
  <si>
    <t>Income Tax Disclosure [Abstract]</t>
  </si>
  <si>
    <t>Income Taxes On December 22, 2017, the U.S. federal government enacted legislation commonly referred to as the “Tax Cuts and Jobs Act” (the “TCJA”). The TCJA makes widespread changes to the Internal Revenue Code, including, among other things, a reduction in the federal corporate tax rate from 35% to 21%, effective January 1, 2018. The carrying value of deferred tax assets and liabilities is also determined by the enacted U.S. corporate income tax rate. Consequently, the U.S. corporate tax rate impacted the carrying value of our deferred tax assets and liabilities. Under the new corporate tax rate of 21%, deferred income tax assets, net of deferred tax liabilities have decreased by $15.2 million as of December 31, 2017. There was no net effect of the tax reform enactment on the consolidated financial statements as of December 31, 2017 due to full valuation allowance on the net deferred tax assets. The adoption of ASC 606 primarily resulted in a deceleration of revenue as of December 31, 2017, which in turn increased our existing deferred tax asset for amounts that had previously been included in revenue. As we have provided a full valuation allowance against our net deferred tax assets, the aggregate impact of adopting ASC 606 was offset by a corresponding increase to the valuation allowance. The provision (benefit) for income taxes for the years ended December 31, 2018 and 2017 differs from the approximate amount of income tax benefit determined by applying the U.S. federal income tax rate to pre-tax loss, due to the following: For the Year Ended December 31, 2018 For the Year Ended December 31, 2017 Amount % of Amount % of Income tax benefit at federal statutory rate $ (4,278 ) 21.0 % $ (8,036 ) 35.0 % State tax provision, net of federal tax benefit 226 (1.1 )% (707 ) 3.1 % Tax credits (60 ) 0.3 % (545 ) 2.4 % Stock based compensation 211 (1.0 )% 2,333 (10.2 )% Derivative warrants (766 ) 3.7 % 687 (3.0 )% Change in valuation allowance 4,048 (19.9 )% (11,551 ) 50.3 % Foreign operations 508 (2.5 )% 15 (0.1 )% Remeasurement of deferred taxes under TCJA — — % 15,205 (66.2 )% Other 111 (0.5 )% 520 (2.3 )% Income tax (benefit) provision $ — — % $ (2,079 ) 9.0 % In February 2017, we sold $18,177,059 of gross State of New Jersey NOL’s relating to the 2014 and 2015 tax years as well as $167,572 of state research and development tax credits, resulting in the receipt of approximately $970,000 , net of expenses. In December 2017, we sold $15,876,736 of gross State of New Jersey NOL’s relating to the 2011 and 2016 tax years as well as $523,385 of state research and development tax credits, resulting in the receipt of approximately $1,109,000 , net of expenses. We transferred the NOL carryforwards through the Technology Business Tax Certificate Transfer Program sponsored by the New Jersey Economic Development Authority. Approximate deferred taxes consist of the following components as of December 31, 2018 and 2017 (in thousands): 2018 2017 Deferred tax assets: Net operating loss carryforwards $ 25,999 $ 23,135 Accruals and reserves 4,328 2,656 Stock based compensation 1,020 1,052 Research and development tax credits 1,936 1,876 Derivative warrant liability 17 17 Investment in joint venture 162 161 Other 6 5 Total deferred tax assets 33,468 28,902 Less valuation allowance (31,783 ) (27,083 ) Net deferred tax assets 1,685 1,819 Deferred tax liabilities Fixed assets (352 ) (379 ) Goodwill and intangible assets (1,333 ) (1,440 ) Net deferred taxes $ — $ — Due to a history of losses we have generated since inception, we believe it is more-likely-than-not that all of the deferred tax assets will not be realized as of December 31, 2018 and 2017 . Therefore, we have recorded a full valuation allowance on our deferred tax assets. As a result of the TCJA, the federal net operating losses incurred after 2017 will have an indefinite carryforward. At December 31, 2018 , we have net operating loss carryforwards for federal income tax purposes of approximately $118 million , of which approximately $99 million could expire over time, beginning in 2027, if not used. Utilization of these carryforwards is subject to limitation due to ownership changes that may delay the utilization of a portion of the carryforwards.</t>
  </si>
  <si>
    <t>Capital Stock</t>
  </si>
  <si>
    <t>Equity [Abstract]</t>
  </si>
  <si>
    <t>Capital Stock 2017 Offering On December 8, 2017, we sold 3,500,000 shares of our common stock and warrants to purchase 3,500,000 shares of common stock in a public offering (“2017 Offering”). The offering resulted in gross proceeds of $7.0 million . The 2017 Offering warrants have an exercise price of $2.35 per share of common stock. In addition, we issued warrants to purchase an aggregate of 175,000 shares of common stock at $2.50 per share to the placement agent (“Wainwright Warrants”). Subject to certain ownership limitations, these warrants were initially exercisable 6 months from the issuance date and are exercisable for 12 months from the initial exercise date. These warrants include a contingent net cash settlement feature, as described further in Note 14. 2019 Offerings In January 2019, we closed two public offerings and issued an aggregate of 28,550,726 shares of common stock for a pproximately $5,412,000 , net of expenses and discounts of $1,088,000 . Se e Note 21 for additional information. Common Stock Purchase Agreement with Aspire Capital On August 14, 2017, we entered into a Common Stock Purchase Agreement (the “Purchase Agreement”) with Aspire Capital Fund, LLC, an Illinois limited liability company (“Aspire Capital”), which provides that Aspire Capital is committed to purchase up to an aggregate of $16 million of our common stock (the “Purchase Shares”) from time to time over the 24 -month term of the Purchase Agreement. Aspire Capital made an initial purchase of 1,000,000 Purchase Shares (the “Initial Purchase”) at a purchase price of $3.00 per share on the commencement date of the agreement. As of December 31, 2017, the Company has sold 1,000,000 shares under this agreement at $3.00 per share, resulting in proceeds of approximately $2,965,000 , net of offering costs of approximately $35,000 . The Company has also issued 320,000 shares as consideration for entering into the Purchase Agreement. The Company has not deferred any offering costs associated with this agreement. No shares were sold during 2018 under the Purchase Agreement. Due to the price of the Company’s stock being lower than the $3.00 per share, the Company does not expect to sell more shares under the Purchase Agreement in the foreseeable future. Stock Issued to Consultant On October 3, 2017, we issued 2,000 shares of common stock to a consultant at a value of $2.65 per common share. Preferred Stock We are currently authorized to issue up to 9,764,000 shares of preferred stock. As of December 31, 2018 and 2017 , no shares of preferred stock were outstanding.</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The Board of Directors adopted the 2011 Plan on June 30, 2011 and reserved 350,000 shares of common stock for issuance under the 2011 Plan. On May 22, 2014, May 14, 2015 and on October 11, 2016, the stockholders voted to increase the number of shares reserved by the plan to 2,000,000 , 2,650,000 , and 3,150,000 shares of common stock, respectively, under several types of equity awards including stock options, stock appreciation rights, restricted stock awards and other awards defined in the 2011 Plan. The Board of Directors adopted the 2008 Plan on April 29, 2008 and reserved 251,475 shares of common stock for issuance under the plan. On April 1, 2010, the stockholders voted to increase the number of shares reserved by the plan to 550,000 . Effective April 9, 2018, the Company is no longer able to issue options from the 2008 Plan. Prior to April 9, 2018, we were authorized to issue incentive stock options or non-statutory stock options to eligible participants, as defined in the 2008 Plan. At December 31, 2018 , we have 36,000 options outstanding that were issued outside of the Stock Option Plans. At December 31, 2018 , 215,988 shares remain available for future awards under the 2011 Plan. As of December 31, 2018 , no stock appreciation rights and 363,334 shares of restricted stock had been awarded under the Stock Option Plans. A summary of employee and non-employee stock option activity for the years ended December 31, 2018 and 2017 is as follows: Options Outstanding Weighted- Average Remaining Contractual Term (in years) Aggregate Intrinsic Value (in thousands) Number of Shares (in thousands) Weighted- Average Exercise Price Outstanding January 1, 2017 2,198 $ 9.09 7.04 $ — Granted 902 2.85 Exercised (3 ) 2.23 Cancelled or expired (253 ) 10.34 Outstanding December 31, 2017 2,844 7.00 6.96 $ 4 Granted 857 0.84 Cancelled or expired (697 ) 4.74 Outstanding December 31, 2018 3,004 $ 5.77 5.70 $ — Exercisable, December 31, 2018 1,868 $ 8.36 3.65 $ — Aggregate intrinsic value represents the difference between the fair value of our common stock and the exercise price of outstanding, in-the-money options. During the year ended December 31, 2018 , no options were exercised. We received $6,500 from the exercise of options during the year ended December 31, 2017 . As of December 31, 2018 , total unrecognized compensation cost related to non-vested stock options granted to employees was $987,659 , which we expect to recognize over the next 3.06 years.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We record forfeitures of unvested stock options when they occur. No compensation cost is recorded for options that do not vest. We use the simplified calculation of expected life described in the SEC’s Staff Accounting Bulletin No. 107, Share-Based Payment,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employees during the periods presented: Year Ended December 31, 2018 2017 Volatility 77.79 % 74.58 % Risk free interest rate 2.88 % 1.98 % Dividend yield — — Term (years) 6.45 5.92 Weighted-average fair value of options granted during the period $ 0.59 $ 1.87 In May 2014, we issued 200,000 options to a Director, with an exercise price of $15.89 . See Note 20 for additional information. The following table presents the weighted-average assumptions used to estimate the fair value of options reaching their measurement date for non-employees during the year ended December 31, 2017 . Volatility 75.59 % Risk free interest rate 2.24 % Dividend yield — Term (years) 6.76 Restricted stock awards have been granted to employees, directors and consultants as compensation for services. At December 31, 2018 , there was $62,737 of unrecognized compensation cost related to non-vested restricted stock granted to employees; we expect to recognize the cost over 0.69 years. The following table summarizes the activities for our non-vested restricted stock awards for the years ended December 31, 2018 and 2017 : Non-vested Restricted Stock Awards Number of Shares (in thousands) Weighted-Average Grant Date Fair Value Non-vested at January 1, 2017 80 $ 6.30 Granted 70 3.26 Vested (57 ) 5.73 Forfeited/cancelled (2 ) 11.36 Non-vested at December 31, 2017 91 4.21 Vested (40 ) 3.36 Forfeited/cancelled (22 ) 6.77 Non-vested at December 31, 2018 29 $ 3.43 The following table presents the effects of stock-based compensation related to stock option and restricted stock awards to employees and non-employees on our Consolidated Statements of Operations and Other Comprehensive Loss during the periods presented (in thousands): Year Ended December 31, 2018 2017 Cost of revenues $ 285 $ 346 Research and development 54 133 General and administrative 515 1,299 Sales and marketing 67 117 Total stock-based compensation $ 921 $ 1,895</t>
  </si>
  <si>
    <t>Warrants</t>
  </si>
  <si>
    <t>Warrants and Rights Note Disclosure [Abstract]</t>
  </si>
  <si>
    <t>Warrants During 2016 and 2017, we issued warrants containing a contingent net cash settlement feature (identified as 2016 Offerings and 2017 Offering, respectively, under the heading “derivative” in the table below). These warrants are recorded as a warrant liability, and all subsequent changes in their fair value are recognized in earnings until they are exercised, amended or expired. During 2017, we issued warrants that were subject to a 20% reduction if we achieved certain financial milestones as part of our debt refinancing in March 2017 (identified as 2017 Debt in the table below). These warrants were recorded as a warrant liability, and all subsequent changes in their fair value were recognized in earnings until April 2, 2018, when the number of shares of common stock issuable upon exercise of the warrants became fixed. On June 30, 2018, the 2017 Debt warrants were modified to adjust the exercise price from $2.82 per share to $0.92 per share. A certain number of our warrants are held by Mr. Pappajohn, the Chairman of our Board of Directors and stockholder. See Note 20 for additional details on these warrants. On March 22, 2017, we issued seven year warrants to the lenders to purchase an aggregate of 443,262 shares of our common stock at an exercise price of $2.82 per share in connection with the PFG Term Note. The warrants can be net settled in common stock using the average 90 -trading day price of our common stock. These warrants are defined in the table below as 2017 Debt warrants. On June 30, 2018, the 2017 Debt warrants were modified to adjust the exercise price from $2.82 per common share to $0.92 per common share. On March 24, 2017, warrant holders exercised warrants to purchase 375,700 shares of common stock at an exercise price of $2.25 per share, resulting in proceeds of $845,325 . On March 27, 2017, warrant holders exercised warrants to purchase 214,300 shares of common stock at an exercise price of $2.25 per share, resulting in proceeds of $482,175 . On March 28, 2017, warrant holders exercised warrants to purchase 64,200 shares of common stock at an exercise price of $2.25 per share, resulting in proceeds of $144,450 . On March 28, 2017, warrant holders exercised warrants to purchase 90,063 shares of common stock at an exercise price of $2.25 per share using the net issuance exercise method whereby 45,162 shares were surrendered as payment in full of the exercise price resulting in a net issuance of 44,901 shares. On March 30, 2017, warrant holders exercised warrants to purchase 123,700 shares of common stock at an exercise price of $2.25 per share, resulting in proceeds of $278,325 . On May 22, 2017, warrant holders exercised warrants to purchase 9,000 shares of common stock at an exercise price of $2.25 per share, resulting in proceeds of $20,250 . On August 9, 2017, warrant holders exercised warrants to purchase 25,000 shares of common stock at an exercise price of $2.25 per share, resulting in proceeds of $56,250 . On November 26, 2017, 194,007 warrants held by Mr. Pappajohn expired unexercised. On December 8, 2017, we issued warrants to purchase 3,500,000 shares of our common stock at $2.35 per share and warrants to purchase 175,000 shares of our common stock at $2.50 per share to our placement agent, referred to below as the 2017 Offering. Subject to certain ownership limitations, the warrants will be initially exercisable six months from the issuance date and are exercisable for twelve months from the initial exercise date. These warrants contain a contingent net cash settlement feature and are part of derivative warrants in the table below. In January 2019, we issued warrants to purchase 933,334 and 1,065,217 shares of our common stock at $0.2475 and $0.253 per share, respectively, in conjunction with our 2019 Offerings described in Note 21. The following table summarizes the warrant activity for the years ending December 31, 2018 and 2017 (in thousands, except exercise price): Issued With / For Exercise Warrants 2017 2017 2017 Warrants Transfer Between Derivative Warrants and Non-Derivative Warrants Warrants Non-Derivative Warrants: Financing $ 10.00 243 — — — 243 — 243 Financing 15.00 361 — — (85 ) 276 — 276 Debt Guarantee 15.00 109 — — (109 ) — — — 2015 Offering 5.00 3,450 — — — 3,450 — 3,450 2017 Debt 0.92 A — — — — — 443 443 5.49 C 4,163 — — (194 ) 3,969 443 4,412 Derivative Warrants: 2016 Offerings 2.25 B 2,870 — (902 ) — 1,968 1,968 2017 Debt 0.92 A — 443 — — 443 (443 ) — 2017 Offering 2.35 B — 3,500 — — 3,500 — 3,500 2017 Offering 2.50 B — 175 — — 175 — 175 2.32 C 2,870 4,118 (902 ) — 6,086 (443 ) 5,643 $ 3.71 C 7,033 4,118 (902 ) (194 ) 10,055 — 10,055 ________________________ A These warrants were subject to fair value accounting until the number of shares issuable upon the exercise of the warrants became fixed on April 2, 2018. Effective June 30, 2018, the exercise price was reduced from $2.82 per share to $0.92 per share. See Note 15. B These warrants are subject to fair value accounting and contain a contingent net cash settlement feature. See Note 15. C Weighted average exercise prices are as of December 31, 2018.</t>
  </si>
  <si>
    <t>Fair Value of Warrants</t>
  </si>
  <si>
    <t>Fair Value Disclosures [Abstract]</t>
  </si>
  <si>
    <t>Fair Value of Warrants The derivative warrants issued as part of the 2016 Offerings are valued using a probability-weighted Binomial model, while the derivative warrants issued as part of the 2017 Debt refinancing were valued using a Monte Carlo model. The derivative warrants issued in conjunction with the 2017 Offering are valued using a Black-Scholes model. The following tables summarize the assumptions used in computing the fair value of derivative warrants subject to fair value accounting at December 31, 2018 and 2017 , and the fair value of derivative warrants issued, exercised and reclassified during the years then ended. As of December 31, 2018 As of December 31, 2017 Exercised During the Year Ended December 31, 2017 2016 Offerings Exercise price $ 2.25 $ 2.25 $ 2.25 Expected life (years) 3.08 4.08 4.78 Expected volatility 100.51 % 73.44 % 76.24 % Risk-free interest rate 2.46 % 2.11 % 1.94 % Expected dividend yield 0.00 % 0.00 % 0.00 % Reclassified to Equity During the Year Ended December 31, 2018 As of Issued During the Year Ended December 31, 2017 2017 Debt Exercise price $ 2.82 $ 2.82 $ 2.82 Expected life (years) 5.97 6.22 7.00 Expected volatility 73.40 % 74.18 % 74.61 % Risk-free interest rate 2.55 % 2.33 % 2.22 % Expected dividend yield 0.00 % 0.00 % 0.00 % As of December 31, 2018 As of December 31, 2017 Issued During the Year Ended December 31, 2017 2017 Offering Exercise price $ 2.36 $ 2.36 $ 2.36 Expected life (years) 0.44 1.43 1.50 Expected volatility 172.50 % 77.55 % 76.03 % Risk-free interest rate 2.56 % 1.83 % 1.73 % Expected dividend yield 0.00 % 0.00 % 0.00 % The range of Company stock prices used in computing the warrant fair value for warrants issued during the year ended December 31, 2017 was $1.95 — $2.90 . The range of Company stock prices used in computing the fair value for warrants exercised during 2017 was $3.55 — $5.05 . The Company stock price used in computing the fair value for warrants reclassified to equity during 2018 was $1.65 . In determining the fair value of warrants outstanding at each reporting date, the Company stock price was $0.24 and $1.85 (the closing price on the NASDAQ Capital Market) at December 31, 2018 and 2017 , respectively. The following table summarizes the derivative warrant activity subject to fair value accounting for the years ended December 31, 2018 and 2017 (in thousands): Issued with 2016 Offerings Issued with 2017 Debt Issued with 2017 Offering Total Fair value of warrants outstanding as of January 1, 2017 $ 2,018 $ — $ — $ 2,018 Fair value of warrants issued — 1,004 2,199 3,203 Fair value of warrants exercised (2,782 ) — — (2,782 ) Change in fair value of warrants 2,693 (503 ) (226 ) 1,964 Fair value of warrants outstanding as of December 31, 2017 1,929 501 1,973 4,403 Fair value of warrants reclassified to equity — (423 ) — (423 ) Change in fair value of warrants (1,704 ) (78 ) (1,950 ) (3,732 ) Fair value of warrants outstanding as of December 31, 2018 $ 225 $ — $ 23 $ 248</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2018 Total Quoted Prices in Significant Other Significant Warrant liability $ 248 $ — $ — $ 248 Notes payable 20 — — 20 Other derivatives 86 — — 86 $ 354 $ — $ — $ 354 2017 Total Quoted Prices in Significant Other Significant Warrant liability $ 4,403 $ — $ — $ 4,403 Notes payable 156 — — 156 $ 4,559 $ — $ — $ 4,559 At December 31, 2018 , the warrant liability consists of stock warrants issued as part of the 2016 Offerings and 2017 Offering that contain contingent redemption features. In accordance with derivative accounting for warrants, we calculated the fair value of warrants and the assumptions used are described in Note 15, “Fair Value of Warrants.” Realized and unrealized gains and losses related to the change in fair value of the warrant liability are included in other income (expense) on the Consolidated Statements of Operations and Other Comprehensive Loss. At December 31, 2018 and 2017 , the Company had a note payable to VenturEast from a prior acquisition. The ultimate repayment of the note will be the value of 84,278 shares of common stock at the time of payment. The value of the note payable to VenturEast was determined using the fair value of our common stock at the reporting date. During the years ended December 31, 2018 and 2017 , we recognized a gain of $136,000 and loss of $42,000 , respectively, due to the changes in value of the note. Realized and unrealized gains and losses related to the VenturEast note are included in other income (expense) on the Consolidated Statements of Operations and Other Comprehensive Loss. The following table summarizes the activity of the notes payable to VenturEast and our derivative warrants, which were measured at fair value using Level 3 inputs (in thousands): Note Payable Warrant Other to VenturEast Liability Derivatives Fair value at January 1, 2017 $ 114 $ 2,018 $ — Change in fair value 42 1,964 — Fair value of warrants issued — 3,203 — Fair value of warrants exercised — (2,782 ) — Fair value at December 31, 2017 156 4,403 — Change in fair value (136 ) (3,732 ) — Fair value of warrants reclassified to equity — (423 ) — Fair value of certain default provisions — — 86 Fair value at December 31, 2018 $ 20 $ 248 $ 86</t>
  </si>
  <si>
    <t>Acquisition of vivoPharm Pty, Ltd.</t>
  </si>
  <si>
    <t>Business Combinations [Abstract]</t>
  </si>
  <si>
    <t>Acquisition of vivoPharm Pty, Ltd. On August 15, 2017, we purchased all of the outstanding stock of vivoPharm, with its principal place of business in Victoria, Australia, in a transaction valued at approximately $1.6 million in cash and shares of the Company's common stock, valued at $8.1 million based on the closing price of the stock on August 15, 2017. The Company deposited in escrow 20% of the stock consideration until the expiration of twelve months from the closing date to serve as the initial source for any indemnification claims and adjustments. On August 15, 2018, the escrowed shares were released. The Company incurred approximately $135,000 in transaction costs associated with the purchase of vivoPharm, which were expensed during the year ended December 31, 2017. Prior to the acquisition, vivoPharm was a contract research organization (“CRO”) that specialized in planning and conducting unique, specialized studies to guide drug discovery and development programs with a concentration in oncology and immuno-oncology. The transaction is being accounted for using the acquisition method of accounting for business combinations. Under this method, the total consideration transferred to consummate the acquisition is being allocated to the identifiable tangible and intangible assets acquired and liabilities assumed based on their respective fair values as of the closing date of the acquisition. Goodwill arising from the acquisition of vivoPharm relates to expected growth and synergies, as well as an assembled workforce. Goodwill is not deductible for income tax purposes. The acquisition method of accounting requires extensive use of estimates and judgments to allocate the consideration transferred to the identifiable tangible and intangible assets acquired and liabilities assumed. The measurement period expired on August 15, 2018 and the final valuation was deemed consistent with the preliminary valuation completed during the acquisition diligence phase, specifically concerning lab supplies, deferred revenue and deferred taxes. Subsequent to the measurement period expiration, a review of deferred revenue surfaced a refinement in contract completion estimate of $0.2 million associated with the acquisition valuation and accordingly the current revenue offset was recorded in the statement of operations during the year ended December 31, 2018. The final allocation of the purchase price as of August 15, 2017 consists of the following (in thousands): Amount Cash $ 544 Accounts receivable 905 Lab supplies 350 Prepaid expenses and other current assets 60 Fixed assets 765 Intangible assets 3,160 Goodwill 5,960 Accounts payable (913 ) Deferred revenue (814 ) Deferred rent and other (222 ) Obligations under capital lease (76 ) Total purchase price $ 9,719 The following table provides certain 2017 pro forma financial information for the Company as if the acquisition of vivoPharm discussed above occurred on January 1, 2017 (in thousands except per share amounts): Unaudited Year Ended December 31, 2017 Revenue $ 32,880 Net income (loss) (20,961 ) Basic and dilutive net loss per share $ (0.92 ) The pro forma numbers above are derived from historical numbers of the Company and vivoPharm and reflect adjustments for pro forma amortization and certain operating expenses. The Company's results of operations for the year ended December 31, 2017 include the operations of vivoPharm from August 15, 2017, with revenues of approximately $2,717,000 . The net income (loss) of vivoPharm cannot be determined, as its operations were integrated with Cancer Genetics.</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 No. 2:18-cv-05612 and Ruo Fen Zhang v. Cancer Genetics, Inc. et al. , No. 2:18-06353, respectively. The complaints alleged violations of Sections 10(b) and 20(a) of the Securities Exchange Act of 1934 and SEC Rule 10b-5 based on allegedly false and misleading statements and omissions regarding our business, operational, and financial results. The lawsuits sought, among other things, unspecified compensatory damages in connection with purchases of our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mpany is unable to predict the ultimate outcome of the Securities Litigation and therefore cannot estimate possible losses or ranges of losses, if any.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 No. 2:18-cv-10009-CCC-MF, McNeece v. Pappajohn et al. , No. 2:18-cv-14093, and Workman v. Pappajohn, et al. ,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The Company is unable to predict the ultimate outcome of the Derivative Litigation and therefore cannot estimate possible losses or ranges of losses, if any.</t>
  </si>
  <si>
    <t>Joint Venture Agreement</t>
  </si>
  <si>
    <t>Equity Method Investments and Joint Ventures [Abstract]</t>
  </si>
  <si>
    <t>Joint Venture Agreement 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 The agreement also requires aggregate total capital contributions by us of up to an additional $4.0 million .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 Mayo’s continued contribution will also be conditioned upon the JV’s achievement of certain milestones. During 2018, we received a cash distribution from the JV of $150,000 , and we are in the process of winding down the JV. The joint venture is considered a variable interest entity under ASC 810-10, but we are not the primary beneficiary as we do not have the power to direct the activities of the joint venture that most significantly impact its performance. Our evaluation of ability to impact performance is based on our equal board membership and voting rights and day to day management functions which are performed by the Mayo personnel.</t>
  </si>
  <si>
    <t>Related Party Transactions</t>
  </si>
  <si>
    <t>Related Party Transactions [Abstract]</t>
  </si>
  <si>
    <t>Related Party Transactions 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Through December 31, 2018 , warrants to purchase 440,113 shares of common stock have been exercised by Mr. Pappajohn, and the remaining warrants expired unexercised. 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275,556 at $15.00 per share at December 31, 2018 . We have a consulting agreement with Equity Dynamics, Inc. (“EDI”), an entity controlled by John Pappajohn, effective April 1, 2014 pursuant to which EDI receives a monthly fee of $10,000 . We expensed $120,000 annually for the years ended December 31, 2018 and 2017 related to this agreement. At December 31, 2018 and 2017 , we owed EDI $70,000 and $10,000 , respectively. Pursuant to a consulting and advisory agreement that ended December 31, 2016, Dr. Chaganti received $5,000 per month for providing consulting and technical support services. Pursuant to the terms of the consulting agreement, Dr. Chaganti received an option to purchase 200,000 shares of our common stock at a purchase price of $15.89 per share vesting over a period of four years. Total non-cash stock-based compensation recognized under this consulting agreement for the year ended December 31, 2017 was $69,250 . As further described in Note 21, subsequent to year-end the Company closed two public offerings, in which various executives and directors purchased shares at the public offering price. On January 14, 2019, John Pappajohn, John Roberts, our President and Chief Executive Officer, and Geoffrey Harris, a Director, purchased 1,000,000 shares, 100,000 shares and 100,000 shares, respectively, at the public offering price of $0.225 per share. On January 31, 2019, John Pappajohn, John Roberts, Edmund Cannon, a Director, and M. Glenn Miles, our Chief Financial Officer, purchased 1,000,000 shares, 185,436 shares, 43,479 shares and 150,000 shares, respectively, at the public offering price of $0.23 per share.</t>
  </si>
  <si>
    <t>Subsequent Events</t>
  </si>
  <si>
    <t>Subsequent Events [Abstract]</t>
  </si>
  <si>
    <t>Subsequent Events 2019 Offerings On January 9, 2019, we entered into an underwriting agreement with H.C. Wainwright &amp; Co., LLC (“H.C. Wainwright”), relating to an underwritten public offering of 13,333,334 shares of our common stock for $0.225 per share. We received proceeds from the offering of approximately $2,437,000 , net of expenses and discounts of approximately $563,000 . We also issued warrants to purchase 933,334 shares of common stock to H.C. Wainwright in connection with this offering. The warrants are exercisable for five years from the date of issuance at a per share price of $0.2475 . On January 26, 2019, we issued 15,217,392 shares of common stock at a public offering price of $0.23 per share. We received proceeds from the offering of approximately $2,975,000 , net of expenses and discounts of approximately $525,000 . We also issued warrants to purchase 1,065,217 shares of common stock to the underwriter, H.C. Wainwright, in connection with this offering. The warrants are exercisable for five years from the date of issuance at a per share price of $0.253 . As disclosed in Note 20, certain of our directors and executives purchased shares during the 2019 Offerings at the public offering price. Forbearance Agreements On January 16, 2019, we entered into forbearance agreements with both PFG and SVB that among other things, (i) require us to comply with certain milestones in connection with a potential strategic transaction satisfactory to PFG and SVB with an anticipated closing date of on or before April 15, 2019 (the “Milestones”), (ii) provide for PFG and SVB’s forbearance of their respective rights and remedies resulting from existing and stated potential events of default under the PFG Term Note and ABL until the earlier of (a) the occurrence of an additional event of default or (b) February 15, 2019; provided such date shall be automatically extended to (1) February 28, 2019 and then to (2) April 15, 2019 so long as we are in compliance with the Milestones required as of such dates. In addition, the ABL interest rate was increased to 2.25% over the Wall Street Journal prime rate, and the maturity date was extended until April 15, 2019. Standstill Agreement On February 15, 2019, we entered into a standstill agreement with Iliad, related to the Convertible Note dated July 17, 2018. The standstill agreement, among other things, (i) provides that Iliad will not seek to redeem any portion of the Convertible Note until March 10, 2019 (the “Standstill”); (ii) increases the outstanding balance of the Convertible Note by approximately $139,000 , representing a fee to Iliad for such Standstill; and (iii) allows us the option to elect that Iliad not seek to redeem any portion of the Convertible Note until April 15, 2019, provided that upon such election the outstanding balance of the Convertible Note would increase again by approximately $63,000 . We elected to extend the Standstill until April 15, 2019.</t>
  </si>
  <si>
    <t>Significant Accounting Policies (Policies)</t>
  </si>
  <si>
    <t>Basis of presentation</t>
  </si>
  <si>
    <t>Basis of presentation : We prepare our financial statements on the accrual basis of accounting in accordance with accounting principles generally accepted in the United States of America.</t>
  </si>
  <si>
    <t>Segment reporting</t>
  </si>
  <si>
    <t>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and services.</t>
  </si>
  <si>
    <t>Principles of consolidation</t>
  </si>
  <si>
    <t>Principles of consolidation : The accompanying consolidated financial statements include the accounts of Cancer Genetics, Inc. and our wholly-owned subsidiaries. All significant intercompany account balances and transactions have been eliminated in consolidation.</t>
  </si>
  <si>
    <t>Foreign currency</t>
  </si>
  <si>
    <t>Foreign currency :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and were not significant during 2018 or 2017.</t>
  </si>
  <si>
    <t>Use of estimates and assumptions</t>
  </si>
  <si>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t>
  </si>
  <si>
    <t>Risks and uncertainties</t>
  </si>
  <si>
    <t>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t>
  </si>
  <si>
    <t>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si>
  <si>
    <t>Restricted cash : Represents cash held at financial institutions which we may not withdraw and which collateralizes certain of our financial commitments. All of our restricted cash is invested in interest bearing certificates of deposit. At December 31, 2018 and 2017, our restricted cash collateralizes a $350,000 letter of credit in favor of our landlord, pursuant to the terms of the lease for our Rutherford facility. Effective January 1, 2018, we adopted ASU 2016-18, which requires companies to include restricted cash accounts with cash and cash equivalents when reconciling the beginning of period and end of period total amounts shown on the Consolidated Statements of Cash Flows.</t>
  </si>
  <si>
    <t>Revenue recognition</t>
  </si>
  <si>
    <t>Revenue recognition under ASC 606 : Effective January 1, 2018, the Company recognizes revenue in accordance with FASB Accounting Standards Codification (“ASC”) 606. We adopted the new standard using the modified retrospective method. We recognized the cumulative effect of initially applying the new revenue standard as an adjustment to the opening balance of accumulated deficit. Financial information for the year ended December 31, 2017 has not been restated and continues to be reported under the accounting standards in effect for that period. The transition adjustment resulted in a net reduction to the opening balance of accumulated deficit of $2.5 million on January 1, 2018 and increased deferred revenue associated with Biopharma Services and Discovery Services by $1.9 million and $0.6 million , respectively, due to a change in our policies for recognized revenue for performance obligations fulfilled over time. In our Clinical Services area, the majority of the amounts historically charged as a provision for bad debts are now considered an implicit price concession in determining net revenue under ASC 606. Accordingly, we now report uncollectible balances as a reduction in the transaction price, and therefore, as a reduction in net revenues rather than a component of selling, general and administrative expenses. The following tables present the amounts by which each financial statement line item was affected by adopting the new revenue recognition guidance (in thousands): Year Ended December 31, 2018 As Reported ASC 606 Adjustments Balances Without Adoption Consolidated Statements of Operations and Other Comprehensive Loss Revenue: Biopharma Services $ 14,828 $ (832 ) $ 13,996 Clinical Services 7,429 3,954 11,383 Discovery Services 5,213 (650 ) 4,563 $ 27,470 $ 2,472 $ 29,942 December 31, 2018 As Reported ASC 606 Adjustments Balances Without Adoption Consolidated Balance Sheets CURRENT ASSETS Accounts receivable, net of allowance for doubtful accounts $ 7,038 $ 3,954 $ 10,992 CURRENT LIABILITIES Deferred revenue Biopharma Services $ 959 $ (899 ) $ 60 Clinical Services — — — Discovery Services 1,214 — 1,214 $ 2,173 $ (899 ) $ 1,274 NON-CURRENT LIABILITIES Deferred revenue Biopharma Services $ 379 $ (128 ) $ 251 Clinical Services — — — Discovery Services — — — $ 379 $ (128 ) $ 251 STOCKHOLDERS' EQUITY Accumulated (deficit) $ (157,716 ) $ 4,981 $ (152,735 ) The adoption of ASC 606 had no impact on our total cash flows from operations. We record deferred revenues (contract liabilities) when cash payments are received or due in advance of our performance, including amounts which are refundable. The allowance for doubtful accounts does not reflect any adjustments related to the ASC 606 adjustment for accounts receivable. Performance Obligations : Biopharma Services Clinical Services Discovery Services Performance Obligation Satisfaction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Performance obligations are satisfied at a point in time when the tests are reported to the customer. Revenues are recognized at a point in time when the test results are reported to the ordering site. Performance obligations are satisfied over time and as study data is transmitted to the customer. Revenue is recognized using the time elapsed method and at a point in time as the Company delivers study results to the customers. Significant Payment Terms: Monthly invoices at a contractual rate are generated as services are delivered for work completed during the prior month. Some contracts have prepayments prior to services being rendered that are recorded as deferred revenue. The Company invoices at its list price or contractually negotiated price. Payments realized vary from amounts invoiced. Accordingly, the Company estimates the variable consideration it expects to collect. As results are delivered, the invoices are generated based on contractual rates. Some contracts have prepayments prior to services being rendered that are recorded as deferred revenue. Nature of Services: Biopharma testing services, study setup and study management Clinical testing services Discovery services Remaining Performance Obligations : Services offered under the Biopharma and Discovery Services frequently take time to complete under their respective contacts. These times vary depending on specific contract arrangements including the length of the study and how samples are delivered to us for processing. In the case of Clinical Services and Discovery Services, the duration of performance obligation is less than one year . As of December 31, 2018, the Company had approximately $34.8 million in remaining performance obligations in the Biopharma Services area. We expect to recognize the remaining performance obligations over the next two to three years . Practical Expedients : Our customer arrangements in Biopharma Services and Discovery Services do not contain any significant financing component (interest). We have not recognized the financing component in the case of Clinical Services, as the payment plans we may grant to our self-pay customers do not to exceed six months . We incur incremental costs on our Biopharma clients but have elected the practical expedient afforded by the new revenue standard to expense such costs as incurred. We exclude from the measurement of the transaction price all taxes that we collect from customers that are assessed by governmental authorities and are both imposed on and concurrent with specific revenue-producing transactions. Revenue recognition under ASC 605 : Prior to 2018, the Company recognized revenue in accordance with FASB ASC 605, as well as SEC Staff Accounting Bulletin 104, for its Biopharma and Discovery Services, and ASC 954-605, Health Care Entities, Revenue Recognition for its Clinical Services. These standards generally required that four basic criteria be met before revenue could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was fixed or determinable, we considered payment limits imposed by insurance carriers and Medicare, and the amount of revenue recorded took into account the historical percentage of revenue we had collected for each type of test for each payor category. Periodically, an adjustment was made to Clinical Services revenue to record differences between our anticipated cash receipts from third parties, such as insurance carriers and Medicare, and actual receipts from such payors. For the year ended December 31, 2017, the Company recorded an adjustment of approximately $1,640,000 . For some Clinical Service and Biopharma customers billed directly, revenue was recorded based upon the contractually agreed upon fee schedule. When assessing collectability, we considered whether we had sufficient payment history to reliably estimate a payor’s individual payment patterns. We did not bill customers for shipping and handling fees, other than reimbursement of such expenses we incur on behalf of our Biopharma clients, and we did not collect any sales or other taxes from customers. Deferred revenue: Payments received in advance of services rendered are recorded as deferred revenue and are subsequently recognized as revenue in the period in which the services are performed.</t>
  </si>
  <si>
    <t xml:space="preserve">Accounts receivable : Accounts receivable are carried at net realizable value, which is the original invoice amount less an estimate for contractual adjustments, discounts and doubtful receivables, the amounts of which are determined by an analysis of individual accounts. Our policy for assessing the collectability of receivables is dependent upon the major payor source of the underlying revenue. For Biopharma and Discovery clients, an assessment of credit worthiness is performed prior to initial engagement and is reassessed periodically. If deemed necessary, an allowance is established on receivables from direct bill clients. For Clinical Services clients, we record revenues and related receivables when the testing process is complete and the results are reported. After the adoption of ASC 606 on January 1, 2018, revenue is recorded at the amount expected to be collected, which includes implicit price concessions. Under the new standard, the majority of the amounts historically charged as a provision for bad debts are now considered an implicit price concession. Prior to the adoption of ASC 606, revenue was recorded at the expected price, taking into account the patient's ability to pay, as well as anticipated discounts, adjustments and/or contractual allowances, as applicable. After reasonable collection efforts are exhausted, amounts deemed to be uncollectible were written off against the allowance for doubtful accounts. Since the Company only recognized revenue to the extent it expected to collect such amounts, bad debt expense related to receivables from patient service revenue was recorded in general and administrative expense in the Consolidated Statements of Operations and Other Comprehensive Loss. Recoveries of accounts receivable previously written off were recorded when received. For the 2017 calendar year, the Company, as part of its evaluation of outstanding accounts receivable, determined that a substantial amount of its receivables would not likely be collectible. Accordingly, the Company recorded approximately $5,278,000 of bad debt expense in its Consolidated Statements of Operations and Other Comprehensive Loss during the year ended December 31, 2017. </t>
  </si>
  <si>
    <t>Fixed assets</t>
  </si>
  <si>
    <t>Fixed assets: Fixed assets consist of diagnostic equipment, furniture and fixtures, software developed for internal use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The cost of computer software developed for internal use, which consists of our lab information system that is still in its configuration and implementation stages, is capitalized and will be amortized on a straight-line basis over its estimated useful life of ten years when complete.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and Other Comprehensive Los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t>Goodwill : Goodwill resulted from the purchases of Gentris Corporation (“Gentris”) and BioServe in 2014, the purchase of certain assets of Response Genetics in 2015 and the purchase of vivoPharm, Pty Ltd. (“vivoPharm”) in 2017.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t>
  </si>
  <si>
    <t>Financing fees</t>
  </si>
  <si>
    <t>Financing fees: Financing fees are amortized using the effective interest method over the term of the related debt. Debt is recorded net of unamortized debt issuance costs.</t>
  </si>
  <si>
    <t>Warrant liability : We issued warrants during the 2016 Offerings and the 2017 Offering that contain a contingent net cash settlement feature, which are described herein as derivative warrants. We also issued warrants that were subject to a 20% reduction if we achieved certain financial milestones as part of our 2017 debt refinancing described in Note 7. At December 31, 2017, these warrants were also classified as derivative warrants but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we estimate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We use the historical volatility of our common stock and the closing price of our shares on the NASDAQ Capital Market.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t>Income taxes</t>
  </si>
  <si>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On December 22, 2017, the U.S. federal government enacted legislation commonly referred to as the “Tax Cuts and Jobs Act” (the “TCJA”). The TCJA makes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we become subject to GILTI. Valuation allowances are established when necessary to reduce deferred tax assets to the amount expected to be realized. We have established a full valuation allowance on our deferred tax assets as of December 31, 2018 and 2017 ; therefore, we have not recognized any deferred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8 and 2017 we had no uncertain tax positions. Our policy is to recognize interest and/or penalties related to income tax matters in income tax expense.</t>
  </si>
  <si>
    <t>Patents and other intangible assets</t>
  </si>
  <si>
    <t>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Other intangible assets consist of software acquired with Response Genetics and vivoPharm’s customer list and trade name, which are all amortized using the straight-line method over the estimated useful lives of the assets, which range from three to ten years.</t>
  </si>
  <si>
    <t>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si>
  <si>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3.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over the applicable service periods based on the fair value of the awards or consideration received at the vesting date.</t>
  </si>
  <si>
    <t>Fair value of financial instruments</t>
  </si>
  <si>
    <t>Fair value of financial instruments : The carrying amount of cash and cash equivalents, restricted cash, accounts receivable, accounts payable and accrued expenses, approximate their estimated fair values due to the short term maturities of those financial instruments.</t>
  </si>
  <si>
    <t>Joint venture accounted for under the equity method</t>
  </si>
  <si>
    <t>Joint venture accounted for under the equity method : The Company records its joint venture investment following the equity method of accounting, reflecting its initial investment in the joint venture and its share of the joint venture’s net earnings or losses and distributions.</t>
  </si>
  <si>
    <t>Subsequent events</t>
  </si>
  <si>
    <t>Subsequent events : We have evaluated potential subsequent events through the date the financial statements were issued.</t>
  </si>
  <si>
    <t>Recent Accounting Pronouncements</t>
  </si>
  <si>
    <t xml:space="preserve">Recent Accounting Pronouncements : In February 2016, the FASB issued Accounting Standards Update (“ASU”) 2016-02, “Leases (Topic 842),” to increase transparency and comparability among organizations by requiring recognition of right-of-use assets and lease liabilities on the balance sheet and disclosure of key information about leasing arrangements (with the exception of short-term leases). The standard will become effective for interim periods beginning after December 15, 2018, with early adoption permitted. In July 2018, the FASB issued ASU 2018-11, “Leases (Topic 842): Targeted Improvements ” that allows entities to recognize a cumulative-effect adjustment to the opening balance of accumulated deficit in the period of adoption. We plan to adopt this guidance on January 1, 2019 using this new transition guidance. We currently expect to use the package of practical expedients which allows us to not (1) reassess whether any expired or existing contracts are considered a lease; (2) reassess the lease classification for any expired or existing leases; and (3) reassess the initial direct costs for any existing leases. We also expect to elect not to apply the recognition requirements for short-term leases and to include both the lease and non-lease components as a single component for all classes of assets. We are substantially complete with our implementation assessment and estimate the adoption will result in the addition of approximately $2,900,000 of assets and liabilities to our Consolidated Balance Sheet, with no significant changes to our Consolidated Statements of Operations and Other Comprehensive Loss or Cash Flows.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 In July 2017, the FASB issued ASU 2017-11, Earnings Per Share (Topic 260); Distinguishing Liabilities from Equity (Topic 480); Derivatives and Hedging (Topic 815): “ (Part 1) Accounting for Certain Financial Instruments with Down Round Features (Part 2) Replacement of the Indefinite Deferral for Mandatorily Redeemable Financial Instruments of Certain Nonpublic Entities and Certain Mandatorily Redeemable Noncontrolling Interests with a Scope Exception .” This guidance changes the methodology for determining the liability or equity classification of certain financial instruments with a down round feature and clarifies existing disclosure requirements for equity-classified instruments, among other things. The revised guidance is effective for annual reporting periods beginning after December 15, 2018. Early adoption is permitted and applied retrospectively. We plan to adopt the guidance on its effective date and do not expect it to have a material impact on our consolidated financial statements. In June 2018, the FASB issued ASU 2018-07, Compensation - Stock Compensation (Topic 718): “ Improvements to Nonemployee Share-Based Payment Accounting ,” which simplifies the accounting for nonemployee share-based payment transactions. Under the new guidance, equity-classified share-based payment awards issued to nonemployees will now be measured on the grant date, instead of the previous requirement to remeasure the awards through the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will be eliminated, except for awards in the form of convertible instruments. The ASU is effective for annual periods beginning after December 15, 2018, but no earlier than the adoption of ASC 606. We plan to adopt the guidance on January 1, 2019. The adoption of ASU 2018-07 is not expected to have a material impact on our consolidated financial statements. In August 2018, the FASB issued ASU 2018-15, Intangibles - Goodwill and Other-Internal-Use Software (Subtopic 350-40): “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e guidance on the effective date and are currently evaluating the impacts of the adoption of this ASU on our consolidated financial statements. </t>
  </si>
  <si>
    <t>Earnings (loss) per share</t>
  </si>
  <si>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si>
  <si>
    <t>Organization, Description of Business, Sale of India Subsidiary, Restructuring, Financing, Merger and Offerings (Tables)</t>
  </si>
  <si>
    <t>Schedule of restructuring activities</t>
  </si>
  <si>
    <t>Disposal activity costs $ 705 Costs to consolidate facilities 766 Contract termination costs 371 Employee termination costs 478 $ 2,320</t>
  </si>
  <si>
    <t>Significant Accounting Policies (Tables)</t>
  </si>
  <si>
    <t>Schedule of Financial Statement Line Items Affected by Adoption of New Revenue Recognition Guidance</t>
  </si>
  <si>
    <t>The following tables present the amounts by which each financial statement line item was affected by adopting the new revenue recognition guidance (in thousands): Year Ended December 31, 2018 As Reported ASC 606 Adjustments Balances Without Adoption Consolidated Statements of Operations and Other Comprehensive Loss Revenue: Biopharma Services $ 14,828 $ (832 ) $ 13,996 Clinical Services 7,429 3,954 11,383 Discovery Services 5,213 (650 ) 4,563 $ 27,470 $ 2,472 $ 29,942 December 31, 2018 As Reported ASC 606 Adjustments Balances Without Adoption Consolidated Balance Sheets CURRENT ASSETS Accounts receivable, net of allowance for doubtful accounts $ 7,038 $ 3,954 $ 10,992 CURRENT LIABILITIES Deferred revenue Biopharma Services $ 959 $ (899 ) $ 60 Clinical Services — — — Discovery Services 1,214 — 1,214 $ 2,173 $ (899 ) $ 1,274 NON-CURRENT LIABILITIES Deferred revenue Biopharma Services $ 379 $ (128 ) $ 251 Clinical Services — — — Discovery Services — — — $ 379 $ (128 ) $ 251 STOCKHOLDERS' EQUITY Accumulated (deficit) $ (157,716 ) $ 4,981 $ (152,735 )</t>
  </si>
  <si>
    <t>Summary of Performance Obligation</t>
  </si>
  <si>
    <t>Performance Obligations : Biopharma Services Clinical Services Discovery Services Performance Obligation Satisfaction and Revenue Recognition: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Project level fee revenue is recognized ratably over the life of the contract. Performance obligations are satisfied at a point in time when the tests are reported to the customer. Revenues are recognized at a point in time when the test results are reported to the ordering site. Performance obligations are satisfied over time and as study data is transmitted to the customer. Revenue is recognized using the time elapsed method and at a point in time as the Company delivers study results to the customers. Significant Payment Terms: Monthly invoices at a contractual rate are generated as services are delivered for work completed during the prior month. Some contracts have prepayments prior to services being rendered that are recorded as deferred revenue. The Company invoices at its list price or contractually negotiated price. Payments realized vary from amounts invoiced. Accordingly, the Company estimates the variable consideration it expects to collect. As results are delivered, the invoices are generated based on contractual rates. Some contracts have prepayments prior to services being rendered that are recorded as deferred revenue. Nature of Services: Biopharma testing services, study setup and study management Clinical testing services Discovery services</t>
  </si>
  <si>
    <t>Schedule of Goodwill</t>
  </si>
  <si>
    <t>Goodwill (in thousands) Balance, January 1, 2017 $ 12,029 Purchased through acquisition of vivoPharm 5,960 Foreign currency translation adjustment 3 Balance, December 31, 2017 17,992 Reduced by sale of our India subsidiary, BioServe (735 ) Balance, December 31, 2018 $ 17,257</t>
  </si>
  <si>
    <t>Computation of Basic Net Loss and Diluted Net Loss per Share Data</t>
  </si>
  <si>
    <t>Basic net loss and diluted net loss per share data were computed as follows (in thousands, except per share amounts): 2018 2017 Numerator: Net (loss) for basic and dilutive earnings per share $ (20,373 ) $ (20,880 ) Denominator: Weighted-average basic and dilutive common shares outstanding 27,291 20,663 Basic and dilutive net loss per share $ (0.75 ) $ (1.01 )</t>
  </si>
  <si>
    <t>Summary of Potentially Dilutive Adjustments to Weighted Average Number of Common Shares Excluded from Calculation</t>
  </si>
  <si>
    <t>The following table summarizes potentially dilutive adjustments to the weighted average number of common shares which were excluded from the calculation (in thousands): 2018 2017 Common stock purchase warrants 10,055 10,055 Stock options 3,004 2,844 Restricted shares of common stock 29 705 Convertible note 3,077 — Advance from NovellusDx, Ltd. 2,562 — 18,727 13,604</t>
  </si>
  <si>
    <t>Revenue and Accounts Receivable (Tables)</t>
  </si>
  <si>
    <t>Schedule of Revenue by Service Type</t>
  </si>
  <si>
    <t>Revenue by service type for each of the years ended December 31 is comprised of the following (in thousands): 2018 2017 Biopharma Services $ 14,828 $ 14,629 Clinical Services 7,429 10,774 Discovery Services 5,213 3,718 $ 27,470 $ 29,121</t>
  </si>
  <si>
    <t>Schedule of Accounts Receivable</t>
  </si>
  <si>
    <t>Accounts receivable by service type at December 31, 2018 and 2017 consists of the following (in thousands): 2018 2017 Biopharma Services $ 3,692 $ 3,746 Clinical Services 6,031 12,205 Discovery Services 777 1,546 Allowance for doubtful accounts (3,462 ) (6,539 ) $ 7,038 $ 10,958</t>
  </si>
  <si>
    <t>Schedule of Clinical Services Revenue by Payor</t>
  </si>
  <si>
    <t>The breakdown of our Clinical Services revenue (as a percent of total revenue) is as follows: 2018 2017 Medicare 8 % 12 % Other third party payors 19 % 25 % Total Clinical Services 27 % 37 %</t>
  </si>
  <si>
    <t>Other Current Assets (Tables)</t>
  </si>
  <si>
    <t>Schedule of Other Current Assets</t>
  </si>
  <si>
    <t>At December 31, 2018 and 2017 , other current assets consisted of the following (in thousands): 2018 2017 Inventory $ 144 $ 144 Lab supplies 1,294 1,690 Prepaid expenses 710 873 $ 2,148 $ 2,707</t>
  </si>
  <si>
    <t>Lease Commitments (Tables)</t>
  </si>
  <si>
    <t>Schedule of Minimum Future Lease Payments Under Operating Leases</t>
  </si>
  <si>
    <t xml:space="preserve">Minimum future lease payments under all capital and operating leases as of December 31, 2018 are as follows (in thousands): Capital Leases Operating Leases Total December 31, 2019 $ 394 $ 1,388 $ 1,782 2020 249 969 1,218 2021 121 598 719 2022 13 563 576 2023 — 94 94 Total minimum lease payments $ 777 $ 3,612 $ 4,389 Less amount representing interest 68 Present value of net minimum obligations 709 Less current obligation under capital lease 330 Long-term obligation under capital lease $ 379 </t>
  </si>
  <si>
    <t>Schedule of Minimum Future Lease Payments Under Capital Leases</t>
  </si>
  <si>
    <t>Financing (Tables)</t>
  </si>
  <si>
    <t>Summary of Convertible Note</t>
  </si>
  <si>
    <t>The following is a summary of the Convertible Note balance at December 31, 2018 (in thousands): Convertible Note, net of discounts of $136 $ 2,489 Less unamortized debt issuance costs 8 Convertible Note, net $ 2,481</t>
  </si>
  <si>
    <t>Fixed Assets (Tables)</t>
  </si>
  <si>
    <t>Schedule of Fixed Assets</t>
  </si>
  <si>
    <t>Fixed assets are summarized by major classifications as follows (in thousands): 2018 2017 Equipment $ 9,858 $ 11,030 Furniture and fixtures 1,130 1,076 Leasehold improvements 1,077 924 Internal use software 1,172 675 13,237 13,705 Less accumulated depreciation (9,181 ) (8,155 ) Net fixed assets $ 4,056 $ 5,550</t>
  </si>
  <si>
    <t>Patents and Other Intangible Assets (Tables)</t>
  </si>
  <si>
    <t>Schedule of Patents and Other Intangible Assets</t>
  </si>
  <si>
    <t xml:space="preserve">Patents and other intangible assets consist of the following at December 31, 2018 and 2017 : Weighted-Average Remaining (in thousands) (in thousands) Amortization 2018 2017 Period Patents $ 1,800 $ 1,769 4 years Software 446 446 0 years Customer list - vivoPharm acquisition 2,738 2,738 9 years Trade name - vivoPharm acquisition 477 477 9 years 5,461 5,430 Less accumulated amortization (1,457 ) (952 ) Net patent and other intangible assets $ 4,004 $ 4,478 </t>
  </si>
  <si>
    <t>Schedule of Future Amortization Expense for Patents and Other Intangible Assets</t>
  </si>
  <si>
    <t>Future amortization expense for legally approved patents (excluding patent applications in progress of approximately $601,000 as of December 31, 2018 ) and other intangible assets, is estimated as follows (in thousands): 2019 $ 488 2020 482 2021 479 2022 411 2023 347 Thereafter 1,196 Total $ 3,403</t>
  </si>
  <si>
    <t>Income Taxes (Tables)</t>
  </si>
  <si>
    <t>Income Tax Reconciliation</t>
  </si>
  <si>
    <t>The provision (benefit) for income taxes for the years ended December 31, 2018 and 2017 differs from the approximate amount of income tax benefit determined by applying the U.S. federal income tax rate to pre-tax loss, due to the following: For the Year Ended December 31, 2018 For the Year Ended December 31, 2017 Amount % of Amount % of Income tax benefit at federal statutory rate $ (4,278 ) 21.0 % $ (8,036 ) 35.0 % State tax provision, net of federal tax benefit 226 (1.1 )% (707 ) 3.1 % Tax credits (60 ) 0.3 % (545 ) 2.4 % Stock based compensation 211 (1.0 )% 2,333 (10.2 )% Derivative warrants (766 ) 3.7 % 687 (3.0 )% Change in valuation allowance 4,048 (19.9 )% (11,551 ) 50.3 % Foreign operations 508 (2.5 )% 15 (0.1 )% Remeasurement of deferred taxes under TCJA — — % 15,205 (66.2 )% Other 111 (0.5 )% 520 (2.3 )% Income tax (benefit) provision $ — — % $ (2,079 ) 9.0 %</t>
  </si>
  <si>
    <t>Components of Approximate Deferred Tax</t>
  </si>
  <si>
    <t>Approximate deferred taxes consist of the following components as of December 31, 2018 and 2017 (in thousands): 2018 2017 Deferred tax assets: Net operating loss carryforwards $ 25,999 $ 23,135 Accruals and reserves 4,328 2,656 Stock based compensation 1,020 1,052 Research and development tax credits 1,936 1,876 Derivative warrant liability 17 17 Investment in joint venture 162 161 Other 6 5 Total deferred tax assets 33,468 28,902 Less valuation allowance (31,783 ) (27,083 ) Net deferred tax assets 1,685 1,819 Deferred tax liabilities Fixed assets (352 ) (379 ) Goodwill and intangible assets (1,333 ) (1,440 ) Net deferred taxes $ — $ —</t>
  </si>
  <si>
    <t>Stock-Based Compensation (Tables)</t>
  </si>
  <si>
    <t>Summary of Employee and Nonemployee Stock Option Activity</t>
  </si>
  <si>
    <t>A summary of employee and non-employee stock option activity for the years ended December 31, 2018 and 2017 is as follows: Options Outstanding Weighted- Average Remaining Contractual Term (in years) Aggregate Intrinsic Value (in thousands) Number of Shares (in thousands) Weighted- Average Exercise Price Outstanding January 1, 2017 2,198 $ 9.09 7.04 $ — Granted 902 2.85 Exercised (3 ) 2.23 Cancelled or expired (253 ) 10.34 Outstanding December 31, 2017 2,844 7.00 6.96 $ 4 Granted 857 0.84 Cancelled or expired (697 ) 4.74 Outstanding December 31, 2018 3,004 $ 5.77 5.70 $ — Exercisable, December 31, 2018 1,868 $ 8.36 3.65 $ —</t>
  </si>
  <si>
    <t>Weighted-Average Assumptions Used to Estimate Fair Value of Options Granted</t>
  </si>
  <si>
    <t>The following table presents the weighted-average assumptions used to estimate the fair value of options granted to employees during the periods presented: Year Ended December 31, 2018 2017 Volatility 77.79 % 74.58 % Risk free interest rate 2.88 % 1.98 % Dividend yield — — Term (years) 6.45 5.92 Weighted-average fair value of options granted during the period $ 0.59 $ 1.87 The following table presents the weighted-average assumptions used to estimate the fair value of options reaching their measurement date for non-employees during the year ended December 31, 2017 . Volatility 75.59 % Risk free interest rate 2.24 % Dividend yield — Term (years) 6.76</t>
  </si>
  <si>
    <t>Nonvested Restricted Stock Shares Activity</t>
  </si>
  <si>
    <t>The following table summarizes the activities for our non-vested restricted stock awards for the years ended December 31, 2018 and 2017 : Non-vested Restricted Stock Awards Number of Shares (in thousands) Weighted-Average Grant Date Fair Value Non-vested at January 1, 2017 80 $ 6.30 Granted 70 3.26 Vested (57 ) 5.73 Forfeited/cancelled (2 ) 11.36 Non-vested at December 31, 2017 91 4.21 Vested (40 ) 3.36 Forfeited/cancelled (22 ) 6.77 Non-vested at December 31, 2018 29 $ 3.43</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and Other Comprehensive Loss during the periods presented (in thousands): Year Ended December 31, 2018 2017 Cost of revenues $ 285 $ 346 Research and development 54 133 General and administrative 515 1,299 Sales and marketing 67 117 Total stock-based compensation $ 921 $ 1,895</t>
  </si>
  <si>
    <t>Warrants (Tables)</t>
  </si>
  <si>
    <t>Summary of Warrant Activity</t>
  </si>
  <si>
    <t>The following table summarizes the warrant activity for the years ending December 31, 2018 and 2017 (in thousands, except exercise price): Issued With / For Exercise Warrants 2017 2017 2017 Warrants Transfer Between Derivative Warrants and Non-Derivative Warrants Warrants Non-Derivative Warrants: Financing $ 10.00 243 — — — 243 — 243 Financing 15.00 361 — — (85 ) 276 — 276 Debt Guarantee 15.00 109 — — (109 ) — — — 2015 Offering 5.00 3,450 — — — 3,450 — 3,450 2017 Debt 0.92 A — — — — — 443 443 5.49 C 4,163 — — (194 ) 3,969 443 4,412 Derivative Warrants: 2016 Offerings 2.25 B 2,870 — (902 ) — 1,968 1,968 2017 Debt 0.92 A — 443 — — 443 (443 ) — 2017 Offering 2.35 B — 3,500 — — 3,500 — 3,500 2017 Offering 2.50 B — 175 — — 175 — 175 2.32 C 2,870 4,118 (902 ) — 6,086 (443 ) 5,643 $ 3.71 C 7,033 4,118 (902 ) (194 ) 10,055 — 10,055 ________________________ A These warrants were subject to fair value accounting until the number of shares issuable upon the exercise of the warrants became fixed on April 2, 2018. Effective June 30, 2018, the exercise price was reduced from $2.82 per share to $0.92 per share. See Note 15. B These warrants are subject to fair value accounting and contain a contingent net cash settlement feature. See Note 15. C Weighted average exercise prices are as of December 31, 2018.</t>
  </si>
  <si>
    <t>Fair Value of Warrants (Tables)</t>
  </si>
  <si>
    <t>Assumptions Used in Computing Fair Value of Derivative Warrants</t>
  </si>
  <si>
    <t>The following tables summarize the assumptions used in computing the fair value of derivative warrants subject to fair value accounting at December 31, 2018 and 2017 , and the fair value of derivative warrants issued, exercised and reclassified during the years then ended. As of December 31, 2018 As of December 31, 2017 Exercised During the Year Ended December 31, 2017 2016 Offerings Exercise price $ 2.25 $ 2.25 $ 2.25 Expected life (years) 3.08 4.08 4.78 Expected volatility 100.51 % 73.44 % 76.24 % Risk-free interest rate 2.46 % 2.11 % 1.94 % Expected dividend yield 0.00 % 0.00 % 0.00 % Reclassified to Equity During the Year Ended December 31, 2018 As of Issued During the Year Ended December 31, 2017 2017 Debt Exercise price $ 2.82 $ 2.82 $ 2.82 Expected life (years) 5.97 6.22 7.00 Expected volatility 73.40 % 74.18 % 74.61 % Risk-free interest rate 2.55 % 2.33 % 2.22 % Expected dividend yield 0.00 % 0.00 % 0.00 % As of December 31, 2018 As of December 31, 2017 Issued During the Year Ended December 31, 2017 2017 Offering Exercise price $ 2.36 $ 2.36 $ 2.36 Expected life (years) 0.44 1.43 1.50 Expected volatility 172.50 % 77.55 % 76.03 % Risk-free interest rate 2.56 % 1.83 % 1.73 % Expected dividend yield 0.00 % 0.00 % 0.00 %</t>
  </si>
  <si>
    <t>Summary of Derivative Warrant Activity</t>
  </si>
  <si>
    <t>The following table summarizes the derivative warrant activity subject to fair value accounting for the years ended December 31, 2018 and 2017 (in thousands): Issued with 2016 Offerings Issued with 2017 Debt Issued with 2017 Offering Total Fair value of warrants outstanding as of January 1, 2017 $ 2,018 $ — $ — $ 2,018 Fair value of warrants issued — 1,004 2,199 3,203 Fair value of warrants exercised (2,782 ) — — (2,782 ) Change in fair value of warrants 2,693 (503 ) (226 ) 1,964 Fair value of warrants outstanding as of December 31, 2017 1,929 501 1,973 4,403 Fair value of warrants reclassified to equity — (423 ) — (423 ) Change in fair value of warrants (1,704 ) (78 ) (1,950 ) (3,732 ) Fair value of warrants outstanding as of December 31, 2018 $ 225 $ — $ 23 $ 248</t>
  </si>
  <si>
    <t>Fair Value Measurements (Tables)</t>
  </si>
  <si>
    <t>Summary of Financial Liabilities Measured at Fair Value on Recurring Basis</t>
  </si>
  <si>
    <t>The following table summarizes the financial liabilities measured at fair value on a recurring basis segregated by the level of valuation inputs within the fair value hierarchy utilized to measure fair value (in thousands): 2018 Total Quoted Prices in Significant Other Significant Warrant liability $ 248 $ — $ — $ 248 Notes payable 20 — — 20 Other derivatives 86 — — 86 $ 354 $ — $ — $ 354 2017 Total Quoted Prices in Significant Other Significant Warrant liability $ 4,403 $ — $ — $ 4,403 Notes payable 156 — — 156 $ 4,559 $ — $ — $ 4,559</t>
  </si>
  <si>
    <t>Schedule of Fair Value Notes Payable for Contingent Consideration of Business Acquisitions</t>
  </si>
  <si>
    <t>The following table summarizes the activity of the notes payable to VenturEast and our derivative warrants, which were measured at fair value using Level 3 inputs (in thousands): Note Payable Warrant Other to VenturEast Liability Derivatives Fair value at January 1, 2017 $ 114 $ 2,018 $ — Change in fair value 42 1,964 — Fair value of warrants issued — 3,203 — Fair value of warrants exercised — (2,782 ) — Fair value at December 31, 2017 156 4,403 — Change in fair value (136 ) (3,732 ) — Fair value of warrants reclassified to equity — (423 ) — Fair value of certain default provisions — — 86 Fair value at December 31, 2018 $ 20 $ 248 $ 86</t>
  </si>
  <si>
    <t>Acquisition of vivoPharm Pty, Ltd. (Tables)</t>
  </si>
  <si>
    <t>Schedule of Recognized Identified Assets Acquired and Liabilities Assumed</t>
  </si>
  <si>
    <t>The final allocation of the purchase price as of August 15, 2017 consists of the following (in thousands): Amount Cash $ 544 Accounts receivable 905 Lab supplies 350 Prepaid expenses and other current assets 60 Fixed assets 765 Intangible assets 3,160 Goodwill 5,960 Accounts payable (913 ) Deferred revenue (814 ) Deferred rent and other (222 ) Obligations under capital lease (76 ) Total purchase price $ 9,719</t>
  </si>
  <si>
    <t>Business Acquisition, Pro Forma Information</t>
  </si>
  <si>
    <t>The following table provides certain 2017 pro forma financial information for the Company as if the acquisition of vivoPharm discussed above occurred on January 1, 2017 (in thousands except per share amounts): Unaudited Year Ended December 31, 2017 Revenue $ 32,880 Net income (loss) (20,961 ) Basic and dilutive net loss per share $ (0.92 )</t>
  </si>
  <si>
    <t>Organization, Description of Business, Sale of India Subsidiary, Restructuring, Financing, Merger and Offerings -Sale of India Subsidiary (Details) - USD ($) $ in Thousands</t>
  </si>
  <si>
    <t>Apr. 26, 2018</t>
  </si>
  <si>
    <t>Nov. 30, 2018</t>
  </si>
  <si>
    <t>Income Statement, Balance Sheet and Additional Disclosures by Disposal Groups, Including Discontinued Operations [Line Items]</t>
  </si>
  <si>
    <t>Cash received in sale of India Subsidiary, net of cash transferred</t>
  </si>
  <si>
    <t>Disposed of by sale | BioServe</t>
  </si>
  <si>
    <t>Disposal group, consideration</t>
  </si>
  <si>
    <t>Contingent receivable from disposal</t>
  </si>
  <si>
    <t>Organization, Description of Business, Sale of India Subsidiary, Restructuring, Financing, Merger and Offerings -Restructuring (Details) $ in Thousands</t>
  </si>
  <si>
    <t>Restructuring Cost and Reserve [Line Items]</t>
  </si>
  <si>
    <t>Restructuring costs incurred</t>
  </si>
  <si>
    <t>Restructuring costs paid</t>
  </si>
  <si>
    <t>Disposal activity costs</t>
  </si>
  <si>
    <t>Costs to consolidate facilities</t>
  </si>
  <si>
    <t>Contract termination costs</t>
  </si>
  <si>
    <t>Employee termination costs</t>
  </si>
  <si>
    <t>Organization, Description of Business, Sale of India Subsidiary, Restructuring, Financing, Merger and Offerings -Convertible Debt (Details) - Convertible Debt</t>
  </si>
  <si>
    <t>Jul. 17, 2018USD ($)day$ / shares</t>
  </si>
  <si>
    <t>Debt Instrument [Line Items]</t>
  </si>
  <si>
    <t>Term note, principal balance | $</t>
  </si>
  <si>
    <t>Debt instrument term</t>
  </si>
  <si>
    <t>18 months</t>
  </si>
  <si>
    <t>Stated interest rate</t>
  </si>
  <si>
    <t>10.00%</t>
  </si>
  <si>
    <t>Conversion price of notes (usd per share) | $ / shares</t>
  </si>
  <si>
    <t>Conversion threshold trading days | day</t>
  </si>
  <si>
    <t>Increase to outstanding balance upon default (as a percent)</t>
  </si>
  <si>
    <t>15.00%</t>
  </si>
  <si>
    <t>Maximum interest rate upon default</t>
  </si>
  <si>
    <t>22.00%</t>
  </si>
  <si>
    <t>Organization, Description of Business, Sale of India Subsidiary, Restructuring, Financing, Merger and Offerings -Merger with NovellusDx, Ltd. (Details) - USD ($)</t>
  </si>
  <si>
    <t>Sep. 18, 2018</t>
  </si>
  <si>
    <t>Dec. 15, 2018</t>
  </si>
  <si>
    <t>Sep. 30, 2018</t>
  </si>
  <si>
    <t>Class of Stock [Line Items]</t>
  </si>
  <si>
    <t>Credit Agreement | NDX</t>
  </si>
  <si>
    <t>21.00%</t>
  </si>
  <si>
    <t>10.75%</t>
  </si>
  <si>
    <t>Conversion price of notes (usd per share)</t>
  </si>
  <si>
    <t>Organization, Description of Business, Sale of India Subsidiary, Restructuring, Financing, Merger and Offerings -Public Offerings (Details) $ in Thousands</t>
  </si>
  <si>
    <t>Jan. 26, 2019USD ($)</t>
  </si>
  <si>
    <t>Jan. 14, 2019public_offering</t>
  </si>
  <si>
    <t>Jan. 09, 2019USD ($)</t>
  </si>
  <si>
    <t>Jan. 31, 2019USD ($)public_offeringshares</t>
  </si>
  <si>
    <t>Dec. 31, 2017shares</t>
  </si>
  <si>
    <t>Warrants issued (shares)</t>
  </si>
  <si>
    <t>Subsequent Event</t>
  </si>
  <si>
    <t>Number of public offerings | public_offering</t>
  </si>
  <si>
    <t>Public Offering | Subsequent Event</t>
  </si>
  <si>
    <t>Sale of stock, number of shares issued in transaction (shares)</t>
  </si>
  <si>
    <t>Consideration received on transaction | $</t>
  </si>
  <si>
    <t>Offering costs | $</t>
  </si>
  <si>
    <t>Going Concern Going Concern (Details) - Subsequent Event $ in Thousands</t>
  </si>
  <si>
    <t>Jan. 31, 2019USD ($)public_offering</t>
  </si>
  <si>
    <t>Public Offering</t>
  </si>
  <si>
    <t>Significant Accounting Policies - Additional Information (Detail)</t>
  </si>
  <si>
    <t>3 Months Ended</t>
  </si>
  <si>
    <t>Dec. 31, 2018USD ($)Segment</t>
  </si>
  <si>
    <t>Jan. 01, 2019USD ($)</t>
  </si>
  <si>
    <t>Jan. 01, 2018USD ($)</t>
  </si>
  <si>
    <t>Significant Accounting Policies [Line Items]</t>
  </si>
  <si>
    <t>Number of operating segments | Segment</t>
  </si>
  <si>
    <t>Contractual allowances and discounts adjustments</t>
  </si>
  <si>
    <t>Goodwill impairment loss</t>
  </si>
  <si>
    <t>Percentage of number of shares that may be removed from agreement upon achieving certain financial milestones</t>
  </si>
  <si>
    <t>20.00%</t>
  </si>
  <si>
    <t>Unrecognized tax benefits, income tax penalties and interest expense</t>
  </si>
  <si>
    <t>Uncertain tax positions</t>
  </si>
  <si>
    <t>Accrual for interest or penalties</t>
  </si>
  <si>
    <t>Income tax penalties and interest expense</t>
  </si>
  <si>
    <t>Other Assets</t>
  </si>
  <si>
    <t>Net receivable due from the joint venture</t>
  </si>
  <si>
    <t>Patents</t>
  </si>
  <si>
    <t>Impairment of intangible assets</t>
  </si>
  <si>
    <t>Minimum</t>
  </si>
  <si>
    <t>Fixed assets, estimated useful lives</t>
  </si>
  <si>
    <t>5 years</t>
  </si>
  <si>
    <t>Minimum | Software, Customer List and Trade Name</t>
  </si>
  <si>
    <t>Intangible assets, useful life</t>
  </si>
  <si>
    <t>3 years</t>
  </si>
  <si>
    <t>Maximum</t>
  </si>
  <si>
    <t>7 years</t>
  </si>
  <si>
    <t>Maximum | Software, Customer List and Trade Name</t>
  </si>
  <si>
    <t>10 years</t>
  </si>
  <si>
    <t>Letter of Credit | Restricted Cash</t>
  </si>
  <si>
    <t>Letter of credit</t>
  </si>
  <si>
    <t>Biopharma Services</t>
  </si>
  <si>
    <t>Discovery Services</t>
  </si>
  <si>
    <t>Clinical Services</t>
  </si>
  <si>
    <t>Payment terms</t>
  </si>
  <si>
    <t>6 months</t>
  </si>
  <si>
    <t>Difference between revenue guidance in effect before and after Topic 606 | Accounting Standards Update 2014-09</t>
  </si>
  <si>
    <t>Difference between revenue guidance in effect before and after Topic 606 | Biopharma Services | Accounting Standards Update 2014-09</t>
  </si>
  <si>
    <t>Difference between revenue guidance in effect before and after Topic 606 | Discovery Services | Accounting Standards Update 2014-09</t>
  </si>
  <si>
    <t>Difference between revenue guidance in effect before and after Topic 606 | Clinical Services | Accounting Standards Update 2014-09</t>
  </si>
  <si>
    <t>Scenario, Forecast | Accounting Standards Update 2016-02</t>
  </si>
  <si>
    <t>Right-of-use asset</t>
  </si>
  <si>
    <t>Lease liability</t>
  </si>
  <si>
    <t>Software Development</t>
  </si>
  <si>
    <t>Significant Accounting Policies - Schedule of Financial Statement Line Items Affected by Adoption of New Revenue Recognition Guidance (Details) - USD ($) $ in Thousands</t>
  </si>
  <si>
    <t>Jan. 01, 2018</t>
  </si>
  <si>
    <t>Consolidated Statements of Operations and Other Comprehensive Loss</t>
  </si>
  <si>
    <t>Accounts receivable, net of allowance for doubtful accounts</t>
  </si>
  <si>
    <t>NON-CURRENT LIABILITIES</t>
  </si>
  <si>
    <t>STOCKHOLDERS' EQUITY</t>
  </si>
  <si>
    <t>Calculated under revenue guidance in effect before Topic 606</t>
  </si>
  <si>
    <t>Calculated under revenue guidance in effect before Topic 606 | Biopharma Services</t>
  </si>
  <si>
    <t>Calculated under revenue guidance in effect before Topic 606 | Clinical Services</t>
  </si>
  <si>
    <t>Calculated under revenue guidance in effect before Topic 606 | Discovery Services</t>
  </si>
  <si>
    <t>Accounting Standards Update 2014-09 | Difference between revenue guidance in effect before and after Topic 606</t>
  </si>
  <si>
    <t>Accounting Standards Update 2014-09 | Difference between revenue guidance in effect before and after Topic 606 | Biopharma Services</t>
  </si>
  <si>
    <t>Accounting Standards Update 2014-09 | Difference between revenue guidance in effect before and after Topic 606 | Clinical Services</t>
  </si>
  <si>
    <t>Accounting Standards Update 2014-09 | Difference between revenue guidance in effect before and after Topic 606 | Discovery Services</t>
  </si>
  <si>
    <t>Significant Accounting Policies - Performance Obligations (Details) - Revenue, Remaining Performance Obligation, Expected Timing of Satisfaction, Start Date [Axis]: 2019-01-01 $ in Millions</t>
  </si>
  <si>
    <t>Clinical Services And Discovery Services</t>
  </si>
  <si>
    <t>Revenue, Remaining Performance Obligation, Expected Timing of Satisfaction [Line Items]</t>
  </si>
  <si>
    <t>Revenue, remaining performance obligation, expected timing of satisfaction, period</t>
  </si>
  <si>
    <t>1 year</t>
  </si>
  <si>
    <t>Revenue, remaining performance obligation</t>
  </si>
  <si>
    <t>Biopharma Services | Minimum</t>
  </si>
  <si>
    <t>2 years</t>
  </si>
  <si>
    <t>Biopharma Services | Maximum</t>
  </si>
  <si>
    <t>Significant Accounting Policies - Schedule of Goodwill (Details) - USD ($) $ in Thousands</t>
  </si>
  <si>
    <t>Goodwill [Roll Forward]</t>
  </si>
  <si>
    <t>Beginning Balance</t>
  </si>
  <si>
    <t>Purchased through acquisition of vivoPharm</t>
  </si>
  <si>
    <t>Foreign currency translation adjustment</t>
  </si>
  <si>
    <t>Reduced by sale of our India subsidiary, BioServe</t>
  </si>
  <si>
    <t>Ending Balance</t>
  </si>
  <si>
    <t>Significant Accounting Policies - Computation of Basic Net Loss and Diluted Net Loss per Share Data (Detail) - USD ($) $ / shares in Units, shares in Thousands, $ in Thousands</t>
  </si>
  <si>
    <t>Numerator:</t>
  </si>
  <si>
    <t>Net (loss) for basic earnings per share</t>
  </si>
  <si>
    <t>Net (loss) for dilutive earnings per share</t>
  </si>
  <si>
    <t>Denominator:</t>
  </si>
  <si>
    <t>Weighted-average basic and dilutive common shares outstanding (shares)</t>
  </si>
  <si>
    <t>Significant Accounting Policies - Summary of Potentially Dilutive Adjustments to Weighted Average Number of Common Shares Excluded from Calculation (Detail) - shares shares in Thousands</t>
  </si>
  <si>
    <t>Antidilutive Securities Excluded from Computation of Earnings Per Share [Line Items]</t>
  </si>
  <si>
    <t>Antidilutive securities excluded from computation of earnings per share (shares)</t>
  </si>
  <si>
    <t>Common stock purchase warrants</t>
  </si>
  <si>
    <t>Stock options</t>
  </si>
  <si>
    <t>Restricted shares of common stock</t>
  </si>
  <si>
    <t>Convertible note</t>
  </si>
  <si>
    <t>Revenue and Accounts Receivable - Schedule of Revenue by Service Type (Detail) - USD ($) $ in Thousands</t>
  </si>
  <si>
    <t>Disaggregation of Revenue [Line Items]</t>
  </si>
  <si>
    <t>Revenue and Accounts Receivable - Additional Information (Detail) $ in Thousands</t>
  </si>
  <si>
    <t>5 Months Ended</t>
  </si>
  <si>
    <t>Dec. 31, 2018USD ($)client</t>
  </si>
  <si>
    <t>Dec. 31, 2017USD ($)client</t>
  </si>
  <si>
    <t>Accounts, Notes, Loans and Financing Receivable [Line Items]</t>
  </si>
  <si>
    <t>Sites accounted for approximately 10% or more of our revenue (client) | client</t>
  </si>
  <si>
    <t>Biopharma Services | Payor | Sales | 10% or More Clinical Revenue</t>
  </si>
  <si>
    <t>Percentage of total revenue</t>
  </si>
  <si>
    <t>Customer One | Biopharma Services | Payor | Sales | 10% or More Clinical Revenue</t>
  </si>
  <si>
    <t>11.00%</t>
  </si>
  <si>
    <t>VivoPharm</t>
  </si>
  <si>
    <t>Revenue and Accounts Receivable - Schedule of Accounts Receivable by Service Type (Detail) - USD ($) $ in Thousands</t>
  </si>
  <si>
    <t>Allowance for doubtful accounts</t>
  </si>
  <si>
    <t>Accounts receivable, gross</t>
  </si>
  <si>
    <t>Revenue and Accounts Receivable - Schedule of Clinical Services Revenue by Payor (Details) - Payor - Sales revenue, net</t>
  </si>
  <si>
    <t>Product Information [Line Items]</t>
  </si>
  <si>
    <t>27.00%</t>
  </si>
  <si>
    <t>37.00%</t>
  </si>
  <si>
    <t>Medicare</t>
  </si>
  <si>
    <t>8.00%</t>
  </si>
  <si>
    <t>12.00%</t>
  </si>
  <si>
    <t>Other third party payors</t>
  </si>
  <si>
    <t>19.00%</t>
  </si>
  <si>
    <t>25.00%</t>
  </si>
  <si>
    <t>Other Current Assets - Schedule of Other Current Assets (Detail) - USD ($) $ in Thousands</t>
  </si>
  <si>
    <t>Inventory</t>
  </si>
  <si>
    <t>Lab supplies</t>
  </si>
  <si>
    <t>Prepaid expenses</t>
  </si>
  <si>
    <t>Other assets, current</t>
  </si>
  <si>
    <t>Lease Commitments - Additional Information (Detail)</t>
  </si>
  <si>
    <t>4 Months Ended</t>
  </si>
  <si>
    <t>Apr. 30, 2018ft²</t>
  </si>
  <si>
    <t>Dec. 31, 2018USD ($)ft²$ / ft²</t>
  </si>
  <si>
    <t>Operating Leased Assets [Line Items]</t>
  </si>
  <si>
    <t>Lease payment due</t>
  </si>
  <si>
    <t>Security deposit for lease</t>
  </si>
  <si>
    <t>Equipment under these capital leases, cost</t>
  </si>
  <si>
    <t>Equipment under these capital leases, accumulated depreciation</t>
  </si>
  <si>
    <t>Rent expense</t>
  </si>
  <si>
    <t>Rutherford, New Jersey Office and Laboratory Space</t>
  </si>
  <si>
    <t>Operating leases, office space area (sqft) | ft²</t>
  </si>
  <si>
    <t>Morrisville, North Carolina Office and Laboratory Space</t>
  </si>
  <si>
    <t>Hershey, Pennsylvania Office and Laboratory Space</t>
  </si>
  <si>
    <t>Bundoora, Australia Office and Laboratory Space</t>
  </si>
  <si>
    <t>Los Angeles, California Office and Laboratory Space</t>
  </si>
  <si>
    <t>Hyderabad, India Office and Laboratory Space</t>
  </si>
  <si>
    <t>New Jersey, North Carolina, Pennsylvania, Australia | Minimum</t>
  </si>
  <si>
    <t>Periodic rent increases per square foot per year | $ / ft²</t>
  </si>
  <si>
    <t>New Jersey, North Carolina, Pennsylvania, Australia | Maximum</t>
  </si>
  <si>
    <t>Lease Commitments - Minimum Future Lease Payments Under All Capital and Operating Leases (Detail) - USD ($) $ in Thousands</t>
  </si>
  <si>
    <t>Capital Leases</t>
  </si>
  <si>
    <t>2019</t>
  </si>
  <si>
    <t>2020</t>
  </si>
  <si>
    <t>2021</t>
  </si>
  <si>
    <t>2022</t>
  </si>
  <si>
    <t>2023</t>
  </si>
  <si>
    <t>Total minimum lease payments</t>
  </si>
  <si>
    <t>Less amount representing interest</t>
  </si>
  <si>
    <t>Present value of net minimum obligations</t>
  </si>
  <si>
    <t>Less current obligation under capital lease</t>
  </si>
  <si>
    <t>Long-term obligation under capital lease</t>
  </si>
  <si>
    <t>Operating Leases</t>
  </si>
  <si>
    <t>Financing - Additional Information (Details)</t>
  </si>
  <si>
    <t>Jan. 16, 2019</t>
  </si>
  <si>
    <t>Jan. 09, 2019$ / sharesshares</t>
  </si>
  <si>
    <t>Dec. 15, 2018USD ($)$ / shares</t>
  </si>
  <si>
    <t>Sep. 18, 2018USD ($)</t>
  </si>
  <si>
    <t>Dec. 08, 2017shares</t>
  </si>
  <si>
    <t>Mar. 22, 2017USD ($)$ / sharesshares</t>
  </si>
  <si>
    <t>Aug. 31, 2018USD ($)</t>
  </si>
  <si>
    <t>Jun. 30, 2018$ / shares</t>
  </si>
  <si>
    <t>Warrants, exercise period</t>
  </si>
  <si>
    <t>12 months</t>
  </si>
  <si>
    <t>Warrants to purchase common stock, issued (shares) | shares</t>
  </si>
  <si>
    <t>Fair value of warrants issued</t>
  </si>
  <si>
    <t>Proceeds from convertible note</t>
  </si>
  <si>
    <t>Term note, principal balance</t>
  </si>
  <si>
    <t>Original issue discount</t>
  </si>
  <si>
    <t>Debt issuance costs</t>
  </si>
  <si>
    <t>Maximum monthly redemption</t>
  </si>
  <si>
    <t>Minimum stock price per share under debt covenant (in usd per share) | $ / shares</t>
  </si>
  <si>
    <t>Debt repayment premium</t>
  </si>
  <si>
    <t>Period eligible for prepayment at 10% premium</t>
  </si>
  <si>
    <t>Fair value of default effect</t>
  </si>
  <si>
    <t>Silicon Valley Bank | Line of Credit</t>
  </si>
  <si>
    <t>Line of credit, maximum borrowing capacity</t>
  </si>
  <si>
    <t>Line of credit, maximum borrowing capacity, percentage of accounts receivable</t>
  </si>
  <si>
    <t>80.00%</t>
  </si>
  <si>
    <t>Maximum borrowing capacity, percentage of net collectable value of third party accounts receivable</t>
  </si>
  <si>
    <t>50.00%</t>
  </si>
  <si>
    <t>Times the average monthly collection amount of third party receivable over a previous quarter</t>
  </si>
  <si>
    <t>Effective interest rate (as a percent)</t>
  </si>
  <si>
    <t>7.00%</t>
  </si>
  <si>
    <t>Debt instrument commitment fees</t>
  </si>
  <si>
    <t>Unused capacity, commitment fee percentage</t>
  </si>
  <si>
    <t>0.25%</t>
  </si>
  <si>
    <t>Silicon Valley Bank | Line of Credit | Prime Rate</t>
  </si>
  <si>
    <t>Basis spread on variable rate (as a percent)</t>
  </si>
  <si>
    <t>1.50%</t>
  </si>
  <si>
    <t>PFG | Secured Debt</t>
  </si>
  <si>
    <t>11.50%</t>
  </si>
  <si>
    <t>Exercise price of warrant (usd per share) | $ / shares</t>
  </si>
  <si>
    <t>NDX | Credit Agreement</t>
  </si>
  <si>
    <t>Termination triggering event, maturity period</t>
  </si>
  <si>
    <t>90 days</t>
  </si>
  <si>
    <t>Principal balance</t>
  </si>
  <si>
    <t>Unamortized beneficial conversion feature</t>
  </si>
  <si>
    <t>PFG Term Note | Secured Debt</t>
  </si>
  <si>
    <t>Repayment of principal due in 2020</t>
  </si>
  <si>
    <t>Subsequent Event | Silicon Valley Bank | Line of Credit | Prime Rate</t>
  </si>
  <si>
    <t>2.25%</t>
  </si>
  <si>
    <t>Financing - Summary of Convertible Note (Details) - Convertible promissory note to accredited investor - Convertible note $ in Thousands</t>
  </si>
  <si>
    <t>Convertible Note, net of discounts of $136</t>
  </si>
  <si>
    <t>Less unamortized debt issuance costs</t>
  </si>
  <si>
    <t>Term note, net</t>
  </si>
  <si>
    <t>Discount</t>
  </si>
  <si>
    <t>Letter of Credit - Additional Information (Detail)</t>
  </si>
  <si>
    <t>Stand-by letter of credit</t>
  </si>
  <si>
    <t>Fixed Assets - Summary by Major Classifications (Detail) - USD ($) $ in Thousands</t>
  </si>
  <si>
    <t>Equipment</t>
  </si>
  <si>
    <t>Furniture and fixtures</t>
  </si>
  <si>
    <t>Leasehold improvements</t>
  </si>
  <si>
    <t>Capitalized Computer Software, Gross</t>
  </si>
  <si>
    <t>Gross fixed assets</t>
  </si>
  <si>
    <t>Less accumulated depreciation</t>
  </si>
  <si>
    <t>Net fixed assets</t>
  </si>
  <si>
    <t>Patents and Other Intangible Assets - Schedule of Other Intangible Assets (Details) - USD ($) $ in Thousands</t>
  </si>
  <si>
    <t>Finite-Lived Intangible Assets [Line Items]</t>
  </si>
  <si>
    <t>Intangible assets, gross</t>
  </si>
  <si>
    <t>Less accumulated amortization</t>
  </si>
  <si>
    <t>Net patent and other intangible assets</t>
  </si>
  <si>
    <t>Weighted average amortization period</t>
  </si>
  <si>
    <t>4 years</t>
  </si>
  <si>
    <t>Software</t>
  </si>
  <si>
    <t>0 years</t>
  </si>
  <si>
    <t>Customer list - vivoPharm acquisition</t>
  </si>
  <si>
    <t>9 years</t>
  </si>
  <si>
    <t>Finite lived intangible assets foreign currency translation gains</t>
  </si>
  <si>
    <t>Trade name - vivoPharm acquisition</t>
  </si>
  <si>
    <t>Finite-lived intangible assets, legally approved patents in application process</t>
  </si>
  <si>
    <t>Patents and Other Intangible Assets - Schedule of Future Amortization (Details) - USD ($) $ in Thousands</t>
  </si>
  <si>
    <t>Finite-lived intangible assets, excluding patents in application process</t>
  </si>
  <si>
    <t>Thereafter</t>
  </si>
  <si>
    <t>Income Taxes - Additional Information (Detail) - USD ($)</t>
  </si>
  <si>
    <t>1 Months Ended</t>
  </si>
  <si>
    <t>Feb. 28, 2017</t>
  </si>
  <si>
    <t>Income Tax [Line Items]</t>
  </si>
  <si>
    <t>Tax cuts and jobs acts of 2017, change in tax rate, deferred tax asset, income tax expense</t>
  </si>
  <si>
    <t>Proceeds from sale of operating loss carryforwards and tax credits</t>
  </si>
  <si>
    <t>Net operating loss carryforward</t>
  </si>
  <si>
    <t>Net operating loss carryforward subject to expiration</t>
  </si>
  <si>
    <t>State and Local Jurisdiction | Research and Development</t>
  </si>
  <si>
    <t>State research and development tax credits sold</t>
  </si>
  <si>
    <t>State and Local Jurisdiction | New Jersey Division of Taxation</t>
  </si>
  <si>
    <t>Net operating losses sold</t>
  </si>
  <si>
    <t>Income Taxes - Income Tax Reconciliation (Detail) - USD ($) $ in Thousands</t>
  </si>
  <si>
    <t>Amount (in thousands)</t>
  </si>
  <si>
    <t>Income tax benefit at federal statutory rate</t>
  </si>
  <si>
    <t>State tax provision, net of federal tax benefit</t>
  </si>
  <si>
    <t>Tax credits</t>
  </si>
  <si>
    <t>Derivative warrants</t>
  </si>
  <si>
    <t>Change in valuation allowance</t>
  </si>
  <si>
    <t>Foreign operations</t>
  </si>
  <si>
    <t>Remeasurement of deferred taxes under TCJA</t>
  </si>
  <si>
    <t>Income tax (benefit) provision</t>
  </si>
  <si>
    <t>% of Pretax Loss</t>
  </si>
  <si>
    <t>35.00%</t>
  </si>
  <si>
    <t>(1.10%)</t>
  </si>
  <si>
    <t>3.10%</t>
  </si>
  <si>
    <t>0.30%</t>
  </si>
  <si>
    <t>2.40%</t>
  </si>
  <si>
    <t>(1.00%)</t>
  </si>
  <si>
    <t>(10.20%)</t>
  </si>
  <si>
    <t>3.70%</t>
  </si>
  <si>
    <t>(3.00%)</t>
  </si>
  <si>
    <t>(19.90%)</t>
  </si>
  <si>
    <t>50.30%</t>
  </si>
  <si>
    <t>(2.50%)</t>
  </si>
  <si>
    <t>(0.10%)</t>
  </si>
  <si>
    <t>0.00%</t>
  </si>
  <si>
    <t>(66.20%)</t>
  </si>
  <si>
    <t>(0.50%)</t>
  </si>
  <si>
    <t>(2.30%)</t>
  </si>
  <si>
    <t>9.00%</t>
  </si>
  <si>
    <t>Income Taxes - Components of Approximate Deferred Tax (Detail) - USD ($) $ in Thousands</t>
  </si>
  <si>
    <t>Deferred tax assets:</t>
  </si>
  <si>
    <t>Net operating loss carryforwards</t>
  </si>
  <si>
    <t>Accruals and reserves</t>
  </si>
  <si>
    <t>Research and development tax credits</t>
  </si>
  <si>
    <t>Derivative warrant liability</t>
  </si>
  <si>
    <t>Total deferred tax assets</t>
  </si>
  <si>
    <t>Less valuation allowance</t>
  </si>
  <si>
    <t>Net deferred tax assets</t>
  </si>
  <si>
    <t>Deferred tax liabilities</t>
  </si>
  <si>
    <t>Goodwill and intangible assets</t>
  </si>
  <si>
    <t>Net deferred taxes</t>
  </si>
  <si>
    <t>Capital Stock - Additional Information (Detail)</t>
  </si>
  <si>
    <t>Jan. 26, 2019USD ($)shares</t>
  </si>
  <si>
    <t>Jan. 09, 2019USD ($)shares</t>
  </si>
  <si>
    <t>Dec. 08, 2017USD ($)$ / sharesshares</t>
  </si>
  <si>
    <t>Oct. 03, 2017$ / sharesshares</t>
  </si>
  <si>
    <t>Aug. 14, 2017USD ($)$ / sharesshares</t>
  </si>
  <si>
    <t>Dec. 31, 2018$ / sharesshares</t>
  </si>
  <si>
    <t>Dec. 31, 2017USD ($)$ / sharesshares</t>
  </si>
  <si>
    <t>Warrants to purchase common stock, issued (shares)</t>
  </si>
  <si>
    <t>Gross proceeds from public offering | $</t>
  </si>
  <si>
    <t>Combined price for common stock and warrants issued (usd per share) | $ / shares</t>
  </si>
  <si>
    <t>Warrants, period before exercisable</t>
  </si>
  <si>
    <t>Preferred stock, shares outstanding (shares)</t>
  </si>
  <si>
    <t>Institutional Investors</t>
  </si>
  <si>
    <t>Sale of stock, maximum consideration to be received on transaction | $</t>
  </si>
  <si>
    <t>Sale of stock, purchase agreement term</t>
  </si>
  <si>
    <t>24 months</t>
  </si>
  <si>
    <t>Sale of stock, minimum closing trade price per share required by counterparty in order to purchase daily amount (usd per share) | $ / shares</t>
  </si>
  <si>
    <t>Proceeds from sale of treasury stock | $</t>
  </si>
  <si>
    <t>Common Stock Purchase Agreement - Commitment Shares</t>
  </si>
  <si>
    <t>Common Stock Purchase Agreement - Initial Purchase Price</t>
  </si>
  <si>
    <t>Subsequent Event | Public Offering</t>
  </si>
  <si>
    <t>Stock-Based Compensation - Additional Information (Detail)</t>
  </si>
  <si>
    <t>May 31, 2014$ / sharesshares</t>
  </si>
  <si>
    <t>Dec. 31, 2018USD ($)Stock_Planshares</t>
  </si>
  <si>
    <t>Oct. 11, 2016shares</t>
  </si>
  <si>
    <t>May 22, 2014shares</t>
  </si>
  <si>
    <t>May 14, 2014shares</t>
  </si>
  <si>
    <t>Jun. 30, 2011shares</t>
  </si>
  <si>
    <t>Apr. 01, 2010shares</t>
  </si>
  <si>
    <t>Apr. 29, 2008shares</t>
  </si>
  <si>
    <t>Share-based Compensation Arrangement by Share-based Payment Award [Line Items]</t>
  </si>
  <si>
    <t>Number of equity incentive plans | Stock_Plan</t>
  </si>
  <si>
    <t>Options granted maximum exercisable period</t>
  </si>
  <si>
    <t>Issuance of shares under stock options plans (shares)</t>
  </si>
  <si>
    <t>Stock appreciation rights (shares)</t>
  </si>
  <si>
    <t>Restricted stock awarded under Stock Option Plans (shares)</t>
  </si>
  <si>
    <t>Proceeds from option exercises | $</t>
  </si>
  <si>
    <t>Unrecognized compensation cost | $</t>
  </si>
  <si>
    <t>Unrecognized compensation cost, period for recognition</t>
  </si>
  <si>
    <t>3 years 21 days</t>
  </si>
  <si>
    <t>Director</t>
  </si>
  <si>
    <t>Exercise price of options exchanged (usd per share) | $ / shares</t>
  </si>
  <si>
    <t>2011 Equity Incentive Plan</t>
  </si>
  <si>
    <t>Shares of common stock reserved for issuance (shares)</t>
  </si>
  <si>
    <t>Number of common stock shares authorized for issuance (shares)</t>
  </si>
  <si>
    <t>Shares available for future awards (shares)</t>
  </si>
  <si>
    <t>2008 Stock Option Plan</t>
  </si>
  <si>
    <t>Restricted Stock</t>
  </si>
  <si>
    <t>8 months 9 days</t>
  </si>
  <si>
    <t>Compensation cost not yet recognized, equity instruments other than options | $</t>
  </si>
  <si>
    <t>Employee Stock Option</t>
  </si>
  <si>
    <t>Dividend yield</t>
  </si>
  <si>
    <t>Stock-Based Compensation - Summary of Employee and Nonemployee Stock Option Activity (Detail) - USD ($) $ / shares in Units, $ in Thousands</t>
  </si>
  <si>
    <t>Dec. 31, 2016</t>
  </si>
  <si>
    <t>Options Outstanding, Number of Shares Outstanding</t>
  </si>
  <si>
    <t>Outstanding, beginning balance (shares)</t>
  </si>
  <si>
    <t>Granted (shares)</t>
  </si>
  <si>
    <t>Exercised (shares)</t>
  </si>
  <si>
    <t>Canceled or expired (shares)</t>
  </si>
  <si>
    <t>Outstanding, ending balance (shares)</t>
  </si>
  <si>
    <t>Exercisable (shares)</t>
  </si>
  <si>
    <t>Options Outstanding, Weighted Average Exercise Price</t>
  </si>
  <si>
    <t>Outstanding, beginning balance (usd per share)</t>
  </si>
  <si>
    <t>Granted (usd per share)</t>
  </si>
  <si>
    <t>Exercised (usd per share)</t>
  </si>
  <si>
    <t>Canceled or expired (usd per share)</t>
  </si>
  <si>
    <t>Outstanding, ending balance (usd per share)</t>
  </si>
  <si>
    <t>Exercisable (usd per share)</t>
  </si>
  <si>
    <t>Weighted- Average Remaining Contractual Term (in years)</t>
  </si>
  <si>
    <t>Outstanding</t>
  </si>
  <si>
    <t>5 years 8 months 12 days</t>
  </si>
  <si>
    <t>6 years 11 months 16 days</t>
  </si>
  <si>
    <t>7 years 15 days</t>
  </si>
  <si>
    <t>Exercisable</t>
  </si>
  <si>
    <t>3 years 7 months 24 days</t>
  </si>
  <si>
    <t>Aggregate Intrinsic Value (in thousands)</t>
  </si>
  <si>
    <t>Stock-Based Compensation - Weighted-Average Assumptions Used to Estimate Fair Value of Options Granted (Detail) - $ / shares</t>
  </si>
  <si>
    <t>Volatility</t>
  </si>
  <si>
    <t>75.59%</t>
  </si>
  <si>
    <t>Risk free interest rate</t>
  </si>
  <si>
    <t>2.24%</t>
  </si>
  <si>
    <t>Term (years)</t>
  </si>
  <si>
    <t>6 years 9 months 5 days</t>
  </si>
  <si>
    <t>77.79%</t>
  </si>
  <si>
    <t>74.58%</t>
  </si>
  <si>
    <t>2.88%</t>
  </si>
  <si>
    <t>1.98%</t>
  </si>
  <si>
    <t>6 years 5 months 12 days</t>
  </si>
  <si>
    <t>5 years 11 months</t>
  </si>
  <si>
    <t>Weighted-average fair value of options granted during the period (usd per share)</t>
  </si>
  <si>
    <t>Stock-Based Compensation - Summary of Restricted Stock Award Activity (Details) - Restricted Stock - $ / shares shares in Thousands</t>
  </si>
  <si>
    <t>Number of Shares (in thousands)</t>
  </si>
  <si>
    <t>Non-vested, beginning balance (shares)</t>
  </si>
  <si>
    <t>Vested (shares)</t>
  </si>
  <si>
    <t>Forfeited/canceled (shares)</t>
  </si>
  <si>
    <t>Non-vested, ending balance (shares)</t>
  </si>
  <si>
    <t>Weighted-Average Grant Date Fair Value</t>
  </si>
  <si>
    <t>Non-vested, weighted average grant date fair value, beginning balance (usd per share)</t>
  </si>
  <si>
    <t>Granted, weighted average grant date fair value (usd per share)</t>
  </si>
  <si>
    <t>Vested, weighted average grant date fair value (usd per share)</t>
  </si>
  <si>
    <t>Forfeited/canceled, weighted average grant date fair value (usd per share)</t>
  </si>
  <si>
    <t>Non-vested, weighted average grant date fair value, ending balance (usd per share)</t>
  </si>
  <si>
    <t>Stock-Based Compensation - Effects of Stock-Based Compensation Related to Stock Option and Restricted Stock Awards (Detail) - USD ($) $ in Thousands</t>
  </si>
  <si>
    <t>Deferred Compensation Arrangement with Individual, Share-based Payments [Line Items]</t>
  </si>
  <si>
    <t>Warrants - Additional Information (Detail) - USD ($)</t>
  </si>
  <si>
    <t>Jan. 26, 2019</t>
  </si>
  <si>
    <t>Jan. 09, 2019</t>
  </si>
  <si>
    <t>Dec. 08, 2017</t>
  </si>
  <si>
    <t>Nov. 26, 2017</t>
  </si>
  <si>
    <t>Aug. 09, 2017</t>
  </si>
  <si>
    <t>May 22, 2017</t>
  </si>
  <si>
    <t>Mar. 30, 2017</t>
  </si>
  <si>
    <t>Mar. 28, 2017</t>
  </si>
  <si>
    <t>Mar. 27, 2017</t>
  </si>
  <si>
    <t>Mar. 24, 2017</t>
  </si>
  <si>
    <t>Mar. 22, 2017</t>
  </si>
  <si>
    <t>Class of Warrant or Right [Line Items]</t>
  </si>
  <si>
    <t>Class of warrants exercised (shares)</t>
  </si>
  <si>
    <t>Warrants exercise price (usd per share)</t>
  </si>
  <si>
    <t>Class of warrant or right, expired (shares)</t>
  </si>
  <si>
    <t>John Pappajohn</t>
  </si>
  <si>
    <t>Class of warrant surrendered (shares)</t>
  </si>
  <si>
    <t>Secured Debt | PFG</t>
  </si>
  <si>
    <t>Exercise price of warrant (usd per share)</t>
  </si>
  <si>
    <t>Class of warrant, average stock price settlement period</t>
  </si>
  <si>
    <t>2017 Offering One</t>
  </si>
  <si>
    <t>2017 Offering Two</t>
  </si>
  <si>
    <t>Subsequent Event | H.C. Wainwright</t>
  </si>
  <si>
    <t>Warrants - Summary of Warrant Activity (Detail) - $ / shares</t>
  </si>
  <si>
    <t>Class of Warrants Outstanding [Roll Forward]</t>
  </si>
  <si>
    <t>Warrants Outstanding, Beginning Balance (shares)</t>
  </si>
  <si>
    <t>Warrants Exercised (shares)</t>
  </si>
  <si>
    <t>Warrants Expired (shares)</t>
  </si>
  <si>
    <t>Warrants Outstanding, Ending Balance (shares)</t>
  </si>
  <si>
    <t>Warrant Issued With | Non-Derivative Warrants</t>
  </si>
  <si>
    <t>Warrant Issued For | Derivative Warrants</t>
  </si>
  <si>
    <t>Debt Guarantee | Warrant Issued With | Non-Derivative Warrants</t>
  </si>
  <si>
    <t>Financing One | Warrant Issued With | Non-Derivative Warrants</t>
  </si>
  <si>
    <t>Financing Two | Warrant Issued With | Non-Derivative Warrants</t>
  </si>
  <si>
    <t>2017 Debt | Warrant Issued With | Non-Derivative Warrants</t>
  </si>
  <si>
    <t>2017 Debt | Warrant Issued For | Derivative Warrants</t>
  </si>
  <si>
    <t>2015 Offering | Warrant Issued With | Non-Derivative Warrants</t>
  </si>
  <si>
    <t>2016 Offerings | Warrant Issued For | Derivative Warrants</t>
  </si>
  <si>
    <t>2017 Offering One | Warrant Issued For | Derivative Warrants</t>
  </si>
  <si>
    <t>2017 Offering Two | Warrant Issued For | Derivative Warrants</t>
  </si>
  <si>
    <t>Fair Value of Warrants - Assumptions Used in Computing Fair Value of Derivative Warrants (Detail)</t>
  </si>
  <si>
    <t>Dec. 31, 2017$ / shares</t>
  </si>
  <si>
    <t>Dec. 31, 2018$ / shares</t>
  </si>
  <si>
    <t>Exercise price (usd per share)</t>
  </si>
  <si>
    <t>Expected life (years)</t>
  </si>
  <si>
    <t>1 year 5 months 5 days</t>
  </si>
  <si>
    <t>5 months 7 days</t>
  </si>
  <si>
    <t>1 year 6 months</t>
  </si>
  <si>
    <t>6 years 2 months 19 days</t>
  </si>
  <si>
    <t>5 years 11 months 20 days</t>
  </si>
  <si>
    <t>2016 Offerings</t>
  </si>
  <si>
    <t>4 years 29 days</t>
  </si>
  <si>
    <t>3 years 29 days</t>
  </si>
  <si>
    <t>4 years 9 months 11 days</t>
  </si>
  <si>
    <t>Expected volatility | 2017 Offerings</t>
  </si>
  <si>
    <t>Measurement input assumption</t>
  </si>
  <si>
    <t>76.03%</t>
  </si>
  <si>
    <t>Expected volatility | 2017 Debt</t>
  </si>
  <si>
    <t>74.61%</t>
  </si>
  <si>
    <t>Expected volatility | 2016 Offerings</t>
  </si>
  <si>
    <t>76.24%</t>
  </si>
  <si>
    <t>Risk-free interest rate | 2017 Offerings</t>
  </si>
  <si>
    <t>1.73%</t>
  </si>
  <si>
    <t>Risk-free interest rate | 2017 Debt</t>
  </si>
  <si>
    <t>2.22%</t>
  </si>
  <si>
    <t>Risk-free interest rate | 2016 Offerings</t>
  </si>
  <si>
    <t>1.94%</t>
  </si>
  <si>
    <t>Expected dividend yield | 2017 Offerings</t>
  </si>
  <si>
    <t>Expected dividend yield | 2017 Debt</t>
  </si>
  <si>
    <t>Expected dividend yield | 2016 Offerings</t>
  </si>
  <si>
    <t>Fair Value of Warrants - Additional Information (Detail) - $ / shares</t>
  </si>
  <si>
    <t>Fair value of warrants issue price (usd per share)</t>
  </si>
  <si>
    <t>Fair value of stock prices in computing fair value of warrants outstanding (usd per share)</t>
  </si>
  <si>
    <t>Fair value of stock prices in computing fair value for warrants issued (usd per share)</t>
  </si>
  <si>
    <t>Fair Value of Warrants - Summary of Derivative Warrant Activity (Detail) - USD ($) $ in Thousands</t>
  </si>
  <si>
    <t>Beginning balance</t>
  </si>
  <si>
    <t>Fair value of warrants exercised</t>
  </si>
  <si>
    <t>Change in fair value of warrants</t>
  </si>
  <si>
    <t>Fair value of warrants reclassified to equity</t>
  </si>
  <si>
    <t>Ending balance</t>
  </si>
  <si>
    <t>Fair Value Measurements - Summary of Financial Liabilities Measured at Fair Value on Recurring Basis (Detail) - Recurring - USD ($) $ in Thousands</t>
  </si>
  <si>
    <t>Fair Value, Assets and Liabilities Measured on Recurring and Nonrecurring Basis [Line Items]</t>
  </si>
  <si>
    <t>Derivative liabilities</t>
  </si>
  <si>
    <t>Notes payable</t>
  </si>
  <si>
    <t>Total liabilities fair value</t>
  </si>
  <si>
    <t>Quoted Prices in Active Markets for Identical Assets (Level 1)</t>
  </si>
  <si>
    <t>Significant Other Observable Inputs (Level 2)</t>
  </si>
  <si>
    <t>Significant Unobservable Inputs (Level 3)</t>
  </si>
  <si>
    <t>Warrant</t>
  </si>
  <si>
    <t>Warrant | Quoted Prices in Active Markets for Identical Assets (Level 1)</t>
  </si>
  <si>
    <t>Warrant | Significant Other Observable Inputs (Level 2)</t>
  </si>
  <si>
    <t>Warrant | Significant Unobservable Inputs (Level 3)</t>
  </si>
  <si>
    <t>Other derivatives | Quoted Prices in Active Markets for Identical Assets (Level 1)</t>
  </si>
  <si>
    <t>Other derivatives | Significant Other Observable Inputs (Level 2)</t>
  </si>
  <si>
    <t>Other derivatives | Significant Unobservable Inputs (Level 3)</t>
  </si>
  <si>
    <t>Fair Value Measurements - Additional Information (Details) - USD ($) $ in Thousands</t>
  </si>
  <si>
    <t>Gain (loss) due to change in fair value of note</t>
  </si>
  <si>
    <t>BioServe | Ventureast Trustee Company Pvt Ltd</t>
  </si>
  <si>
    <t>Repayment of the note (shares)</t>
  </si>
  <si>
    <t>Fair Value Measurements - Summary of Fair Value of Notes Payable (Details) - USD ($) $ in Thousands</t>
  </si>
  <si>
    <t>Fair Value, Liabilities Measured on Recurring Basis, Unobservable Input Reconciliation, Calculation [Roll Forward]</t>
  </si>
  <si>
    <t>Note Payable | Ventureast Trustee Company Pvt Ltd | Recurring | Significant Unobservable Inputs (Level 3)</t>
  </si>
  <si>
    <t>Fair value beginning balance</t>
  </si>
  <si>
    <t>Change in fair value</t>
  </si>
  <si>
    <t>Fair value of certain default provisions</t>
  </si>
  <si>
    <t>Fair value ending balance</t>
  </si>
  <si>
    <t>Warrant | Recurring | Significant Unobservable Inputs (Level 3)</t>
  </si>
  <si>
    <t>Other | Recurring | Significant Unobservable Inputs (Level 3)</t>
  </si>
  <si>
    <t>Acquisition of vivoPharm Pty, Ltd. -Additional Information (Details) - USD ($) $ in Thousands</t>
  </si>
  <si>
    <t>Aug. 15, 2017</t>
  </si>
  <si>
    <t>Business Acquisition [Line Items]</t>
  </si>
  <si>
    <t>Business combination, consideration transferred, equity issued value</t>
  </si>
  <si>
    <t>Business Acquisition, Pro Forma Information [Abstract]</t>
  </si>
  <si>
    <t>Purchase of outstanding stock</t>
  </si>
  <si>
    <t>Business combination, consideration transferred, percentage withheld in escrow</t>
  </si>
  <si>
    <t>Business combination, consideration transferred, expiration period</t>
  </si>
  <si>
    <t>Business combination, transaction costs incurred</t>
  </si>
  <si>
    <t>Refinement in contract completion estimate</t>
  </si>
  <si>
    <t>Acquisition of vivoPharm Pty, Ltd. -Schedule of Recognized Identified Assets Acquired and Liabilities Assumed (Details) - USD ($) $ in Thousands</t>
  </si>
  <si>
    <t>Cash</t>
  </si>
  <si>
    <t>Prepaid expenses and other current assets</t>
  </si>
  <si>
    <t>Intangible assets</t>
  </si>
  <si>
    <t>Accounts payable</t>
  </si>
  <si>
    <t>Obligations under capital lease</t>
  </si>
  <si>
    <t>Total purchase price</t>
  </si>
  <si>
    <t>Acquisition of vivoPharm Pty, Ltd. -Business Acquisition, Pro Forma Information (Details) - VivoPharm - USD ($) $ / shares in Units, $ in Thousands</t>
  </si>
  <si>
    <t>Net income (loss)</t>
  </si>
  <si>
    <t>Basic net loss per share (usd per share)</t>
  </si>
  <si>
    <t>Diluted net loss per share (usd per share)</t>
  </si>
  <si>
    <t>Joint Venture Agreement (Detail) - USD ($)</t>
  </si>
  <si>
    <t>Oct. 31, 2013</t>
  </si>
  <si>
    <t>Sep. 30, 2014</t>
  </si>
  <si>
    <t>Dec. 31, 2013</t>
  </si>
  <si>
    <t>May 31, 2013</t>
  </si>
  <si>
    <t>Schedule of Equity Method Investments [Line Items]</t>
  </si>
  <si>
    <t>Percentage of outstanding membership interests in joint venture</t>
  </si>
  <si>
    <t>Capital contribution in exchange of membership interests</t>
  </si>
  <si>
    <t>Fair value of capital contribution in joint venture</t>
  </si>
  <si>
    <t>Cash distribution from joint venture</t>
  </si>
  <si>
    <t>Joint Venture Agreement | Maximum</t>
  </si>
  <si>
    <t>Related Party Transactions (Detail)</t>
  </si>
  <si>
    <t>Jan. 31, 2019$ / sharesshares</t>
  </si>
  <si>
    <t>Jan. 14, 2019public_offering$ / sharesshares</t>
  </si>
  <si>
    <t>Oct. 03, 2017shares</t>
  </si>
  <si>
    <t>Aug. 09, 2017shares</t>
  </si>
  <si>
    <t>May 22, 2017shares</t>
  </si>
  <si>
    <t>Mar. 30, 2017shares</t>
  </si>
  <si>
    <t>Mar. 28, 2017shares</t>
  </si>
  <si>
    <t>Mar. 27, 2017shares</t>
  </si>
  <si>
    <t>Mar. 24, 2017shares</t>
  </si>
  <si>
    <t>Apr. 01, 2014USD ($)</t>
  </si>
  <si>
    <t>Jan. 31, 2019public_offering$ / shares</t>
  </si>
  <si>
    <t>Mar. 31, 2014extensionshares</t>
  </si>
  <si>
    <t>Dec. 31, 2018USD ($)$ / sharesshares</t>
  </si>
  <si>
    <t>Dec. 31, 2017USD ($)shares</t>
  </si>
  <si>
    <t>Dec. 31, 2016USD ($)$ / sharesshares</t>
  </si>
  <si>
    <t>Oct. 31, 2013shares</t>
  </si>
  <si>
    <t>Related Party Transaction [Line Items]</t>
  </si>
  <si>
    <t>Number of revolving line of credit extensions facility (extension) | extension</t>
  </si>
  <si>
    <t>Common stock exercised (shares)</t>
  </si>
  <si>
    <t>Advance from NovellusDx, Ltd. | $</t>
  </si>
  <si>
    <t>Convertible shares issued to common stock (shares)</t>
  </si>
  <si>
    <t>Employee stock option purchased (shares)</t>
  </si>
  <si>
    <t>Financial Guarantee</t>
  </si>
  <si>
    <t>Common stock purchased (shares)</t>
  </si>
  <si>
    <t>Warrants adjusted in conjunction with IPO (shares)</t>
  </si>
  <si>
    <t>Warrants outstanding per share (usd per share) | $ / shares</t>
  </si>
  <si>
    <t>John Pappajohn | Financial Guarantee</t>
  </si>
  <si>
    <t>John Pappajohn | IPO</t>
  </si>
  <si>
    <t>Equity Dynamics, Inc.</t>
  </si>
  <si>
    <t>Related party consulting fees | $</t>
  </si>
  <si>
    <t>Agreement with related party, consulting fee | $</t>
  </si>
  <si>
    <t>Due to related party | $</t>
  </si>
  <si>
    <t>Dr. Chaganti</t>
  </si>
  <si>
    <t>Agreement with related party, fee | $</t>
  </si>
  <si>
    <t>Dr. Chaganti | 2011 Equity Plan</t>
  </si>
  <si>
    <t>Common stock, shares purchased price per share (usd per share) | $ / shares</t>
  </si>
  <si>
    <t>Common stock, vesting period</t>
  </si>
  <si>
    <t>Renewed Consulting and Advisory Agreement | Dr. Chaganti</t>
  </si>
  <si>
    <t>Consulting and advisory agreement expenses under stock option plan | $</t>
  </si>
  <si>
    <t>Subsequent Event | John Pappajohn | Private Placement</t>
  </si>
  <si>
    <t>Share price (usd per share) | $ / shares</t>
  </si>
  <si>
    <t>Subsequent Event | John Roberts, President and CEO | Private Placement</t>
  </si>
  <si>
    <t>Subsequent Event | Geoffrey Harris, director | Private Placement</t>
  </si>
  <si>
    <t>Subsequent Event | Edmund Cannon, director | Private Placement</t>
  </si>
  <si>
    <t>Subsequent Event | M. Glenn Miles, CFO | Private Placement</t>
  </si>
  <si>
    <t>Subsequent Events - (Details) - USD ($) $ / shares in Units, $ in Thousands</t>
  </si>
  <si>
    <t>Feb. 15, 2019</t>
  </si>
  <si>
    <t>Jan. 31, 2019</t>
  </si>
  <si>
    <t>Subsequent Event [Line Items]</t>
  </si>
  <si>
    <t>H.C. Wainwright | Subsequent Event</t>
  </si>
  <si>
    <t>Consideration received on transaction</t>
  </si>
  <si>
    <t>Offering costs</t>
  </si>
  <si>
    <t>Convertible Debt | Subsequent Event</t>
  </si>
  <si>
    <t>Increase in outstanding balance</t>
  </si>
  <si>
    <t>Convertible Debt | Scenario, Forecast | Subsequent Event</t>
  </si>
  <si>
    <t>Line of Credit | Silicon Valley Bank | Prime Rate</t>
  </si>
  <si>
    <t>Line of Credit | Silicon Valley Bank | Prime Rate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56276222</v>
      </c>
    </row>
    <row r="21" spans="1:4">
      <c r="A21" s="4" t="s">
        <v>36</v>
      </c>
      <c r="D21" s="6" t="n">
        <v>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61</v>
      </c>
      <c r="C3" s="7" t="n">
        <v>9541</v>
      </c>
    </row>
    <row r="4" spans="1:3">
      <c r="A4" s="4" t="s">
        <v>41</v>
      </c>
      <c r="B4" s="5" t="n">
        <v>7038</v>
      </c>
      <c r="C4" s="5" t="n">
        <v>10958</v>
      </c>
    </row>
    <row r="5" spans="1:3">
      <c r="A5" s="4" t="s">
        <v>42</v>
      </c>
      <c r="B5" s="5" t="n">
        <v>2148</v>
      </c>
      <c r="C5" s="5" t="n">
        <v>2707</v>
      </c>
    </row>
    <row r="6" spans="1:3">
      <c r="A6" s="4" t="s">
        <v>43</v>
      </c>
      <c r="B6" s="5" t="n">
        <v>9347</v>
      </c>
      <c r="C6" s="5" t="n">
        <v>23206</v>
      </c>
    </row>
    <row r="7" spans="1:3">
      <c r="A7" s="4" t="s">
        <v>44</v>
      </c>
      <c r="B7" s="5" t="n">
        <v>4056</v>
      </c>
      <c r="C7" s="5" t="n">
        <v>5550</v>
      </c>
    </row>
    <row r="8" spans="1:3">
      <c r="A8" s="3" t="s">
        <v>45</v>
      </c>
    </row>
    <row r="9" spans="1:3">
      <c r="A9" s="4" t="s">
        <v>46</v>
      </c>
      <c r="B9" s="5" t="n">
        <v>350</v>
      </c>
      <c r="C9" s="5" t="n">
        <v>350</v>
      </c>
    </row>
    <row r="10" spans="1:3">
      <c r="A10" s="4" t="s">
        <v>47</v>
      </c>
      <c r="B10" s="5" t="n">
        <v>4004</v>
      </c>
      <c r="C10" s="5" t="n">
        <v>4478</v>
      </c>
    </row>
    <row r="11" spans="1:3">
      <c r="A11" s="4" t="s">
        <v>48</v>
      </c>
      <c r="B11" s="5" t="n">
        <v>92</v>
      </c>
      <c r="C11" s="5" t="n">
        <v>246</v>
      </c>
    </row>
    <row r="12" spans="1:3">
      <c r="A12" s="4" t="s">
        <v>49</v>
      </c>
      <c r="B12" s="5" t="n">
        <v>17257</v>
      </c>
      <c r="C12" s="5" t="n">
        <v>17992</v>
      </c>
    </row>
    <row r="13" spans="1:3">
      <c r="A13" s="4" t="s">
        <v>50</v>
      </c>
      <c r="B13" s="5" t="n">
        <v>300</v>
      </c>
      <c r="C13" s="5" t="n">
        <v>399</v>
      </c>
    </row>
    <row r="14" spans="1:3">
      <c r="A14" s="4" t="s">
        <v>51</v>
      </c>
      <c r="B14" s="5" t="n">
        <v>22003</v>
      </c>
      <c r="C14" s="5" t="n">
        <v>23465</v>
      </c>
    </row>
    <row r="15" spans="1:3">
      <c r="A15" s="4" t="s">
        <v>52</v>
      </c>
      <c r="B15" s="5" t="n">
        <v>35406</v>
      </c>
      <c r="C15" s="5" t="n">
        <v>52221</v>
      </c>
    </row>
    <row r="16" spans="1:3">
      <c r="A16" s="3" t="s">
        <v>53</v>
      </c>
    </row>
    <row r="17" spans="1:3">
      <c r="A17" s="4" t="s">
        <v>54</v>
      </c>
      <c r="B17" s="5" t="n">
        <v>13067</v>
      </c>
      <c r="C17" s="5" t="n">
        <v>8715</v>
      </c>
    </row>
    <row r="18" spans="1:3">
      <c r="A18" s="4" t="s">
        <v>55</v>
      </c>
      <c r="B18" s="5" t="n">
        <v>330</v>
      </c>
      <c r="C18" s="5" t="n">
        <v>272</v>
      </c>
    </row>
    <row r="19" spans="1:3">
      <c r="A19" s="4" t="s">
        <v>56</v>
      </c>
      <c r="B19" s="5" t="n">
        <v>2173</v>
      </c>
      <c r="C19" s="5" t="n">
        <v>516</v>
      </c>
    </row>
    <row r="20" spans="1:3">
      <c r="A20" s="4" t="s">
        <v>57</v>
      </c>
      <c r="B20" s="5" t="n">
        <v>2621</v>
      </c>
      <c r="C20" s="5" t="n">
        <v>4137</v>
      </c>
    </row>
    <row r="21" spans="1:3">
      <c r="A21" s="4" t="s">
        <v>58</v>
      </c>
      <c r="B21" s="5" t="n">
        <v>6000</v>
      </c>
      <c r="C21" s="5" t="n">
        <v>6000</v>
      </c>
    </row>
    <row r="22" spans="1:3">
      <c r="A22" s="4" t="s">
        <v>59</v>
      </c>
      <c r="B22" s="5" t="n">
        <v>2481</v>
      </c>
      <c r="C22" s="5" t="n">
        <v>0</v>
      </c>
    </row>
    <row r="23" spans="1:3">
      <c r="A23" s="4" t="s">
        <v>60</v>
      </c>
      <c r="B23" s="5" t="n">
        <v>535</v>
      </c>
      <c r="C23" s="5" t="n">
        <v>0</v>
      </c>
    </row>
    <row r="24" spans="1:3">
      <c r="A24" s="4" t="s">
        <v>61</v>
      </c>
      <c r="B24" s="5" t="n">
        <v>86</v>
      </c>
      <c r="C24" s="5" t="n">
        <v>0</v>
      </c>
    </row>
    <row r="25" spans="1:3">
      <c r="A25" s="4" t="s">
        <v>62</v>
      </c>
      <c r="B25" s="5" t="n">
        <v>27293</v>
      </c>
      <c r="C25" s="5" t="n">
        <v>19640</v>
      </c>
    </row>
    <row r="26" spans="1:3">
      <c r="A26" s="4" t="s">
        <v>63</v>
      </c>
      <c r="B26" s="5" t="n">
        <v>379</v>
      </c>
      <c r="C26" s="5" t="n">
        <v>624</v>
      </c>
    </row>
    <row r="27" spans="1:3">
      <c r="A27" s="4" t="s">
        <v>64</v>
      </c>
      <c r="B27" s="5" t="n">
        <v>305</v>
      </c>
      <c r="C27" s="5" t="n">
        <v>360</v>
      </c>
    </row>
    <row r="28" spans="1:3">
      <c r="A28" s="4" t="s">
        <v>65</v>
      </c>
      <c r="B28" s="5" t="n">
        <v>248</v>
      </c>
      <c r="C28" s="5" t="n">
        <v>4403</v>
      </c>
    </row>
    <row r="29" spans="1:3">
      <c r="A29" s="4" t="s">
        <v>66</v>
      </c>
      <c r="B29" s="5" t="n">
        <v>379</v>
      </c>
      <c r="C29" s="5" t="n">
        <v>429</v>
      </c>
    </row>
    <row r="30" spans="1:3">
      <c r="A30" s="4" t="s">
        <v>67</v>
      </c>
      <c r="B30" s="5" t="n">
        <v>28604</v>
      </c>
      <c r="C30" s="5" t="n">
        <v>25456</v>
      </c>
    </row>
    <row r="31" spans="1:3">
      <c r="A31" s="3" t="s">
        <v>68</v>
      </c>
    </row>
    <row r="32" spans="1:3">
      <c r="A32" s="4" t="s">
        <v>69</v>
      </c>
      <c r="B32" s="5" t="n">
        <v>0</v>
      </c>
      <c r="C32" s="5" t="n">
        <v>0</v>
      </c>
    </row>
    <row r="33" spans="1:3">
      <c r="A33" s="4" t="s">
        <v>70</v>
      </c>
      <c r="B33" s="5" t="n">
        <v>3</v>
      </c>
      <c r="C33" s="5" t="n">
        <v>3</v>
      </c>
    </row>
    <row r="34" spans="1:3">
      <c r="A34" s="4" t="s">
        <v>71</v>
      </c>
      <c r="B34" s="5" t="n">
        <v>164455</v>
      </c>
      <c r="C34" s="5" t="n">
        <v>161527</v>
      </c>
    </row>
    <row r="35" spans="1:3">
      <c r="A35" s="4" t="s">
        <v>72</v>
      </c>
      <c r="B35" s="5" t="n">
        <v>60</v>
      </c>
      <c r="C35" s="5" t="n">
        <v>69</v>
      </c>
    </row>
    <row r="36" spans="1:3">
      <c r="A36" s="4" t="s">
        <v>73</v>
      </c>
      <c r="B36" s="5" t="n">
        <v>-157716</v>
      </c>
      <c r="C36" s="5" t="n">
        <v>-134834</v>
      </c>
    </row>
    <row r="37" spans="1:3">
      <c r="A37" s="4" t="s">
        <v>74</v>
      </c>
      <c r="B37" s="5" t="n">
        <v>6802</v>
      </c>
      <c r="C37" s="5" t="n">
        <v>26765</v>
      </c>
    </row>
    <row r="38" spans="1:3">
      <c r="A38" s="4" t="s">
        <v>75</v>
      </c>
      <c r="B38" s="7" t="n">
        <v>35406</v>
      </c>
      <c r="C38" s="7" t="n">
        <v>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40</v>
      </c>
      <c r="B10" s="4" t="s">
        <v>288</v>
      </c>
    </row>
    <row r="11" spans="1:2">
      <c r="A11" s="4" t="s">
        <v>46</v>
      </c>
      <c r="B11" s="4" t="s">
        <v>289</v>
      </c>
    </row>
    <row r="12" spans="1:2">
      <c r="A12" s="4" t="s">
        <v>290</v>
      </c>
      <c r="B12" s="4" t="s">
        <v>291</v>
      </c>
    </row>
    <row r="13" spans="1:2">
      <c r="A13" s="4" t="s">
        <v>173</v>
      </c>
      <c r="B13" s="4" t="s">
        <v>292</v>
      </c>
    </row>
    <row r="14" spans="1:2">
      <c r="A14" s="4" t="s">
        <v>293</v>
      </c>
      <c r="B14" s="4" t="s">
        <v>294</v>
      </c>
    </row>
    <row r="15" spans="1:2">
      <c r="A15" s="4" t="s">
        <v>49</v>
      </c>
      <c r="B15" s="4" t="s">
        <v>295</v>
      </c>
    </row>
    <row r="16" spans="1:2">
      <c r="A16" s="4" t="s">
        <v>296</v>
      </c>
      <c r="B16" s="4" t="s">
        <v>297</v>
      </c>
    </row>
    <row r="17" spans="1:2">
      <c r="A17" s="4" t="s">
        <v>65</v>
      </c>
      <c r="B17" s="4" t="s">
        <v>298</v>
      </c>
    </row>
    <row r="18" spans="1:2">
      <c r="A18" s="4" t="s">
        <v>299</v>
      </c>
      <c r="B18" s="4" t="s">
        <v>300</v>
      </c>
    </row>
    <row r="19" spans="1:2">
      <c r="A19" s="4" t="s">
        <v>301</v>
      </c>
      <c r="B19" s="4" t="s">
        <v>302</v>
      </c>
    </row>
    <row r="20" spans="1:2">
      <c r="A20" s="4" t="s">
        <v>92</v>
      </c>
      <c r="B20" s="4" t="s">
        <v>303</v>
      </c>
    </row>
    <row r="21" spans="1:2">
      <c r="A21" s="4" t="s">
        <v>164</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8</v>
      </c>
    </row>
    <row r="2" spans="1:3">
      <c r="A2" s="3" t="s">
        <v>77</v>
      </c>
    </row>
    <row r="3" spans="1:3">
      <c r="A3" s="4" t="s">
        <v>78</v>
      </c>
      <c r="B3" s="7" t="n">
        <v>9053</v>
      </c>
      <c r="C3" s="7" t="n">
        <v>6539</v>
      </c>
    </row>
    <row r="4" spans="1:3">
      <c r="A4" s="4" t="s">
        <v>79</v>
      </c>
      <c r="B4" s="5" t="n">
        <v>9764000</v>
      </c>
      <c r="C4" s="5" t="n">
        <v>9764000</v>
      </c>
    </row>
    <row r="5" spans="1:3">
      <c r="A5" s="4" t="s">
        <v>80</v>
      </c>
      <c r="B5" s="8" t="n">
        <v>0.0001</v>
      </c>
      <c r="C5" s="8" t="n">
        <v>0.0001</v>
      </c>
    </row>
    <row r="6" spans="1:3">
      <c r="A6" s="4" t="s">
        <v>81</v>
      </c>
      <c r="B6" s="5" t="n">
        <v>0</v>
      </c>
      <c r="C6" s="5" t="n">
        <v>0</v>
      </c>
    </row>
    <row r="7" spans="1:3">
      <c r="A7" s="4" t="s">
        <v>82</v>
      </c>
      <c r="B7" s="5" t="n">
        <v>100000000</v>
      </c>
      <c r="C7" s="5" t="n">
        <v>100000000</v>
      </c>
    </row>
    <row r="8" spans="1:3">
      <c r="A8" s="4" t="s">
        <v>83</v>
      </c>
      <c r="B8" s="8" t="n">
        <v>0.0001</v>
      </c>
      <c r="C8" s="8" t="n">
        <v>0.0001</v>
      </c>
    </row>
    <row r="9" spans="1:3">
      <c r="A9" s="4" t="s">
        <v>84</v>
      </c>
      <c r="B9" s="5" t="n">
        <v>27726000</v>
      </c>
      <c r="C9" s="5" t="n">
        <v>27754000</v>
      </c>
    </row>
    <row r="10" spans="1:3">
      <c r="A10" s="4" t="s">
        <v>85</v>
      </c>
      <c r="B10" s="5" t="n">
        <v>27726000</v>
      </c>
      <c r="C10" s="5" t="n">
        <v>277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7" t="n">
        <v>27470</v>
      </c>
      <c r="C4" s="7" t="n">
        <v>29121</v>
      </c>
    </row>
    <row r="5" spans="1:3">
      <c r="A5" s="4" t="s">
        <v>89</v>
      </c>
      <c r="B5" s="5" t="n">
        <v>18724</v>
      </c>
      <c r="C5" s="5" t="n">
        <v>18070</v>
      </c>
    </row>
    <row r="6" spans="1:3">
      <c r="A6" s="4" t="s">
        <v>90</v>
      </c>
      <c r="B6" s="5" t="n">
        <v>8746</v>
      </c>
      <c r="C6" s="5" t="n">
        <v>11051</v>
      </c>
    </row>
    <row r="7" spans="1:3">
      <c r="A7" s="3" t="s">
        <v>91</v>
      </c>
    </row>
    <row r="8" spans="1:3">
      <c r="A8" s="4" t="s">
        <v>92</v>
      </c>
      <c r="B8" s="5" t="n">
        <v>2488</v>
      </c>
      <c r="C8" s="5" t="n">
        <v>4789</v>
      </c>
    </row>
    <row r="9" spans="1:3">
      <c r="A9" s="4" t="s">
        <v>93</v>
      </c>
      <c r="B9" s="5" t="n">
        <v>19184</v>
      </c>
      <c r="C9" s="5" t="n">
        <v>19894</v>
      </c>
    </row>
    <row r="10" spans="1:3">
      <c r="A10" s="4" t="s">
        <v>94</v>
      </c>
      <c r="B10" s="5" t="n">
        <v>5268</v>
      </c>
      <c r="C10" s="5" t="n">
        <v>4990</v>
      </c>
    </row>
    <row r="11" spans="1:3">
      <c r="A11" s="4" t="s">
        <v>95</v>
      </c>
      <c r="B11" s="5" t="n">
        <v>2320</v>
      </c>
      <c r="C11" s="5" t="n">
        <v>0</v>
      </c>
    </row>
    <row r="12" spans="1:3">
      <c r="A12" s="4" t="s">
        <v>96</v>
      </c>
      <c r="B12" s="5" t="n">
        <v>1464</v>
      </c>
      <c r="C12" s="5" t="n">
        <v>0</v>
      </c>
    </row>
    <row r="13" spans="1:3">
      <c r="A13" s="4" t="s">
        <v>97</v>
      </c>
      <c r="B13" s="5" t="n">
        <v>30724</v>
      </c>
      <c r="C13" s="5" t="n">
        <v>29673</v>
      </c>
    </row>
    <row r="14" spans="1:3">
      <c r="A14" s="4" t="s">
        <v>98</v>
      </c>
      <c r="B14" s="5" t="n">
        <v>-21978</v>
      </c>
      <c r="C14" s="5" t="n">
        <v>-18622</v>
      </c>
    </row>
    <row r="15" spans="1:3">
      <c r="A15" s="3" t="s">
        <v>99</v>
      </c>
    </row>
    <row r="16" spans="1:3">
      <c r="A16" s="4" t="s">
        <v>100</v>
      </c>
      <c r="B16" s="5" t="n">
        <v>-2120</v>
      </c>
      <c r="C16" s="5" t="n">
        <v>-2128</v>
      </c>
    </row>
    <row r="17" spans="1:3">
      <c r="A17" s="4" t="s">
        <v>101</v>
      </c>
      <c r="B17" s="5" t="n">
        <v>21</v>
      </c>
      <c r="C17" s="5" t="n">
        <v>63</v>
      </c>
    </row>
    <row r="18" spans="1:3">
      <c r="A18" s="4" t="s">
        <v>102</v>
      </c>
      <c r="B18" s="5" t="n">
        <v>3732</v>
      </c>
      <c r="C18" s="5" t="n">
        <v>-1964</v>
      </c>
    </row>
    <row r="19" spans="1:3">
      <c r="A19" s="4" t="s">
        <v>103</v>
      </c>
      <c r="B19" s="5" t="n">
        <v>-86</v>
      </c>
      <c r="C19" s="5" t="n">
        <v>0</v>
      </c>
    </row>
    <row r="20" spans="1:3">
      <c r="A20" s="4" t="s">
        <v>104</v>
      </c>
      <c r="B20" s="5" t="n">
        <v>136</v>
      </c>
      <c r="C20" s="5" t="n">
        <v>-42</v>
      </c>
    </row>
    <row r="21" spans="1:3">
      <c r="A21" s="4" t="s">
        <v>105</v>
      </c>
      <c r="B21" s="5" t="n">
        <v>-78</v>
      </c>
      <c r="C21" s="5" t="n">
        <v>-266</v>
      </c>
    </row>
    <row r="22" spans="1:3">
      <c r="A22" s="4" t="s">
        <v>106</v>
      </c>
      <c r="B22" s="5" t="n">
        <v>1605</v>
      </c>
      <c r="C22" s="5" t="n">
        <v>-4337</v>
      </c>
    </row>
    <row r="23" spans="1:3">
      <c r="A23" s="4" t="s">
        <v>107</v>
      </c>
      <c r="B23" s="5" t="n">
        <v>-20373</v>
      </c>
      <c r="C23" s="5" t="n">
        <v>-22959</v>
      </c>
    </row>
    <row r="24" spans="1:3">
      <c r="A24" s="4" t="s">
        <v>108</v>
      </c>
      <c r="B24" s="5" t="n">
        <v>0</v>
      </c>
      <c r="C24" s="5" t="n">
        <v>-2079</v>
      </c>
    </row>
    <row r="25" spans="1:3">
      <c r="A25" s="4" t="s">
        <v>109</v>
      </c>
      <c r="B25" s="7" t="n">
        <v>-20373</v>
      </c>
      <c r="C25" s="7" t="n">
        <v>-20880</v>
      </c>
    </row>
    <row r="26" spans="1:3">
      <c r="A26" s="4" t="s">
        <v>110</v>
      </c>
      <c r="B26" s="9" t="n">
        <v>-0.75</v>
      </c>
      <c r="C26" s="9" t="n">
        <v>-1.01</v>
      </c>
    </row>
    <row r="27" spans="1:3">
      <c r="A27" s="4" t="s">
        <v>111</v>
      </c>
      <c r="B27" s="5" t="n">
        <v>27291</v>
      </c>
      <c r="C27" s="5" t="n">
        <v>20663</v>
      </c>
    </row>
    <row r="28" spans="1:3">
      <c r="A28" s="4" t="s">
        <v>112</v>
      </c>
      <c r="B28" s="7" t="n">
        <v>-9</v>
      </c>
      <c r="C28" s="7" t="n">
        <v>69</v>
      </c>
    </row>
    <row r="29" spans="1:3">
      <c r="A29" s="4" t="s">
        <v>113</v>
      </c>
      <c r="B29" s="7" t="n">
        <v>-20382</v>
      </c>
      <c r="C29" s="7" t="n">
        <v>-20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5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2</v>
      </c>
      <c r="D1" s="2" t="s">
        <v>38</v>
      </c>
      <c r="E1" s="2" t="s">
        <v>388</v>
      </c>
    </row>
    <row r="2" spans="1:5">
      <c r="A2" s="3" t="s">
        <v>389</v>
      </c>
    </row>
    <row r="3" spans="1:5">
      <c r="A3" s="4" t="s">
        <v>390</v>
      </c>
      <c r="C3" s="7" t="n">
        <v>1764</v>
      </c>
      <c r="D3" s="7" t="n">
        <v>0</v>
      </c>
    </row>
    <row r="4" spans="1:5">
      <c r="A4" s="4" t="s">
        <v>210</v>
      </c>
      <c r="C4" s="5" t="n">
        <v>78</v>
      </c>
      <c r="D4" s="7" t="n">
        <v>0</v>
      </c>
    </row>
    <row r="5" spans="1:5">
      <c r="A5" s="4" t="s">
        <v>391</v>
      </c>
    </row>
    <row r="6" spans="1:5">
      <c r="A6" s="3" t="s">
        <v>389</v>
      </c>
    </row>
    <row r="7" spans="1:5">
      <c r="A7" s="4" t="s">
        <v>392</v>
      </c>
      <c r="B7" s="7" t="n">
        <v>1900</v>
      </c>
    </row>
    <row r="8" spans="1:5">
      <c r="A8" s="4" t="s">
        <v>390</v>
      </c>
      <c r="B8" s="5" t="n">
        <v>1600</v>
      </c>
    </row>
    <row r="9" spans="1:5">
      <c r="A9" s="4" t="s">
        <v>393</v>
      </c>
      <c r="B9" s="7" t="n">
        <v>300</v>
      </c>
      <c r="E9" s="7" t="n">
        <v>213</v>
      </c>
    </row>
    <row r="10" spans="1:5">
      <c r="A10" s="4" t="s">
        <v>210</v>
      </c>
      <c r="C10" s="7" t="n">
        <v>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157</v>
      </c>
    </row>
    <row r="3" spans="1:2">
      <c r="A3" s="3" t="s">
        <v>395</v>
      </c>
    </row>
    <row r="4" spans="1:2">
      <c r="A4" s="4" t="s">
        <v>396</v>
      </c>
      <c r="B4" s="7" t="n">
        <v>2320</v>
      </c>
    </row>
    <row r="5" spans="1:2">
      <c r="A5" s="4" t="s">
        <v>397</v>
      </c>
      <c r="B5" s="5" t="n">
        <v>2320</v>
      </c>
    </row>
    <row r="6" spans="1:2">
      <c r="A6" s="4" t="s">
        <v>398</v>
      </c>
    </row>
    <row r="7" spans="1:2">
      <c r="A7" s="3" t="s">
        <v>395</v>
      </c>
    </row>
    <row r="8" spans="1:2">
      <c r="A8" s="4" t="s">
        <v>396</v>
      </c>
      <c r="B8" s="5" t="n">
        <v>705</v>
      </c>
    </row>
    <row r="9" spans="1:2">
      <c r="A9" s="4" t="s">
        <v>399</v>
      </c>
    </row>
    <row r="10" spans="1:2">
      <c r="A10" s="3" t="s">
        <v>395</v>
      </c>
    </row>
    <row r="11" spans="1:2">
      <c r="A11" s="4" t="s">
        <v>396</v>
      </c>
      <c r="B11" s="5" t="n">
        <v>766</v>
      </c>
    </row>
    <row r="12" spans="1:2">
      <c r="A12" s="4" t="s">
        <v>400</v>
      </c>
    </row>
    <row r="13" spans="1:2">
      <c r="A13" s="3" t="s">
        <v>395</v>
      </c>
    </row>
    <row r="14" spans="1:2">
      <c r="A14" s="4" t="s">
        <v>396</v>
      </c>
      <c r="B14" s="5" t="n">
        <v>371</v>
      </c>
    </row>
    <row r="15" spans="1:2">
      <c r="A15" s="4" t="s">
        <v>401</v>
      </c>
    </row>
    <row r="16" spans="1:2">
      <c r="A16" s="3" t="s">
        <v>395</v>
      </c>
    </row>
    <row r="17" spans="1:2">
      <c r="A17" s="4" t="s">
        <v>396</v>
      </c>
      <c r="B17" s="7" t="n">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02</v>
      </c>
      <c r="B1" s="2" t="s">
        <v>403</v>
      </c>
      <c r="C1" s="2" t="s">
        <v>157</v>
      </c>
    </row>
    <row r="2" spans="1:3">
      <c r="A2" s="3" t="s">
        <v>404</v>
      </c>
    </row>
    <row r="3" spans="1:3">
      <c r="A3" s="4" t="s">
        <v>405</v>
      </c>
      <c r="B3" s="7" t="n">
        <v>2625000</v>
      </c>
      <c r="C3" s="7" t="n">
        <v>2625000</v>
      </c>
    </row>
    <row r="4" spans="1:3">
      <c r="A4" s="4" t="s">
        <v>406</v>
      </c>
      <c r="B4" s="4" t="s">
        <v>407</v>
      </c>
    </row>
    <row r="5" spans="1:3">
      <c r="A5" s="4" t="s">
        <v>408</v>
      </c>
      <c r="B5" s="4" t="s">
        <v>409</v>
      </c>
    </row>
    <row r="6" spans="1:3">
      <c r="A6" s="4" t="s">
        <v>410</v>
      </c>
      <c r="B6" s="9" t="n">
        <v>0.8</v>
      </c>
    </row>
    <row r="7" spans="1:3">
      <c r="A7" s="4" t="s">
        <v>411</v>
      </c>
      <c r="B7" s="5" t="n">
        <v>5</v>
      </c>
    </row>
    <row r="8" spans="1:3">
      <c r="A8" s="4" t="s">
        <v>412</v>
      </c>
      <c r="B8" s="4" t="s">
        <v>413</v>
      </c>
    </row>
    <row r="9" spans="1:3">
      <c r="A9" s="4" t="s">
        <v>414</v>
      </c>
      <c r="B9"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v>
      </c>
      <c r="D1" s="2" t="s">
        <v>38</v>
      </c>
      <c r="E1" s="2" t="s">
        <v>418</v>
      </c>
      <c r="F1" s="2" t="s">
        <v>419</v>
      </c>
    </row>
    <row r="2" spans="1:6">
      <c r="A2" s="3" t="s">
        <v>420</v>
      </c>
    </row>
    <row r="3" spans="1:6">
      <c r="A3" s="4" t="s">
        <v>191</v>
      </c>
      <c r="C3" s="7" t="n">
        <v>1500000</v>
      </c>
      <c r="D3" s="7" t="n">
        <v>0</v>
      </c>
    </row>
    <row r="4" spans="1:6">
      <c r="A4" s="4" t="s">
        <v>421</v>
      </c>
    </row>
    <row r="5" spans="1:6">
      <c r="A5" s="3" t="s">
        <v>420</v>
      </c>
    </row>
    <row r="6" spans="1:6">
      <c r="A6" s="4" t="s">
        <v>191</v>
      </c>
      <c r="B6" s="7" t="n">
        <v>1500000</v>
      </c>
    </row>
    <row r="7" spans="1:6">
      <c r="A7" s="4" t="s">
        <v>408</v>
      </c>
      <c r="E7" s="4" t="s">
        <v>422</v>
      </c>
      <c r="F7" s="4" t="s">
        <v>423</v>
      </c>
    </row>
    <row r="8" spans="1:6">
      <c r="A8" s="4" t="s">
        <v>424</v>
      </c>
      <c r="E8" s="10" t="n">
        <v>0.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42"/>
    <col customWidth="1" max="6" min="6" width="20"/>
  </cols>
  <sheetData>
    <row r="1" spans="1:6">
      <c r="A1" s="1" t="s">
        <v>425</v>
      </c>
      <c r="B1" s="2" t="s">
        <v>426</v>
      </c>
      <c r="C1" s="2" t="s">
        <v>427</v>
      </c>
      <c r="D1" s="2" t="s">
        <v>428</v>
      </c>
      <c r="E1" s="2" t="s">
        <v>429</v>
      </c>
      <c r="F1" s="2" t="s">
        <v>430</v>
      </c>
    </row>
    <row r="2" spans="1:6">
      <c r="A2" s="3" t="s">
        <v>420</v>
      </c>
    </row>
    <row r="3" spans="1:6">
      <c r="A3" s="4" t="s">
        <v>431</v>
      </c>
      <c r="F3" s="5" t="n">
        <v>4118000</v>
      </c>
    </row>
    <row r="4" spans="1:6">
      <c r="A4" s="4" t="s">
        <v>432</v>
      </c>
    </row>
    <row r="5" spans="1:6">
      <c r="A5" s="3" t="s">
        <v>420</v>
      </c>
    </row>
    <row r="6" spans="1:6">
      <c r="A6" s="4" t="s">
        <v>433</v>
      </c>
      <c r="C6" s="5" t="n">
        <v>2</v>
      </c>
      <c r="E6" s="5" t="n">
        <v>2</v>
      </c>
    </row>
    <row r="7" spans="1:6">
      <c r="A7" s="4" t="s">
        <v>434</v>
      </c>
    </row>
    <row r="8" spans="1:6">
      <c r="A8" s="3" t="s">
        <v>420</v>
      </c>
    </row>
    <row r="9" spans="1:6">
      <c r="A9" s="4" t="s">
        <v>433</v>
      </c>
      <c r="E9" s="5" t="n">
        <v>2</v>
      </c>
    </row>
    <row r="10" spans="1:6">
      <c r="A10" s="4" t="s">
        <v>435</v>
      </c>
      <c r="E10" s="5" t="n">
        <v>28550726</v>
      </c>
    </row>
    <row r="11" spans="1:6">
      <c r="A11" s="4" t="s">
        <v>436</v>
      </c>
      <c r="B11" s="7" t="n">
        <v>2975</v>
      </c>
      <c r="D11" s="7" t="n">
        <v>2437</v>
      </c>
      <c r="E11" s="7" t="n">
        <v>5412</v>
      </c>
    </row>
    <row r="12" spans="1:6">
      <c r="A12" s="4" t="s">
        <v>437</v>
      </c>
      <c r="B12" s="7" t="n">
        <v>525</v>
      </c>
      <c r="D12" s="7" t="n">
        <v>563</v>
      </c>
      <c r="E12" s="7" t="n">
        <v>1088</v>
      </c>
    </row>
    <row r="13" spans="1:6">
      <c r="A13" s="4" t="s">
        <v>431</v>
      </c>
      <c r="E13" s="5" t="n">
        <v>1998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1"/>
    <col customWidth="1" max="5" min="5" width="36"/>
  </cols>
  <sheetData>
    <row r="1" spans="1:5">
      <c r="A1" s="1" t="s">
        <v>438</v>
      </c>
      <c r="B1" s="2" t="s">
        <v>426</v>
      </c>
      <c r="C1" s="2" t="s">
        <v>427</v>
      </c>
      <c r="D1" s="2" t="s">
        <v>428</v>
      </c>
      <c r="E1" s="2" t="s">
        <v>439</v>
      </c>
    </row>
    <row r="2" spans="1:5">
      <c r="A2" s="3" t="s">
        <v>420</v>
      </c>
    </row>
    <row r="3" spans="1:5">
      <c r="A3" s="4" t="s">
        <v>433</v>
      </c>
      <c r="C3" s="5" t="n">
        <v>2</v>
      </c>
      <c r="E3" s="5" t="n">
        <v>2</v>
      </c>
    </row>
    <row r="4" spans="1:5">
      <c r="A4" s="4" t="s">
        <v>440</v>
      </c>
    </row>
    <row r="5" spans="1:5">
      <c r="A5" s="3" t="s">
        <v>420</v>
      </c>
    </row>
    <row r="6" spans="1:5">
      <c r="A6" s="4" t="s">
        <v>436</v>
      </c>
      <c r="B6" s="7" t="n">
        <v>2975</v>
      </c>
      <c r="D6" s="7" t="n">
        <v>2437</v>
      </c>
      <c r="E6" s="7" t="n">
        <v>5412</v>
      </c>
    </row>
    <row r="7" spans="1:5">
      <c r="A7" s="4" t="s">
        <v>437</v>
      </c>
      <c r="B7" s="7" t="n">
        <v>525</v>
      </c>
      <c r="D7" s="7" t="n">
        <v>563</v>
      </c>
      <c r="E7" s="7" t="n">
        <v>1088</v>
      </c>
    </row>
    <row r="8" spans="1:5">
      <c r="A8" s="4" t="s">
        <v>433</v>
      </c>
      <c r="E8"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41</v>
      </c>
      <c r="B1" s="2" t="s">
        <v>442</v>
      </c>
      <c r="C1" s="2" t="s">
        <v>1</v>
      </c>
    </row>
    <row r="2" spans="1:6">
      <c r="B2" s="2" t="s">
        <v>157</v>
      </c>
      <c r="C2" s="2" t="s">
        <v>443</v>
      </c>
      <c r="D2" s="2" t="s">
        <v>158</v>
      </c>
      <c r="E2" s="2" t="s">
        <v>444</v>
      </c>
      <c r="F2" s="2" t="s">
        <v>445</v>
      </c>
    </row>
    <row r="3" spans="1:6">
      <c r="A3" s="3" t="s">
        <v>446</v>
      </c>
    </row>
    <row r="4" spans="1:6">
      <c r="A4" s="4" t="s">
        <v>447</v>
      </c>
      <c r="C4" s="5" t="n">
        <v>1</v>
      </c>
    </row>
    <row r="5" spans="1:6">
      <c r="A5" s="4" t="s">
        <v>73</v>
      </c>
      <c r="B5" s="7" t="n">
        <v>157716000</v>
      </c>
      <c r="C5" s="7" t="n">
        <v>157716000</v>
      </c>
      <c r="D5" s="7" t="n">
        <v>134834000</v>
      </c>
    </row>
    <row r="6" spans="1:6">
      <c r="A6" s="4" t="s">
        <v>56</v>
      </c>
      <c r="B6" s="5" t="n">
        <v>2173000</v>
      </c>
      <c r="C6" s="5" t="n">
        <v>2173000</v>
      </c>
      <c r="D6" s="5" t="n">
        <v>516000</v>
      </c>
    </row>
    <row r="7" spans="1:6">
      <c r="A7" s="4" t="s">
        <v>448</v>
      </c>
      <c r="D7" s="5" t="n">
        <v>1640000</v>
      </c>
    </row>
    <row r="8" spans="1:6">
      <c r="A8" s="4" t="s">
        <v>163</v>
      </c>
      <c r="B8" s="7" t="n">
        <v>647000</v>
      </c>
      <c r="C8" s="5" t="n">
        <v>2514000</v>
      </c>
      <c r="D8" s="5" t="n">
        <v>5278000</v>
      </c>
    </row>
    <row r="9" spans="1:6">
      <c r="A9" s="4" t="s">
        <v>449</v>
      </c>
      <c r="C9" s="7" t="n">
        <v>0</v>
      </c>
      <c r="D9" s="5" t="n">
        <v>0</v>
      </c>
    </row>
    <row r="10" spans="1:6">
      <c r="A10" s="4" t="s">
        <v>450</v>
      </c>
      <c r="B10" s="4" t="s">
        <v>451</v>
      </c>
      <c r="C10" s="4" t="s">
        <v>451</v>
      </c>
    </row>
    <row r="11" spans="1:6">
      <c r="A11" s="4" t="s">
        <v>452</v>
      </c>
      <c r="C11" s="7" t="n">
        <v>0</v>
      </c>
      <c r="D11" s="5" t="n">
        <v>0</v>
      </c>
    </row>
    <row r="12" spans="1:6">
      <c r="A12" s="4" t="s">
        <v>453</v>
      </c>
      <c r="B12" s="7" t="n">
        <v>0</v>
      </c>
      <c r="C12" s="5" t="n">
        <v>0</v>
      </c>
      <c r="D12" s="5" t="n">
        <v>0</v>
      </c>
    </row>
    <row r="13" spans="1:6">
      <c r="A13" s="4" t="s">
        <v>454</v>
      </c>
      <c r="B13" s="5" t="n">
        <v>0</v>
      </c>
      <c r="C13" s="5" t="n">
        <v>0</v>
      </c>
      <c r="D13" s="5" t="n">
        <v>0</v>
      </c>
    </row>
    <row r="14" spans="1:6">
      <c r="A14" s="4" t="s">
        <v>455</v>
      </c>
      <c r="C14" s="5" t="n">
        <v>0</v>
      </c>
      <c r="D14" s="5" t="n">
        <v>0</v>
      </c>
    </row>
    <row r="15" spans="1:6">
      <c r="A15" s="4" t="s">
        <v>170</v>
      </c>
      <c r="C15" s="5" t="n">
        <v>154000</v>
      </c>
      <c r="D15" s="5" t="n">
        <v>22000</v>
      </c>
    </row>
    <row r="16" spans="1:6">
      <c r="A16" s="4" t="s">
        <v>456</v>
      </c>
    </row>
    <row r="17" spans="1:6">
      <c r="A17" s="3" t="s">
        <v>446</v>
      </c>
    </row>
    <row r="18" spans="1:6">
      <c r="A18" s="4" t="s">
        <v>457</v>
      </c>
      <c r="B18" s="5" t="n">
        <v>10000</v>
      </c>
      <c r="C18" s="5" t="n">
        <v>10000</v>
      </c>
      <c r="D18" s="5" t="n">
        <v>10000</v>
      </c>
    </row>
    <row r="19" spans="1:6">
      <c r="A19" s="4" t="s">
        <v>458</v>
      </c>
    </row>
    <row r="20" spans="1:6">
      <c r="A20" s="3" t="s">
        <v>446</v>
      </c>
    </row>
    <row r="21" spans="1:6">
      <c r="A21" s="4" t="s">
        <v>459</v>
      </c>
      <c r="C21" s="5" t="n">
        <v>0</v>
      </c>
      <c r="D21" s="5" t="n">
        <v>0</v>
      </c>
    </row>
    <row r="22" spans="1:6">
      <c r="A22" s="4" t="s">
        <v>92</v>
      </c>
    </row>
    <row r="23" spans="1:6">
      <c r="A23" s="3" t="s">
        <v>446</v>
      </c>
    </row>
    <row r="24" spans="1:6">
      <c r="A24" s="4" t="s">
        <v>170</v>
      </c>
      <c r="C24" s="7" t="n">
        <v>154000</v>
      </c>
      <c r="D24" s="7" t="n">
        <v>22000</v>
      </c>
    </row>
    <row r="25" spans="1:6">
      <c r="A25" s="4" t="s">
        <v>460</v>
      </c>
    </row>
    <row r="26" spans="1:6">
      <c r="A26" s="3" t="s">
        <v>446</v>
      </c>
    </row>
    <row r="27" spans="1:6">
      <c r="A27" s="4" t="s">
        <v>461</v>
      </c>
      <c r="C27" s="4" t="s">
        <v>462</v>
      </c>
    </row>
    <row r="28" spans="1:6">
      <c r="A28" s="4" t="s">
        <v>463</v>
      </c>
    </row>
    <row r="29" spans="1:6">
      <c r="A29" s="3" t="s">
        <v>446</v>
      </c>
    </row>
    <row r="30" spans="1:6">
      <c r="A30" s="4" t="s">
        <v>464</v>
      </c>
      <c r="C30" s="4" t="s">
        <v>465</v>
      </c>
    </row>
    <row r="31" spans="1:6">
      <c r="A31" s="4" t="s">
        <v>466</v>
      </c>
    </row>
    <row r="32" spans="1:6">
      <c r="A32" s="3" t="s">
        <v>446</v>
      </c>
    </row>
    <row r="33" spans="1:6">
      <c r="A33" s="4" t="s">
        <v>461</v>
      </c>
      <c r="C33" s="4" t="s">
        <v>467</v>
      </c>
    </row>
    <row r="34" spans="1:6">
      <c r="A34" s="4" t="s">
        <v>468</v>
      </c>
    </row>
    <row r="35" spans="1:6">
      <c r="A35" s="3" t="s">
        <v>446</v>
      </c>
    </row>
    <row r="36" spans="1:6">
      <c r="A36" s="4" t="s">
        <v>464</v>
      </c>
      <c r="C36" s="4" t="s">
        <v>469</v>
      </c>
    </row>
    <row r="37" spans="1:6">
      <c r="A37" s="4" t="s">
        <v>470</v>
      </c>
    </row>
    <row r="38" spans="1:6">
      <c r="A38" s="3" t="s">
        <v>446</v>
      </c>
    </row>
    <row r="39" spans="1:6">
      <c r="A39" s="4" t="s">
        <v>471</v>
      </c>
      <c r="B39" s="5" t="n">
        <v>350000</v>
      </c>
      <c r="C39" s="7" t="n">
        <v>350000</v>
      </c>
    </row>
    <row r="40" spans="1:6">
      <c r="A40" s="4" t="s">
        <v>472</v>
      </c>
    </row>
    <row r="41" spans="1:6">
      <c r="A41" s="3" t="s">
        <v>446</v>
      </c>
    </row>
    <row r="42" spans="1:6">
      <c r="A42" s="4" t="s">
        <v>56</v>
      </c>
      <c r="B42" s="5" t="n">
        <v>959000</v>
      </c>
      <c r="C42" s="5" t="n">
        <v>959000</v>
      </c>
    </row>
    <row r="43" spans="1:6">
      <c r="A43" s="4" t="s">
        <v>473</v>
      </c>
    </row>
    <row r="44" spans="1:6">
      <c r="A44" s="3" t="s">
        <v>446</v>
      </c>
    </row>
    <row r="45" spans="1:6">
      <c r="A45" s="4" t="s">
        <v>56</v>
      </c>
      <c r="B45" s="5" t="n">
        <v>1214000</v>
      </c>
      <c r="C45" s="5" t="n">
        <v>1214000</v>
      </c>
    </row>
    <row r="46" spans="1:6">
      <c r="A46" s="4" t="s">
        <v>474</v>
      </c>
    </row>
    <row r="47" spans="1:6">
      <c r="A47" s="3" t="s">
        <v>446</v>
      </c>
    </row>
    <row r="48" spans="1:6">
      <c r="A48" s="4" t="s">
        <v>56</v>
      </c>
      <c r="B48" s="5" t="n">
        <v>0</v>
      </c>
      <c r="C48" s="7" t="n">
        <v>0</v>
      </c>
    </row>
    <row r="49" spans="1:6">
      <c r="A49" s="4" t="s">
        <v>475</v>
      </c>
      <c r="C49" s="4" t="s">
        <v>476</v>
      </c>
    </row>
    <row r="50" spans="1:6">
      <c r="A50" s="4" t="s">
        <v>477</v>
      </c>
    </row>
    <row r="51" spans="1:6">
      <c r="A51" s="3" t="s">
        <v>446</v>
      </c>
    </row>
    <row r="52" spans="1:6">
      <c r="A52" s="4" t="s">
        <v>73</v>
      </c>
      <c r="B52" s="5" t="n">
        <v>-4981000</v>
      </c>
      <c r="C52" s="7" t="n">
        <v>-4981000</v>
      </c>
      <c r="F52" s="7" t="n">
        <v>2500000</v>
      </c>
    </row>
    <row r="53" spans="1:6">
      <c r="A53" s="4" t="s">
        <v>56</v>
      </c>
      <c r="B53" s="5" t="n">
        <v>-899000</v>
      </c>
      <c r="C53" s="5" t="n">
        <v>-899000</v>
      </c>
    </row>
    <row r="54" spans="1:6">
      <c r="A54" s="4" t="s">
        <v>478</v>
      </c>
    </row>
    <row r="55" spans="1:6">
      <c r="A55" s="3" t="s">
        <v>446</v>
      </c>
    </row>
    <row r="56" spans="1:6">
      <c r="A56" s="4" t="s">
        <v>56</v>
      </c>
      <c r="B56" s="5" t="n">
        <v>-899000</v>
      </c>
      <c r="C56" s="5" t="n">
        <v>-899000</v>
      </c>
      <c r="F56" s="5" t="n">
        <v>1900000</v>
      </c>
    </row>
    <row r="57" spans="1:6">
      <c r="A57" s="4" t="s">
        <v>479</v>
      </c>
    </row>
    <row r="58" spans="1:6">
      <c r="A58" s="3" t="s">
        <v>446</v>
      </c>
    </row>
    <row r="59" spans="1:6">
      <c r="A59" s="4" t="s">
        <v>56</v>
      </c>
      <c r="B59" s="5" t="n">
        <v>0</v>
      </c>
      <c r="C59" s="5" t="n">
        <v>0</v>
      </c>
      <c r="F59" s="7" t="n">
        <v>600000</v>
      </c>
    </row>
    <row r="60" spans="1:6">
      <c r="A60" s="4" t="s">
        <v>480</v>
      </c>
    </row>
    <row r="61" spans="1:6">
      <c r="A61" s="3" t="s">
        <v>446</v>
      </c>
    </row>
    <row r="62" spans="1:6">
      <c r="A62" s="4" t="s">
        <v>56</v>
      </c>
      <c r="B62" s="7" t="n">
        <v>0</v>
      </c>
      <c r="C62" s="7" t="n">
        <v>0</v>
      </c>
    </row>
    <row r="63" spans="1:6">
      <c r="A63" s="4" t="s">
        <v>481</v>
      </c>
    </row>
    <row r="64" spans="1:6">
      <c r="A64" s="3" t="s">
        <v>446</v>
      </c>
    </row>
    <row r="65" spans="1:6">
      <c r="A65" s="4" t="s">
        <v>482</v>
      </c>
      <c r="E65" s="7" t="n">
        <v>2900000</v>
      </c>
    </row>
    <row r="66" spans="1:6">
      <c r="A66" s="4" t="s">
        <v>483</v>
      </c>
      <c r="E66" s="7" t="n">
        <v>2900000</v>
      </c>
    </row>
    <row r="67" spans="1:6">
      <c r="A67" s="4" t="s">
        <v>484</v>
      </c>
    </row>
    <row r="68" spans="1:6">
      <c r="A68" s="3" t="s">
        <v>446</v>
      </c>
    </row>
    <row r="69" spans="1:6">
      <c r="A69" s="4" t="s">
        <v>461</v>
      </c>
      <c r="C69" s="4" t="s">
        <v>46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 customWidth="1" max="7" min="7" width="9"/>
    <col customWidth="1" max="8" min="8" width="21"/>
    <col customWidth="1" max="9" min="9" width="35"/>
    <col customWidth="1" max="10" min="10" width="13"/>
    <col customWidth="1" max="11" min="11" width="39"/>
    <col customWidth="1" max="12" min="12" width="32"/>
    <col customWidth="1" max="13" min="13" width="44"/>
    <col customWidth="1" max="14" min="14" width="58"/>
    <col customWidth="1" max="15" min="15" width="15"/>
    <col customWidth="1" max="16" min="16" width="27"/>
    <col customWidth="1" max="17" min="17" width="41"/>
    <col customWidth="1" max="18" min="18" width="17"/>
    <col customWidth="1" max="19" min="19" width="43"/>
    <col customWidth="1" max="20" min="20" width="9"/>
    <col customWidth="1" max="21" min="21" width="34"/>
  </cols>
  <sheetData>
    <row r="1" spans="1:21">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row>
    <row r="2" spans="1:21">
      <c r="A2" s="4" t="s">
        <v>135</v>
      </c>
      <c r="C2" s="5" t="n">
        <v>18936000</v>
      </c>
    </row>
    <row r="3" spans="1:21">
      <c r="A3" s="4" t="s">
        <v>136</v>
      </c>
      <c r="B3" s="7" t="n">
        <v>25624</v>
      </c>
      <c r="C3" s="7" t="n">
        <v>2</v>
      </c>
      <c r="D3" s="7" t="n">
        <v>139576</v>
      </c>
      <c r="E3" s="7" t="n">
        <v>0</v>
      </c>
      <c r="F3" s="7" t="n">
        <v>-113954</v>
      </c>
    </row>
    <row r="4" spans="1:21">
      <c r="A4" s="3" t="s">
        <v>137</v>
      </c>
    </row>
    <row r="5" spans="1:21">
      <c r="A5" s="4" t="s">
        <v>138</v>
      </c>
      <c r="H5" s="5" t="n">
        <v>68000</v>
      </c>
    </row>
    <row r="6" spans="1:21">
      <c r="A6" s="4" t="s">
        <v>139</v>
      </c>
      <c r="G6" s="7" t="n">
        <v>1826</v>
      </c>
      <c r="I6" s="7" t="n">
        <v>1826</v>
      </c>
      <c r="J6" s="7" t="n">
        <v>69</v>
      </c>
      <c r="K6" s="7" t="n">
        <v>69</v>
      </c>
    </row>
    <row r="7" spans="1:21">
      <c r="A7" s="4" t="s">
        <v>140</v>
      </c>
      <c r="C7" s="5" t="n">
        <v>857000</v>
      </c>
    </row>
    <row r="8" spans="1:21">
      <c r="A8" s="4" t="s">
        <v>141</v>
      </c>
      <c r="B8" s="7" t="n">
        <v>4609</v>
      </c>
      <c r="D8" s="5" t="n">
        <v>4609</v>
      </c>
    </row>
    <row r="9" spans="1:21">
      <c r="A9" s="4" t="s">
        <v>142</v>
      </c>
      <c r="B9" s="5" t="n">
        <v>3000</v>
      </c>
      <c r="C9" s="5" t="n">
        <v>3000</v>
      </c>
    </row>
    <row r="10" spans="1:21">
      <c r="A10" s="4" t="s">
        <v>143</v>
      </c>
      <c r="B10" s="7" t="n">
        <v>7</v>
      </c>
      <c r="D10" s="5" t="n">
        <v>7</v>
      </c>
    </row>
    <row r="11" spans="1:21">
      <c r="A11" s="4" t="s">
        <v>144</v>
      </c>
      <c r="C11" s="5" t="n">
        <v>2000</v>
      </c>
      <c r="M11" s="5" t="n">
        <v>1320000</v>
      </c>
      <c r="P11" s="5" t="n">
        <v>3500000</v>
      </c>
    </row>
    <row r="12" spans="1:21">
      <c r="A12" s="4" t="s">
        <v>145</v>
      </c>
      <c r="B12" s="5" t="n">
        <v>5</v>
      </c>
      <c r="D12" s="5" t="n">
        <v>5</v>
      </c>
      <c r="L12" s="7" t="n">
        <v>2965</v>
      </c>
      <c r="N12" s="7" t="n">
        <v>2965</v>
      </c>
      <c r="O12" s="7" t="n">
        <v>4387</v>
      </c>
      <c r="P12" s="7" t="n">
        <v>1</v>
      </c>
      <c r="Q12" s="7" t="n">
        <v>4386</v>
      </c>
    </row>
    <row r="13" spans="1:21">
      <c r="A13" s="4" t="s">
        <v>146</v>
      </c>
      <c r="C13" s="5" t="n">
        <v>3068000</v>
      </c>
    </row>
    <row r="14" spans="1:21">
      <c r="A14" s="4" t="s">
        <v>147</v>
      </c>
      <c r="B14" s="5" t="n">
        <v>8084</v>
      </c>
      <c r="D14" s="5" t="n">
        <v>8084</v>
      </c>
    </row>
    <row r="15" spans="1:21">
      <c r="A15" s="4" t="s">
        <v>148</v>
      </c>
      <c r="B15" s="5" t="n">
        <v>0</v>
      </c>
    </row>
    <row r="16" spans="1:21">
      <c r="A16" s="4" t="s">
        <v>112</v>
      </c>
      <c r="B16" s="5" t="n">
        <v>69</v>
      </c>
      <c r="E16" s="5" t="n">
        <v>69</v>
      </c>
    </row>
    <row r="17" spans="1:21">
      <c r="A17" s="4" t="s">
        <v>149</v>
      </c>
      <c r="B17" s="5" t="n">
        <v>-20880</v>
      </c>
      <c r="F17" s="5" t="n">
        <v>-20880</v>
      </c>
    </row>
    <row r="18" spans="1:21">
      <c r="A18" s="4" t="s">
        <v>150</v>
      </c>
      <c r="C18" s="5" t="n">
        <v>27754000</v>
      </c>
    </row>
    <row r="19" spans="1:21">
      <c r="A19" s="4" t="s">
        <v>151</v>
      </c>
      <c r="B19" s="5" t="n">
        <v>26765</v>
      </c>
      <c r="C19" s="7" t="n">
        <v>3</v>
      </c>
      <c r="D19" s="5" t="n">
        <v>161527</v>
      </c>
      <c r="E19" s="5" t="n">
        <v>69</v>
      </c>
      <c r="F19" s="5" t="n">
        <v>-134834</v>
      </c>
    </row>
    <row r="20" spans="1:21">
      <c r="A20" s="3" t="s">
        <v>137</v>
      </c>
    </row>
    <row r="21" spans="1:21">
      <c r="A21" s="4" t="s">
        <v>138</v>
      </c>
      <c r="H21" s="5" t="n">
        <v>-28000</v>
      </c>
    </row>
    <row r="22" spans="1:21">
      <c r="A22" s="4" t="s">
        <v>139</v>
      </c>
      <c r="G22" s="7" t="n">
        <v>921</v>
      </c>
      <c r="I22" s="7" t="n">
        <v>921</v>
      </c>
    </row>
    <row r="23" spans="1:21">
      <c r="A23" s="4" t="s">
        <v>148</v>
      </c>
      <c r="B23" s="5" t="n">
        <v>423</v>
      </c>
      <c r="D23" s="5" t="n">
        <v>423</v>
      </c>
    </row>
    <row r="24" spans="1:21">
      <c r="A24" s="4" t="s">
        <v>152</v>
      </c>
      <c r="B24" s="5" t="n">
        <v>83</v>
      </c>
      <c r="D24" s="5" t="n">
        <v>83</v>
      </c>
    </row>
    <row r="25" spans="1:21">
      <c r="A25" s="4" t="s">
        <v>153</v>
      </c>
      <c r="R25" s="7" t="n">
        <v>328</v>
      </c>
      <c r="S25" s="7" t="n">
        <v>328</v>
      </c>
      <c r="T25" s="7" t="n">
        <v>1173</v>
      </c>
      <c r="U25" s="7" t="n">
        <v>1173</v>
      </c>
    </row>
    <row r="26" spans="1:21">
      <c r="A26" s="4" t="s">
        <v>112</v>
      </c>
      <c r="B26" s="5" t="n">
        <v>-9</v>
      </c>
      <c r="E26" s="5" t="n">
        <v>-9</v>
      </c>
    </row>
    <row r="27" spans="1:21">
      <c r="A27" s="4" t="s">
        <v>149</v>
      </c>
      <c r="B27" s="5" t="n">
        <v>-20373</v>
      </c>
      <c r="F27" s="5" t="n">
        <v>-20373</v>
      </c>
    </row>
    <row r="28" spans="1:21">
      <c r="A28" s="4" t="s">
        <v>154</v>
      </c>
      <c r="C28" s="5" t="n">
        <v>27726000</v>
      </c>
    </row>
    <row r="29" spans="1:21">
      <c r="A29" s="4" t="s">
        <v>155</v>
      </c>
      <c r="B29" s="7" t="n">
        <v>6802</v>
      </c>
      <c r="C29" s="7" t="n">
        <v>3</v>
      </c>
      <c r="D29" s="7" t="n">
        <v>164455</v>
      </c>
      <c r="E29" s="7" t="n">
        <v>60</v>
      </c>
      <c r="F29" s="7" t="n">
        <v>-157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8</v>
      </c>
      <c r="D2" s="2" t="s">
        <v>486</v>
      </c>
    </row>
    <row r="3" spans="1:4">
      <c r="A3" s="3" t="s">
        <v>487</v>
      </c>
    </row>
    <row r="4" spans="1:4">
      <c r="A4" s="4" t="s">
        <v>88</v>
      </c>
      <c r="B4" s="7" t="n">
        <v>27470</v>
      </c>
      <c r="C4" s="7" t="n">
        <v>29121</v>
      </c>
    </row>
    <row r="5" spans="1:4">
      <c r="A5" s="3" t="s">
        <v>39</v>
      </c>
    </row>
    <row r="6" spans="1:4">
      <c r="A6" s="4" t="s">
        <v>488</v>
      </c>
      <c r="B6" s="5" t="n">
        <v>7038</v>
      </c>
      <c r="C6" s="5" t="n">
        <v>10958</v>
      </c>
    </row>
    <row r="7" spans="1:4">
      <c r="A7" s="3" t="s">
        <v>53</v>
      </c>
    </row>
    <row r="8" spans="1:4">
      <c r="A8" s="4" t="s">
        <v>56</v>
      </c>
      <c r="B8" s="5" t="n">
        <v>2173</v>
      </c>
      <c r="C8" s="5" t="n">
        <v>516</v>
      </c>
    </row>
    <row r="9" spans="1:4">
      <c r="A9" s="3" t="s">
        <v>489</v>
      </c>
    </row>
    <row r="10" spans="1:4">
      <c r="A10" s="4" t="s">
        <v>66</v>
      </c>
      <c r="B10" s="5" t="n">
        <v>379</v>
      </c>
      <c r="C10" s="5" t="n">
        <v>429</v>
      </c>
    </row>
    <row r="11" spans="1:4">
      <c r="A11" s="3" t="s">
        <v>490</v>
      </c>
    </row>
    <row r="12" spans="1:4">
      <c r="A12" s="4" t="s">
        <v>73</v>
      </c>
      <c r="B12" s="5" t="n">
        <v>-157716</v>
      </c>
      <c r="C12" s="5" t="n">
        <v>-134834</v>
      </c>
    </row>
    <row r="13" spans="1:4">
      <c r="A13" s="4" t="s">
        <v>472</v>
      </c>
    </row>
    <row r="14" spans="1:4">
      <c r="A14" s="3" t="s">
        <v>487</v>
      </c>
    </row>
    <row r="15" spans="1:4">
      <c r="A15" s="4" t="s">
        <v>88</v>
      </c>
      <c r="B15" s="5" t="n">
        <v>14828</v>
      </c>
      <c r="C15" s="5" t="n">
        <v>14629</v>
      </c>
    </row>
    <row r="16" spans="1:4">
      <c r="A16" s="3" t="s">
        <v>53</v>
      </c>
    </row>
    <row r="17" spans="1:4">
      <c r="A17" s="4" t="s">
        <v>56</v>
      </c>
      <c r="B17" s="5" t="n">
        <v>959</v>
      </c>
    </row>
    <row r="18" spans="1:4">
      <c r="A18" s="3" t="s">
        <v>489</v>
      </c>
    </row>
    <row r="19" spans="1:4">
      <c r="A19" s="4" t="s">
        <v>66</v>
      </c>
      <c r="B19" s="5" t="n">
        <v>379</v>
      </c>
    </row>
    <row r="20" spans="1:4">
      <c r="A20" s="4" t="s">
        <v>474</v>
      </c>
    </row>
    <row r="21" spans="1:4">
      <c r="A21" s="3" t="s">
        <v>487</v>
      </c>
    </row>
    <row r="22" spans="1:4">
      <c r="A22" s="4" t="s">
        <v>88</v>
      </c>
      <c r="B22" s="5" t="n">
        <v>7429</v>
      </c>
      <c r="C22" s="5" t="n">
        <v>10774</v>
      </c>
    </row>
    <row r="23" spans="1:4">
      <c r="A23" s="3" t="s">
        <v>53</v>
      </c>
    </row>
    <row r="24" spans="1:4">
      <c r="A24" s="4" t="s">
        <v>56</v>
      </c>
      <c r="B24" s="5" t="n">
        <v>0</v>
      </c>
    </row>
    <row r="25" spans="1:4">
      <c r="A25" s="3" t="s">
        <v>489</v>
      </c>
    </row>
    <row r="26" spans="1:4">
      <c r="A26" s="4" t="s">
        <v>66</v>
      </c>
      <c r="B26" s="5" t="n">
        <v>0</v>
      </c>
    </row>
    <row r="27" spans="1:4">
      <c r="A27" s="4" t="s">
        <v>473</v>
      </c>
    </row>
    <row r="28" spans="1:4">
      <c r="A28" s="3" t="s">
        <v>487</v>
      </c>
    </row>
    <row r="29" spans="1:4">
      <c r="A29" s="4" t="s">
        <v>88</v>
      </c>
      <c r="B29" s="5" t="n">
        <v>5213</v>
      </c>
      <c r="C29" s="7" t="n">
        <v>3718</v>
      </c>
    </row>
    <row r="30" spans="1:4">
      <c r="A30" s="3" t="s">
        <v>53</v>
      </c>
    </row>
    <row r="31" spans="1:4">
      <c r="A31" s="4" t="s">
        <v>56</v>
      </c>
      <c r="B31" s="5" t="n">
        <v>1214</v>
      </c>
    </row>
    <row r="32" spans="1:4">
      <c r="A32" s="3" t="s">
        <v>489</v>
      </c>
    </row>
    <row r="33" spans="1:4">
      <c r="A33" s="4" t="s">
        <v>66</v>
      </c>
      <c r="B33" s="5" t="n">
        <v>0</v>
      </c>
    </row>
    <row r="34" spans="1:4">
      <c r="A34" s="4" t="s">
        <v>491</v>
      </c>
    </row>
    <row r="35" spans="1:4">
      <c r="A35" s="3" t="s">
        <v>487</v>
      </c>
    </row>
    <row r="36" spans="1:4">
      <c r="A36" s="4" t="s">
        <v>88</v>
      </c>
      <c r="B36" s="5" t="n">
        <v>29942</v>
      </c>
    </row>
    <row r="37" spans="1:4">
      <c r="A37" s="3" t="s">
        <v>39</v>
      </c>
    </row>
    <row r="38" spans="1:4">
      <c r="A38" s="4" t="s">
        <v>488</v>
      </c>
      <c r="B38" s="5" t="n">
        <v>10992</v>
      </c>
    </row>
    <row r="39" spans="1:4">
      <c r="A39" s="3" t="s">
        <v>53</v>
      </c>
    </row>
    <row r="40" spans="1:4">
      <c r="A40" s="4" t="s">
        <v>56</v>
      </c>
      <c r="B40" s="5" t="n">
        <v>1274</v>
      </c>
    </row>
    <row r="41" spans="1:4">
      <c r="A41" s="3" t="s">
        <v>489</v>
      </c>
    </row>
    <row r="42" spans="1:4">
      <c r="A42" s="4" t="s">
        <v>66</v>
      </c>
      <c r="B42" s="5" t="n">
        <v>251</v>
      </c>
    </row>
    <row r="43" spans="1:4">
      <c r="A43" s="3" t="s">
        <v>490</v>
      </c>
    </row>
    <row r="44" spans="1:4">
      <c r="A44" s="4" t="s">
        <v>73</v>
      </c>
      <c r="B44" s="5" t="n">
        <v>-152735</v>
      </c>
    </row>
    <row r="45" spans="1:4">
      <c r="A45" s="4" t="s">
        <v>492</v>
      </c>
    </row>
    <row r="46" spans="1:4">
      <c r="A46" s="3" t="s">
        <v>487</v>
      </c>
    </row>
    <row r="47" spans="1:4">
      <c r="A47" s="4" t="s">
        <v>88</v>
      </c>
      <c r="B47" s="5" t="n">
        <v>13996</v>
      </c>
    </row>
    <row r="48" spans="1:4">
      <c r="A48" s="3" t="s">
        <v>53</v>
      </c>
    </row>
    <row r="49" spans="1:4">
      <c r="A49" s="4" t="s">
        <v>56</v>
      </c>
      <c r="B49" s="5" t="n">
        <v>60</v>
      </c>
    </row>
    <row r="50" spans="1:4">
      <c r="A50" s="3" t="s">
        <v>489</v>
      </c>
    </row>
    <row r="51" spans="1:4">
      <c r="A51" s="4" t="s">
        <v>66</v>
      </c>
      <c r="B51" s="5" t="n">
        <v>251</v>
      </c>
    </row>
    <row r="52" spans="1:4">
      <c r="A52" s="4" t="s">
        <v>493</v>
      </c>
    </row>
    <row r="53" spans="1:4">
      <c r="A53" s="3" t="s">
        <v>487</v>
      </c>
    </row>
    <row r="54" spans="1:4">
      <c r="A54" s="4" t="s">
        <v>88</v>
      </c>
      <c r="B54" s="5" t="n">
        <v>11383</v>
      </c>
    </row>
    <row r="55" spans="1:4">
      <c r="A55" s="3" t="s">
        <v>53</v>
      </c>
    </row>
    <row r="56" spans="1:4">
      <c r="A56" s="4" t="s">
        <v>56</v>
      </c>
      <c r="B56" s="5" t="n">
        <v>0</v>
      </c>
    </row>
    <row r="57" spans="1:4">
      <c r="A57" s="3" t="s">
        <v>489</v>
      </c>
    </row>
    <row r="58" spans="1:4">
      <c r="A58" s="4" t="s">
        <v>66</v>
      </c>
      <c r="B58" s="5" t="n">
        <v>0</v>
      </c>
    </row>
    <row r="59" spans="1:4">
      <c r="A59" s="4" t="s">
        <v>494</v>
      </c>
    </row>
    <row r="60" spans="1:4">
      <c r="A60" s="3" t="s">
        <v>487</v>
      </c>
    </row>
    <row r="61" spans="1:4">
      <c r="A61" s="4" t="s">
        <v>88</v>
      </c>
      <c r="B61" s="5" t="n">
        <v>4563</v>
      </c>
    </row>
    <row r="62" spans="1:4">
      <c r="A62" s="3" t="s">
        <v>53</v>
      </c>
    </row>
    <row r="63" spans="1:4">
      <c r="A63" s="4" t="s">
        <v>56</v>
      </c>
      <c r="B63" s="5" t="n">
        <v>1214</v>
      </c>
    </row>
    <row r="64" spans="1:4">
      <c r="A64" s="3" t="s">
        <v>489</v>
      </c>
    </row>
    <row r="65" spans="1:4">
      <c r="A65" s="4" t="s">
        <v>66</v>
      </c>
      <c r="B65" s="5" t="n">
        <v>0</v>
      </c>
    </row>
    <row r="66" spans="1:4">
      <c r="A66" s="4" t="s">
        <v>495</v>
      </c>
    </row>
    <row r="67" spans="1:4">
      <c r="A67" s="3" t="s">
        <v>487</v>
      </c>
    </row>
    <row r="68" spans="1:4">
      <c r="A68" s="4" t="s">
        <v>88</v>
      </c>
      <c r="B68" s="5" t="n">
        <v>2472</v>
      </c>
    </row>
    <row r="69" spans="1:4">
      <c r="A69" s="3" t="s">
        <v>39</v>
      </c>
    </row>
    <row r="70" spans="1:4">
      <c r="A70" s="4" t="s">
        <v>488</v>
      </c>
      <c r="B70" s="5" t="n">
        <v>3954</v>
      </c>
    </row>
    <row r="71" spans="1:4">
      <c r="A71" s="3" t="s">
        <v>53</v>
      </c>
    </row>
    <row r="72" spans="1:4">
      <c r="A72" s="4" t="s">
        <v>56</v>
      </c>
      <c r="B72" s="5" t="n">
        <v>-899</v>
      </c>
    </row>
    <row r="73" spans="1:4">
      <c r="A73" s="3" t="s">
        <v>489</v>
      </c>
    </row>
    <row r="74" spans="1:4">
      <c r="A74" s="4" t="s">
        <v>66</v>
      </c>
      <c r="B74" s="5" t="n">
        <v>-128</v>
      </c>
    </row>
    <row r="75" spans="1:4">
      <c r="A75" s="3" t="s">
        <v>490</v>
      </c>
    </row>
    <row r="76" spans="1:4">
      <c r="A76" s="4" t="s">
        <v>73</v>
      </c>
      <c r="B76" s="5" t="n">
        <v>4981</v>
      </c>
      <c r="D76" s="7" t="n">
        <v>-2500</v>
      </c>
    </row>
    <row r="77" spans="1:4">
      <c r="A77" s="4" t="s">
        <v>496</v>
      </c>
    </row>
    <row r="78" spans="1:4">
      <c r="A78" s="3" t="s">
        <v>487</v>
      </c>
    </row>
    <row r="79" spans="1:4">
      <c r="A79" s="4" t="s">
        <v>88</v>
      </c>
      <c r="B79" s="5" t="n">
        <v>-832</v>
      </c>
    </row>
    <row r="80" spans="1:4">
      <c r="A80" s="3" t="s">
        <v>53</v>
      </c>
    </row>
    <row r="81" spans="1:4">
      <c r="A81" s="4" t="s">
        <v>56</v>
      </c>
      <c r="B81" s="5" t="n">
        <v>-899</v>
      </c>
      <c r="D81" s="5" t="n">
        <v>1900</v>
      </c>
    </row>
    <row r="82" spans="1:4">
      <c r="A82" s="3" t="s">
        <v>489</v>
      </c>
    </row>
    <row r="83" spans="1:4">
      <c r="A83" s="4" t="s">
        <v>66</v>
      </c>
      <c r="B83" s="5" t="n">
        <v>-128</v>
      </c>
    </row>
    <row r="84" spans="1:4">
      <c r="A84" s="4" t="s">
        <v>497</v>
      </c>
    </row>
    <row r="85" spans="1:4">
      <c r="A85" s="3" t="s">
        <v>487</v>
      </c>
    </row>
    <row r="86" spans="1:4">
      <c r="A86" s="4" t="s">
        <v>88</v>
      </c>
      <c r="B86" s="5" t="n">
        <v>3954</v>
      </c>
    </row>
    <row r="87" spans="1:4">
      <c r="A87" s="3" t="s">
        <v>53</v>
      </c>
    </row>
    <row r="88" spans="1:4">
      <c r="A88" s="4" t="s">
        <v>56</v>
      </c>
      <c r="B88" s="5" t="n">
        <v>0</v>
      </c>
    </row>
    <row r="89" spans="1:4">
      <c r="A89" s="3" t="s">
        <v>489</v>
      </c>
    </row>
    <row r="90" spans="1:4">
      <c r="A90" s="4" t="s">
        <v>66</v>
      </c>
      <c r="B90" s="5" t="n">
        <v>0</v>
      </c>
    </row>
    <row r="91" spans="1:4">
      <c r="A91" s="4" t="s">
        <v>498</v>
      </c>
    </row>
    <row r="92" spans="1:4">
      <c r="A92" s="3" t="s">
        <v>487</v>
      </c>
    </row>
    <row r="93" spans="1:4">
      <c r="A93" s="4" t="s">
        <v>88</v>
      </c>
      <c r="B93" s="5" t="n">
        <v>-650</v>
      </c>
    </row>
    <row r="94" spans="1:4">
      <c r="A94" s="3" t="s">
        <v>53</v>
      </c>
    </row>
    <row r="95" spans="1:4">
      <c r="A95" s="4" t="s">
        <v>56</v>
      </c>
      <c r="B95" s="5" t="n">
        <v>0</v>
      </c>
      <c r="D95" s="7" t="n">
        <v>600</v>
      </c>
    </row>
    <row r="96" spans="1:4">
      <c r="A96" s="3" t="s">
        <v>489</v>
      </c>
    </row>
    <row r="97" spans="1:4">
      <c r="A97" s="4" t="s">
        <v>66</v>
      </c>
      <c r="B9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57</v>
      </c>
    </row>
    <row r="2" spans="1:2">
      <c r="A2" s="4" t="s">
        <v>500</v>
      </c>
    </row>
    <row r="3" spans="1:2">
      <c r="A3" s="3" t="s">
        <v>501</v>
      </c>
    </row>
    <row r="4" spans="1:2">
      <c r="A4" s="4" t="s">
        <v>502</v>
      </c>
      <c r="B4" s="4" t="s">
        <v>503</v>
      </c>
    </row>
    <row r="5" spans="1:2">
      <c r="A5" s="4" t="s">
        <v>472</v>
      </c>
    </row>
    <row r="6" spans="1:2">
      <c r="A6" s="3" t="s">
        <v>501</v>
      </c>
    </row>
    <row r="7" spans="1:2">
      <c r="A7" s="4" t="s">
        <v>504</v>
      </c>
      <c r="B7" s="6" t="n">
        <v>34.8</v>
      </c>
    </row>
    <row r="8" spans="1:2">
      <c r="A8" s="4" t="s">
        <v>505</v>
      </c>
    </row>
    <row r="9" spans="1:2">
      <c r="A9" s="3" t="s">
        <v>501</v>
      </c>
    </row>
    <row r="10" spans="1:2">
      <c r="A10" s="4" t="s">
        <v>502</v>
      </c>
      <c r="B10" s="4" t="s">
        <v>506</v>
      </c>
    </row>
    <row r="11" spans="1:2">
      <c r="A11" s="4" t="s">
        <v>507</v>
      </c>
    </row>
    <row r="12" spans="1:2">
      <c r="A12" s="3" t="s">
        <v>501</v>
      </c>
    </row>
    <row r="13" spans="1:2">
      <c r="A13" s="4" t="s">
        <v>502</v>
      </c>
      <c r="B13"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8</v>
      </c>
    </row>
    <row r="3" spans="1:3">
      <c r="A3" s="3" t="s">
        <v>509</v>
      </c>
    </row>
    <row r="4" spans="1:3">
      <c r="A4" s="4" t="s">
        <v>510</v>
      </c>
      <c r="B4" s="7" t="n">
        <v>17992</v>
      </c>
      <c r="C4" s="7" t="n">
        <v>12029</v>
      </c>
    </row>
    <row r="5" spans="1:3">
      <c r="A5" s="4" t="s">
        <v>511</v>
      </c>
      <c r="C5" s="5" t="n">
        <v>5960</v>
      </c>
    </row>
    <row r="6" spans="1:3">
      <c r="A6" s="4" t="s">
        <v>512</v>
      </c>
      <c r="C6" s="5" t="n">
        <v>3</v>
      </c>
    </row>
    <row r="7" spans="1:3">
      <c r="A7" s="4" t="s">
        <v>513</v>
      </c>
      <c r="B7" s="5" t="n">
        <v>-735</v>
      </c>
    </row>
    <row r="8" spans="1:3">
      <c r="A8" s="4" t="s">
        <v>514</v>
      </c>
      <c r="B8" s="7" t="n">
        <v>17257</v>
      </c>
      <c r="C8" s="7" t="n">
        <v>179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3" t="s">
        <v>516</v>
      </c>
    </row>
    <row r="4" spans="1:3">
      <c r="A4" s="4" t="s">
        <v>517</v>
      </c>
      <c r="B4" s="7" t="n">
        <v>-20373</v>
      </c>
      <c r="C4" s="7" t="n">
        <v>-20880</v>
      </c>
    </row>
    <row r="5" spans="1:3">
      <c r="A5" s="4" t="s">
        <v>518</v>
      </c>
      <c r="B5" s="7" t="n">
        <v>-19942</v>
      </c>
      <c r="C5" s="7" t="n">
        <v>-20880</v>
      </c>
    </row>
    <row r="6" spans="1:3">
      <c r="A6" s="3" t="s">
        <v>519</v>
      </c>
    </row>
    <row r="7" spans="1:3">
      <c r="A7" s="4" t="s">
        <v>520</v>
      </c>
      <c r="B7" s="5" t="n">
        <v>27291</v>
      </c>
      <c r="C7" s="5" t="n">
        <v>20663</v>
      </c>
    </row>
    <row r="8" spans="1:3">
      <c r="A8" s="4" t="s">
        <v>110</v>
      </c>
      <c r="B8" s="9" t="n">
        <v>-0.75</v>
      </c>
      <c r="C8" s="9" t="n">
        <v>-1.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8</v>
      </c>
    </row>
    <row r="3" spans="1:3">
      <c r="A3" s="3" t="s">
        <v>522</v>
      </c>
    </row>
    <row r="4" spans="1:3">
      <c r="A4" s="4" t="s">
        <v>523</v>
      </c>
      <c r="B4" s="5" t="n">
        <v>18727</v>
      </c>
      <c r="C4" s="5" t="n">
        <v>13604</v>
      </c>
    </row>
    <row r="5" spans="1:3">
      <c r="A5" s="4" t="s">
        <v>524</v>
      </c>
    </row>
    <row r="6" spans="1:3">
      <c r="A6" s="3" t="s">
        <v>522</v>
      </c>
    </row>
    <row r="7" spans="1:3">
      <c r="A7" s="4" t="s">
        <v>523</v>
      </c>
      <c r="B7" s="5" t="n">
        <v>10055</v>
      </c>
      <c r="C7" s="5" t="n">
        <v>10055</v>
      </c>
    </row>
    <row r="8" spans="1:3">
      <c r="A8" s="4" t="s">
        <v>525</v>
      </c>
    </row>
    <row r="9" spans="1:3">
      <c r="A9" s="3" t="s">
        <v>522</v>
      </c>
    </row>
    <row r="10" spans="1:3">
      <c r="A10" s="4" t="s">
        <v>523</v>
      </c>
      <c r="B10" s="5" t="n">
        <v>3004</v>
      </c>
      <c r="C10" s="5" t="n">
        <v>2844</v>
      </c>
    </row>
    <row r="11" spans="1:3">
      <c r="A11" s="4" t="s">
        <v>526</v>
      </c>
    </row>
    <row r="12" spans="1:3">
      <c r="A12" s="3" t="s">
        <v>522</v>
      </c>
    </row>
    <row r="13" spans="1:3">
      <c r="A13" s="4" t="s">
        <v>523</v>
      </c>
      <c r="B13" s="5" t="n">
        <v>29</v>
      </c>
      <c r="C13" s="5" t="n">
        <v>705</v>
      </c>
    </row>
    <row r="14" spans="1:3">
      <c r="A14" s="4" t="s">
        <v>527</v>
      </c>
    </row>
    <row r="15" spans="1:3">
      <c r="A15" s="3" t="s">
        <v>522</v>
      </c>
    </row>
    <row r="16" spans="1:3">
      <c r="A16" s="4" t="s">
        <v>523</v>
      </c>
      <c r="B16" s="5" t="n">
        <v>3077</v>
      </c>
      <c r="C16" s="5" t="n">
        <v>0</v>
      </c>
    </row>
    <row r="17" spans="1:3">
      <c r="A17" s="4" t="s">
        <v>191</v>
      </c>
    </row>
    <row r="18" spans="1:3">
      <c r="A18" s="3" t="s">
        <v>522</v>
      </c>
    </row>
    <row r="19" spans="1:3">
      <c r="A19" s="4" t="s">
        <v>523</v>
      </c>
      <c r="B19" s="5" t="n">
        <v>2562</v>
      </c>
      <c r="C19"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529</v>
      </c>
    </row>
    <row r="4" spans="1:3">
      <c r="A4" s="4" t="s">
        <v>88</v>
      </c>
      <c r="B4" s="7" t="n">
        <v>27470</v>
      </c>
      <c r="C4" s="7" t="n">
        <v>29121</v>
      </c>
    </row>
    <row r="5" spans="1:3">
      <c r="A5" s="4" t="s">
        <v>472</v>
      </c>
    </row>
    <row r="6" spans="1:3">
      <c r="A6" s="3" t="s">
        <v>529</v>
      </c>
    </row>
    <row r="7" spans="1:3">
      <c r="A7" s="4" t="s">
        <v>88</v>
      </c>
      <c r="B7" s="5" t="n">
        <v>14828</v>
      </c>
      <c r="C7" s="5" t="n">
        <v>14629</v>
      </c>
    </row>
    <row r="8" spans="1:3">
      <c r="A8" s="4" t="s">
        <v>474</v>
      </c>
    </row>
    <row r="9" spans="1:3">
      <c r="A9" s="3" t="s">
        <v>529</v>
      </c>
    </row>
    <row r="10" spans="1:3">
      <c r="A10" s="4" t="s">
        <v>88</v>
      </c>
      <c r="B10" s="5" t="n">
        <v>7429</v>
      </c>
      <c r="C10" s="5" t="n">
        <v>10774</v>
      </c>
    </row>
    <row r="11" spans="1:3">
      <c r="A11" s="4" t="s">
        <v>473</v>
      </c>
    </row>
    <row r="12" spans="1:3">
      <c r="A12" s="3" t="s">
        <v>529</v>
      </c>
    </row>
    <row r="13" spans="1:3">
      <c r="A13" s="4" t="s">
        <v>88</v>
      </c>
      <c r="B13" s="7" t="n">
        <v>5213</v>
      </c>
      <c r="C13" s="7" t="n">
        <v>37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530</v>
      </c>
      <c r="B1" s="2" t="s">
        <v>531</v>
      </c>
      <c r="C1" s="2" t="s">
        <v>1</v>
      </c>
    </row>
    <row r="2" spans="1:4">
      <c r="B2" s="2" t="s">
        <v>158</v>
      </c>
      <c r="C2" s="2" t="s">
        <v>532</v>
      </c>
      <c r="D2" s="2" t="s">
        <v>533</v>
      </c>
    </row>
    <row r="3" spans="1:4">
      <c r="A3" s="3" t="s">
        <v>534</v>
      </c>
    </row>
    <row r="4" spans="1:4">
      <c r="A4" s="4" t="s">
        <v>88</v>
      </c>
      <c r="C4" s="7" t="n">
        <v>27470</v>
      </c>
      <c r="D4" s="7" t="n">
        <v>29121</v>
      </c>
    </row>
    <row r="5" spans="1:4">
      <c r="A5" s="4" t="s">
        <v>535</v>
      </c>
      <c r="C5" s="5" t="n">
        <v>0</v>
      </c>
      <c r="D5" s="5" t="n">
        <v>1</v>
      </c>
    </row>
    <row r="6" spans="1:4">
      <c r="A6" s="4" t="s">
        <v>472</v>
      </c>
    </row>
    <row r="7" spans="1:4">
      <c r="A7" s="3" t="s">
        <v>534</v>
      </c>
    </row>
    <row r="8" spans="1:4">
      <c r="A8" s="4" t="s">
        <v>88</v>
      </c>
      <c r="C8" s="7" t="n">
        <v>14828</v>
      </c>
      <c r="D8" s="7" t="n">
        <v>14629</v>
      </c>
    </row>
    <row r="9" spans="1:4">
      <c r="A9" s="4" t="s">
        <v>536</v>
      </c>
    </row>
    <row r="10" spans="1:4">
      <c r="A10" s="3" t="s">
        <v>534</v>
      </c>
    </row>
    <row r="11" spans="1:4">
      <c r="A11" s="4" t="s">
        <v>537</v>
      </c>
      <c r="C11" s="4" t="s">
        <v>409</v>
      </c>
    </row>
    <row r="12" spans="1:4">
      <c r="A12" s="4" t="s">
        <v>538</v>
      </c>
    </row>
    <row r="13" spans="1:4">
      <c r="A13" s="3" t="s">
        <v>534</v>
      </c>
    </row>
    <row r="14" spans="1:4">
      <c r="A14" s="4" t="s">
        <v>537</v>
      </c>
      <c r="D14" s="4" t="s">
        <v>539</v>
      </c>
    </row>
    <row r="15" spans="1:4">
      <c r="A15" s="4" t="s">
        <v>540</v>
      </c>
    </row>
    <row r="16" spans="1:4">
      <c r="A16" s="3" t="s">
        <v>534</v>
      </c>
    </row>
    <row r="17" spans="1:4">
      <c r="A17" s="4" t="s">
        <v>88</v>
      </c>
      <c r="B17" s="7" t="n">
        <v>2717</v>
      </c>
      <c r="C17" s="7" t="n">
        <v>4932</v>
      </c>
      <c r="D17" s="7" t="n">
        <v>271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3" t="s">
        <v>534</v>
      </c>
    </row>
    <row r="3" spans="1:3">
      <c r="A3" s="4" t="s">
        <v>542</v>
      </c>
      <c r="B3" s="7" t="n">
        <v>-3462</v>
      </c>
      <c r="C3" s="7" t="n">
        <v>-6539</v>
      </c>
    </row>
    <row r="4" spans="1:3">
      <c r="A4" s="4" t="s">
        <v>207</v>
      </c>
      <c r="B4" s="5" t="n">
        <v>7038</v>
      </c>
      <c r="C4" s="5" t="n">
        <v>10958</v>
      </c>
    </row>
    <row r="5" spans="1:3">
      <c r="A5" s="4" t="s">
        <v>472</v>
      </c>
    </row>
    <row r="6" spans="1:3">
      <c r="A6" s="3" t="s">
        <v>534</v>
      </c>
    </row>
    <row r="7" spans="1:3">
      <c r="A7" s="4" t="s">
        <v>543</v>
      </c>
      <c r="B7" s="5" t="n">
        <v>3692</v>
      </c>
      <c r="C7" s="5" t="n">
        <v>3746</v>
      </c>
    </row>
    <row r="8" spans="1:3">
      <c r="A8" s="4" t="s">
        <v>474</v>
      </c>
    </row>
    <row r="9" spans="1:3">
      <c r="A9" s="3" t="s">
        <v>534</v>
      </c>
    </row>
    <row r="10" spans="1:3">
      <c r="A10" s="4" t="s">
        <v>543</v>
      </c>
      <c r="B10" s="5" t="n">
        <v>6031</v>
      </c>
      <c r="C10" s="5" t="n">
        <v>12205</v>
      </c>
    </row>
    <row r="11" spans="1:3">
      <c r="A11" s="4" t="s">
        <v>473</v>
      </c>
    </row>
    <row r="12" spans="1:3">
      <c r="A12" s="3" t="s">
        <v>534</v>
      </c>
    </row>
    <row r="13" spans="1:3">
      <c r="A13" s="4" t="s">
        <v>543</v>
      </c>
      <c r="B13" s="7" t="n">
        <v>777</v>
      </c>
      <c r="C13" s="7" t="n">
        <v>1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3" t="s">
        <v>545</v>
      </c>
    </row>
    <row r="4" spans="1:3">
      <c r="A4" s="4" t="s">
        <v>537</v>
      </c>
      <c r="B4" s="4" t="s">
        <v>546</v>
      </c>
      <c r="C4" s="4" t="s">
        <v>547</v>
      </c>
    </row>
    <row r="5" spans="1:3">
      <c r="A5" s="4" t="s">
        <v>548</v>
      </c>
    </row>
    <row r="6" spans="1:3">
      <c r="A6" s="3" t="s">
        <v>545</v>
      </c>
    </row>
    <row r="7" spans="1:3">
      <c r="A7" s="4" t="s">
        <v>537</v>
      </c>
      <c r="B7" s="4" t="s">
        <v>549</v>
      </c>
      <c r="C7" s="4" t="s">
        <v>550</v>
      </c>
    </row>
    <row r="8" spans="1:3">
      <c r="A8" s="4" t="s">
        <v>551</v>
      </c>
    </row>
    <row r="9" spans="1:3">
      <c r="A9" s="3" t="s">
        <v>545</v>
      </c>
    </row>
    <row r="10" spans="1:3">
      <c r="A10" s="4" t="s">
        <v>537</v>
      </c>
      <c r="B10" s="4" t="s">
        <v>552</v>
      </c>
      <c r="C10" s="4" t="s">
        <v>5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227</v>
      </c>
    </row>
    <row r="3" spans="1:3">
      <c r="A3" s="4" t="s">
        <v>555</v>
      </c>
      <c r="B3" s="7" t="n">
        <v>144</v>
      </c>
      <c r="C3" s="7" t="n">
        <v>144</v>
      </c>
    </row>
    <row r="4" spans="1:3">
      <c r="A4" s="4" t="s">
        <v>556</v>
      </c>
      <c r="B4" s="5" t="n">
        <v>1294</v>
      </c>
      <c r="C4" s="5" t="n">
        <v>1690</v>
      </c>
    </row>
    <row r="5" spans="1:3">
      <c r="A5" s="4" t="s">
        <v>557</v>
      </c>
      <c r="B5" s="5" t="n">
        <v>710</v>
      </c>
      <c r="C5" s="5" t="n">
        <v>873</v>
      </c>
    </row>
    <row r="6" spans="1:3">
      <c r="A6" s="4" t="s">
        <v>558</v>
      </c>
      <c r="B6" s="7" t="n">
        <v>2148</v>
      </c>
      <c r="C6" s="7" t="n">
        <v>2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v>
      </c>
      <c r="B1" s="2" t="s">
        <v>1</v>
      </c>
    </row>
    <row r="2" spans="1:3">
      <c r="B2" s="2" t="s">
        <v>157</v>
      </c>
      <c r="C2" s="2" t="s">
        <v>158</v>
      </c>
    </row>
    <row r="3" spans="1:3">
      <c r="A3" s="3" t="s">
        <v>159</v>
      </c>
    </row>
    <row r="4" spans="1:3">
      <c r="A4" s="4" t="s">
        <v>149</v>
      </c>
      <c r="B4" s="7" t="n">
        <v>-20373000</v>
      </c>
      <c r="C4" s="7" t="n">
        <v>-20880000</v>
      </c>
    </row>
    <row r="5" spans="1:3">
      <c r="A5" s="3" t="s">
        <v>160</v>
      </c>
    </row>
    <row r="6" spans="1:3">
      <c r="A6" s="4" t="s">
        <v>161</v>
      </c>
      <c r="B6" s="5" t="n">
        <v>1602000</v>
      </c>
      <c r="C6" s="5" t="n">
        <v>1799000</v>
      </c>
    </row>
    <row r="7" spans="1:3">
      <c r="A7" s="4" t="s">
        <v>162</v>
      </c>
      <c r="B7" s="5" t="n">
        <v>512000</v>
      </c>
      <c r="C7" s="5" t="n">
        <v>366000</v>
      </c>
    </row>
    <row r="8" spans="1:3">
      <c r="A8" s="4" t="s">
        <v>163</v>
      </c>
      <c r="B8" s="5" t="n">
        <v>2514000</v>
      </c>
      <c r="C8" s="5" t="n">
        <v>5278000</v>
      </c>
    </row>
    <row r="9" spans="1:3">
      <c r="A9" s="4" t="s">
        <v>164</v>
      </c>
      <c r="B9" s="5" t="n">
        <v>921000</v>
      </c>
      <c r="C9" s="5" t="n">
        <v>1895000</v>
      </c>
    </row>
    <row r="10" spans="1:3">
      <c r="A10" s="4" t="s">
        <v>165</v>
      </c>
      <c r="B10" s="5" t="n">
        <v>0</v>
      </c>
      <c r="C10" s="5" t="n">
        <v>5000</v>
      </c>
    </row>
    <row r="11" spans="1:3">
      <c r="A11" s="4" t="s">
        <v>166</v>
      </c>
      <c r="B11" s="5" t="n">
        <v>-3782000</v>
      </c>
      <c r="C11" s="5" t="n">
        <v>2006000</v>
      </c>
    </row>
    <row r="12" spans="1:3">
      <c r="A12" s="4" t="s">
        <v>167</v>
      </c>
      <c r="B12" s="5" t="n">
        <v>517000</v>
      </c>
      <c r="C12" s="5" t="n">
        <v>1299000</v>
      </c>
    </row>
    <row r="13" spans="1:3">
      <c r="A13" s="4" t="s">
        <v>168</v>
      </c>
      <c r="B13" s="5" t="n">
        <v>204000</v>
      </c>
      <c r="C13" s="5" t="n">
        <v>0</v>
      </c>
    </row>
    <row r="14" spans="1:3">
      <c r="A14" s="4" t="s">
        <v>169</v>
      </c>
      <c r="B14" s="5" t="n">
        <v>83000</v>
      </c>
      <c r="C14" s="5" t="n">
        <v>0</v>
      </c>
    </row>
    <row r="15" spans="1:3">
      <c r="A15" s="4" t="s">
        <v>170</v>
      </c>
      <c r="B15" s="5" t="n">
        <v>154000</v>
      </c>
      <c r="C15" s="5" t="n">
        <v>22000</v>
      </c>
    </row>
    <row r="16" spans="1:3">
      <c r="A16" s="4" t="s">
        <v>171</v>
      </c>
      <c r="B16" s="5" t="n">
        <v>0</v>
      </c>
      <c r="C16" s="5" t="n">
        <v>78000</v>
      </c>
    </row>
    <row r="17" spans="1:3">
      <c r="A17" s="3" t="s">
        <v>172</v>
      </c>
    </row>
    <row r="18" spans="1:3">
      <c r="A18" s="4" t="s">
        <v>173</v>
      </c>
      <c r="B18" s="5" t="n">
        <v>1041000</v>
      </c>
      <c r="C18" s="5" t="n">
        <v>-3583000</v>
      </c>
    </row>
    <row r="19" spans="1:3">
      <c r="A19" s="4" t="s">
        <v>42</v>
      </c>
      <c r="B19" s="5" t="n">
        <v>330000</v>
      </c>
      <c r="C19" s="5" t="n">
        <v>-159000</v>
      </c>
    </row>
    <row r="20" spans="1:3">
      <c r="A20" s="4" t="s">
        <v>174</v>
      </c>
      <c r="B20" s="5" t="n">
        <v>1000</v>
      </c>
      <c r="C20" s="5" t="n">
        <v>0</v>
      </c>
    </row>
    <row r="21" spans="1:3">
      <c r="A21" s="4" t="s">
        <v>175</v>
      </c>
      <c r="B21" s="5" t="n">
        <v>3766000</v>
      </c>
      <c r="C21" s="5" t="n">
        <v>-1538000</v>
      </c>
    </row>
    <row r="22" spans="1:3">
      <c r="A22" s="4" t="s">
        <v>176</v>
      </c>
      <c r="B22" s="5" t="n">
        <v>-42000</v>
      </c>
      <c r="C22" s="5" t="n">
        <v>-152000</v>
      </c>
    </row>
    <row r="23" spans="1:3">
      <c r="A23" s="4" t="s">
        <v>177</v>
      </c>
      <c r="B23" s="5" t="n">
        <v>-12552000</v>
      </c>
      <c r="C23" s="5" t="n">
        <v>-13564000</v>
      </c>
    </row>
    <row r="24" spans="1:3">
      <c r="A24" s="3" t="s">
        <v>178</v>
      </c>
    </row>
    <row r="25" spans="1:3">
      <c r="A25" s="4" t="s">
        <v>179</v>
      </c>
      <c r="B25" s="5" t="n">
        <v>-649000</v>
      </c>
      <c r="C25" s="5" t="n">
        <v>-1284000</v>
      </c>
    </row>
    <row r="26" spans="1:3">
      <c r="A26" s="4" t="s">
        <v>180</v>
      </c>
      <c r="B26" s="5" t="n">
        <v>-31000</v>
      </c>
      <c r="C26" s="5" t="n">
        <v>-126000</v>
      </c>
    </row>
    <row r="27" spans="1:3">
      <c r="A27" s="4" t="s">
        <v>181</v>
      </c>
      <c r="B27" s="5" t="n">
        <v>0</v>
      </c>
      <c r="C27" s="5" t="n">
        <v>-200000</v>
      </c>
    </row>
    <row r="28" spans="1:3">
      <c r="A28" s="4" t="s">
        <v>182</v>
      </c>
      <c r="B28" s="5" t="n">
        <v>1764000</v>
      </c>
      <c r="C28" s="5" t="n">
        <v>0</v>
      </c>
    </row>
    <row r="29" spans="1:3">
      <c r="A29" s="4" t="s">
        <v>183</v>
      </c>
      <c r="B29" s="5" t="n">
        <v>0</v>
      </c>
      <c r="C29" s="5" t="n">
        <v>-1091000</v>
      </c>
    </row>
    <row r="30" spans="1:3">
      <c r="A30" s="4" t="s">
        <v>184</v>
      </c>
      <c r="B30" s="5" t="n">
        <v>1084000</v>
      </c>
      <c r="C30" s="5" t="n">
        <v>-2701000</v>
      </c>
    </row>
    <row r="31" spans="1:3">
      <c r="A31" s="3" t="s">
        <v>185</v>
      </c>
    </row>
    <row r="32" spans="1:3">
      <c r="A32" s="4" t="s">
        <v>186</v>
      </c>
      <c r="B32" s="5" t="n">
        <v>-337000</v>
      </c>
      <c r="C32" s="5" t="n">
        <v>-230000</v>
      </c>
    </row>
    <row r="33" spans="1:3">
      <c r="A33" s="4" t="s">
        <v>187</v>
      </c>
      <c r="B33" s="5" t="n">
        <v>0</v>
      </c>
      <c r="C33" s="5" t="n">
        <v>1834000</v>
      </c>
    </row>
    <row r="34" spans="1:3">
      <c r="A34" s="4" t="s">
        <v>188</v>
      </c>
      <c r="B34" s="5" t="n">
        <v>12055000</v>
      </c>
      <c r="C34" s="5" t="n">
        <v>4137000</v>
      </c>
    </row>
    <row r="35" spans="1:3">
      <c r="A35" s="4" t="s">
        <v>189</v>
      </c>
      <c r="B35" s="5" t="n">
        <v>-13571000</v>
      </c>
      <c r="C35" s="5" t="n">
        <v>0</v>
      </c>
    </row>
    <row r="36" spans="1:3">
      <c r="A36" s="4" t="s">
        <v>190</v>
      </c>
      <c r="B36" s="5" t="n">
        <v>2500000</v>
      </c>
      <c r="C36" s="5" t="n">
        <v>0</v>
      </c>
    </row>
    <row r="37" spans="1:3">
      <c r="A37" s="4" t="s">
        <v>191</v>
      </c>
      <c r="B37" s="5" t="n">
        <v>1500000</v>
      </c>
      <c r="C37" s="5" t="n">
        <v>0</v>
      </c>
    </row>
    <row r="38" spans="1:3">
      <c r="A38" s="4" t="s">
        <v>192</v>
      </c>
      <c r="B38" s="5" t="n">
        <v>0</v>
      </c>
      <c r="C38" s="5" t="n">
        <v>6000000</v>
      </c>
    </row>
    <row r="39" spans="1:3">
      <c r="A39" s="4" t="s">
        <v>193</v>
      </c>
      <c r="B39" s="5" t="n">
        <v>0</v>
      </c>
      <c r="C39" s="5" t="n">
        <v>-287000</v>
      </c>
    </row>
    <row r="40" spans="1:3">
      <c r="A40" s="4" t="s">
        <v>194</v>
      </c>
      <c r="B40" s="5" t="n">
        <v>0</v>
      </c>
      <c r="C40" s="5" t="n">
        <v>-4667000</v>
      </c>
    </row>
    <row r="41" spans="1:3">
      <c r="A41" s="4" t="s">
        <v>195</v>
      </c>
      <c r="B41" s="5" t="n">
        <v>2147000</v>
      </c>
      <c r="C41" s="5" t="n">
        <v>16338000</v>
      </c>
    </row>
    <row r="42" spans="1:3">
      <c r="A42" s="4" t="s">
        <v>196</v>
      </c>
      <c r="B42" s="5" t="n">
        <v>-59000</v>
      </c>
      <c r="C42" s="5" t="n">
        <v>16000</v>
      </c>
    </row>
    <row r="43" spans="1:3">
      <c r="A43" s="4" t="s">
        <v>197</v>
      </c>
      <c r="B43" s="5" t="n">
        <v>-9380000</v>
      </c>
      <c r="C43" s="5" t="n">
        <v>89000</v>
      </c>
    </row>
    <row r="44" spans="1:3">
      <c r="A44" s="3" t="s">
        <v>198</v>
      </c>
    </row>
    <row r="45" spans="1:3">
      <c r="A45" s="4" t="s">
        <v>199</v>
      </c>
      <c r="B45" s="5" t="n">
        <v>9891000</v>
      </c>
      <c r="C45" s="5" t="n">
        <v>9802000</v>
      </c>
    </row>
    <row r="46" spans="1:3">
      <c r="A46" s="4" t="s">
        <v>200</v>
      </c>
      <c r="B46" s="5" t="n">
        <v>511000</v>
      </c>
      <c r="C46" s="5" t="n">
        <v>9891000</v>
      </c>
    </row>
    <row r="47" spans="1:3">
      <c r="A47" s="3" t="s">
        <v>201</v>
      </c>
    </row>
    <row r="48" spans="1:3">
      <c r="A48" s="4" t="s">
        <v>202</v>
      </c>
      <c r="B48" s="5" t="n">
        <v>1271000</v>
      </c>
      <c r="C48" s="5" t="n">
        <v>871000</v>
      </c>
    </row>
    <row r="49" spans="1:3">
      <c r="A49" s="3" t="s">
        <v>203</v>
      </c>
    </row>
    <row r="50" spans="1:3">
      <c r="A50" s="4" t="s">
        <v>204</v>
      </c>
      <c r="B50" s="5" t="n">
        <v>150000</v>
      </c>
      <c r="C50" s="5" t="n">
        <v>567000</v>
      </c>
    </row>
    <row r="51" spans="1:3">
      <c r="A51" s="4" t="s">
        <v>205</v>
      </c>
      <c r="B51" s="5" t="n">
        <v>0</v>
      </c>
      <c r="C51" s="5" t="n">
        <v>8084000</v>
      </c>
    </row>
    <row r="52" spans="1:3">
      <c r="A52" s="4" t="s">
        <v>148</v>
      </c>
      <c r="B52" s="5" t="n">
        <v>423000</v>
      </c>
      <c r="C52" s="5" t="n">
        <v>0</v>
      </c>
    </row>
    <row r="53" spans="1:3">
      <c r="A53" s="4" t="s">
        <v>153</v>
      </c>
      <c r="B53" s="5" t="n">
        <v>328000</v>
      </c>
      <c r="C53" s="5" t="n">
        <v>0</v>
      </c>
    </row>
    <row r="54" spans="1:3">
      <c r="A54" s="3" t="s">
        <v>206</v>
      </c>
    </row>
    <row r="55" spans="1:3">
      <c r="A55" s="4" t="s">
        <v>207</v>
      </c>
      <c r="B55" s="5" t="n">
        <v>365000</v>
      </c>
      <c r="C55" s="5" t="n">
        <v>0</v>
      </c>
    </row>
    <row r="56" spans="1:3">
      <c r="A56" s="4" t="s">
        <v>42</v>
      </c>
      <c r="B56" s="5" t="n">
        <v>229000</v>
      </c>
      <c r="C56" s="5" t="n">
        <v>0</v>
      </c>
    </row>
    <row r="57" spans="1:3">
      <c r="A57" s="4" t="s">
        <v>208</v>
      </c>
      <c r="B57" s="5" t="n">
        <v>608000</v>
      </c>
      <c r="C57" s="5" t="n">
        <v>0</v>
      </c>
    </row>
    <row r="58" spans="1:3">
      <c r="A58" s="4" t="s">
        <v>49</v>
      </c>
      <c r="B58" s="5" t="n">
        <v>735000</v>
      </c>
      <c r="C58" s="5" t="n">
        <v>0</v>
      </c>
    </row>
    <row r="59" spans="1:3">
      <c r="A59" s="4" t="s">
        <v>209</v>
      </c>
      <c r="B59" s="5" t="n">
        <v>98000</v>
      </c>
      <c r="C59" s="5" t="n">
        <v>0</v>
      </c>
    </row>
    <row r="60" spans="1:3">
      <c r="A60" s="4" t="s">
        <v>175</v>
      </c>
      <c r="B60" s="5" t="n">
        <v>-180000</v>
      </c>
      <c r="C60" s="5" t="n">
        <v>0</v>
      </c>
    </row>
    <row r="61" spans="1:3">
      <c r="A61" s="4" t="s">
        <v>176</v>
      </c>
      <c r="B61" s="5" t="n">
        <v>-13000</v>
      </c>
      <c r="C61" s="5" t="n">
        <v>0</v>
      </c>
    </row>
    <row r="62" spans="1:3">
      <c r="A62" s="4" t="s">
        <v>210</v>
      </c>
      <c r="B62" s="5" t="n">
        <v>-78000</v>
      </c>
      <c r="C62" s="5" t="n">
        <v>0</v>
      </c>
    </row>
    <row r="63" spans="1:3">
      <c r="A63" s="4" t="s">
        <v>182</v>
      </c>
      <c r="B63" s="5" t="n">
        <v>1764000</v>
      </c>
      <c r="C63" s="5" t="n">
        <v>0</v>
      </c>
    </row>
    <row r="64" spans="1:3">
      <c r="A64" s="4" t="s">
        <v>128</v>
      </c>
    </row>
    <row r="65" spans="1:3">
      <c r="A65" s="3" t="s">
        <v>185</v>
      </c>
    </row>
    <row r="66" spans="1:3">
      <c r="A66" s="4" t="s">
        <v>211</v>
      </c>
      <c r="B66" s="5" t="n">
        <v>0</v>
      </c>
      <c r="C66" s="5" t="n">
        <v>6586000</v>
      </c>
    </row>
    <row r="67" spans="1:3">
      <c r="A67" s="3" t="s">
        <v>203</v>
      </c>
    </row>
    <row r="68" spans="1:3">
      <c r="A68" s="4" t="s">
        <v>212</v>
      </c>
      <c r="B68" s="5" t="n">
        <v>0</v>
      </c>
      <c r="C68" s="5" t="n">
        <v>2199000</v>
      </c>
    </row>
    <row r="69" spans="1:3">
      <c r="A69" s="4" t="s">
        <v>125</v>
      </c>
    </row>
    <row r="70" spans="1:3">
      <c r="A70" s="3" t="s">
        <v>185</v>
      </c>
    </row>
    <row r="71" spans="1:3">
      <c r="A71" s="4" t="s">
        <v>211</v>
      </c>
      <c r="B71" s="5" t="n">
        <v>0</v>
      </c>
      <c r="C71" s="5" t="n">
        <v>2965000</v>
      </c>
    </row>
    <row r="72" spans="1:3">
      <c r="A72" s="4" t="s">
        <v>213</v>
      </c>
    </row>
    <row r="73" spans="1:3">
      <c r="A73" s="3" t="s">
        <v>203</v>
      </c>
    </row>
    <row r="74" spans="1:3">
      <c r="A74" s="4" t="s">
        <v>212</v>
      </c>
      <c r="B74" s="5" t="n">
        <v>0</v>
      </c>
      <c r="C74" s="5" t="n">
        <v>1004000</v>
      </c>
    </row>
    <row r="75" spans="1:3">
      <c r="A75" s="4" t="s">
        <v>214</v>
      </c>
    </row>
    <row r="76" spans="1:3">
      <c r="A76" s="3" t="s">
        <v>203</v>
      </c>
    </row>
    <row r="77" spans="1:3">
      <c r="A77" s="4" t="s">
        <v>153</v>
      </c>
      <c r="B77" s="7" t="n">
        <v>1173000</v>
      </c>
      <c r="C7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7"/>
    <col customWidth="1" max="3" min="3" width="31"/>
    <col customWidth="1" max="4" min="4" width="21"/>
  </cols>
  <sheetData>
    <row r="1" spans="1:4">
      <c r="A1" s="1" t="s">
        <v>559</v>
      </c>
      <c r="B1" s="2" t="s">
        <v>560</v>
      </c>
      <c r="C1" s="2" t="s">
        <v>1</v>
      </c>
    </row>
    <row r="2" spans="1:4">
      <c r="B2" s="2" t="s">
        <v>561</v>
      </c>
      <c r="C2" s="2" t="s">
        <v>562</v>
      </c>
      <c r="D2" s="2" t="s">
        <v>158</v>
      </c>
    </row>
    <row r="3" spans="1:4">
      <c r="A3" s="3" t="s">
        <v>563</v>
      </c>
    </row>
    <row r="4" spans="1:4">
      <c r="A4" s="4" t="s">
        <v>564</v>
      </c>
      <c r="C4" s="7" t="n">
        <v>3612000</v>
      </c>
    </row>
    <row r="5" spans="1:4">
      <c r="A5" s="4" t="s">
        <v>565</v>
      </c>
      <c r="C5" s="5" t="n">
        <v>350000</v>
      </c>
    </row>
    <row r="6" spans="1:4">
      <c r="A6" s="4" t="s">
        <v>566</v>
      </c>
      <c r="C6" s="5" t="n">
        <v>1493579</v>
      </c>
    </row>
    <row r="7" spans="1:4">
      <c r="A7" s="4" t="s">
        <v>567</v>
      </c>
      <c r="C7" s="5" t="n">
        <v>623867</v>
      </c>
    </row>
    <row r="8" spans="1:4">
      <c r="A8" s="4" t="s">
        <v>568</v>
      </c>
      <c r="C8" s="7" t="n">
        <v>1760000</v>
      </c>
      <c r="D8" s="7" t="n">
        <v>1790000</v>
      </c>
    </row>
    <row r="9" spans="1:4">
      <c r="A9" s="4" t="s">
        <v>569</v>
      </c>
    </row>
    <row r="10" spans="1:4">
      <c r="A10" s="3" t="s">
        <v>563</v>
      </c>
    </row>
    <row r="11" spans="1:4">
      <c r="A11" s="4" t="s">
        <v>570</v>
      </c>
      <c r="C11" s="5" t="n">
        <v>17900</v>
      </c>
    </row>
    <row r="12" spans="1:4">
      <c r="A12" s="4" t="s">
        <v>565</v>
      </c>
      <c r="C12" s="7" t="n">
        <v>350000</v>
      </c>
    </row>
    <row r="13" spans="1:4">
      <c r="A13" s="4" t="s">
        <v>571</v>
      </c>
    </row>
    <row r="14" spans="1:4">
      <c r="A14" s="3" t="s">
        <v>563</v>
      </c>
    </row>
    <row r="15" spans="1:4">
      <c r="A15" s="4" t="s">
        <v>570</v>
      </c>
      <c r="C15" s="5" t="n">
        <v>24900</v>
      </c>
    </row>
    <row r="16" spans="1:4">
      <c r="A16" s="4" t="s">
        <v>572</v>
      </c>
    </row>
    <row r="17" spans="1:4">
      <c r="A17" s="3" t="s">
        <v>563</v>
      </c>
    </row>
    <row r="18" spans="1:4">
      <c r="A18" s="4" t="s">
        <v>570</v>
      </c>
      <c r="C18" s="5" t="n">
        <v>5800</v>
      </c>
    </row>
    <row r="19" spans="1:4">
      <c r="A19" s="4" t="s">
        <v>573</v>
      </c>
    </row>
    <row r="20" spans="1:4">
      <c r="A20" s="3" t="s">
        <v>563</v>
      </c>
    </row>
    <row r="21" spans="1:4">
      <c r="A21" s="4" t="s">
        <v>570</v>
      </c>
      <c r="C21" s="5" t="n">
        <v>1959</v>
      </c>
    </row>
    <row r="22" spans="1:4">
      <c r="A22" s="4" t="s">
        <v>574</v>
      </c>
    </row>
    <row r="23" spans="1:4">
      <c r="A23" s="3" t="s">
        <v>563</v>
      </c>
    </row>
    <row r="24" spans="1:4">
      <c r="A24" s="4" t="s">
        <v>570</v>
      </c>
      <c r="C24" s="5" t="n">
        <v>19100</v>
      </c>
    </row>
    <row r="25" spans="1:4">
      <c r="A25" s="4" t="s">
        <v>483</v>
      </c>
      <c r="C25" s="7" t="n">
        <v>164000</v>
      </c>
    </row>
    <row r="26" spans="1:4">
      <c r="A26" s="4" t="s">
        <v>575</v>
      </c>
    </row>
    <row r="27" spans="1:4">
      <c r="A27" s="3" t="s">
        <v>563</v>
      </c>
    </row>
    <row r="28" spans="1:4">
      <c r="A28" s="4" t="s">
        <v>570</v>
      </c>
      <c r="B28" s="5" t="n">
        <v>10000</v>
      </c>
    </row>
    <row r="29" spans="1:4">
      <c r="A29" s="4" t="s">
        <v>576</v>
      </c>
    </row>
    <row r="30" spans="1:4">
      <c r="A30" s="3" t="s">
        <v>563</v>
      </c>
    </row>
    <row r="31" spans="1:4">
      <c r="A31" s="4" t="s">
        <v>577</v>
      </c>
      <c r="C31" s="11" t="n">
        <v>0.32</v>
      </c>
    </row>
    <row r="32" spans="1:4">
      <c r="A32" s="4" t="s">
        <v>578</v>
      </c>
    </row>
    <row r="33" spans="1:4">
      <c r="A33" s="3" t="s">
        <v>563</v>
      </c>
    </row>
    <row r="34" spans="1:4">
      <c r="A34" s="4" t="s">
        <v>577</v>
      </c>
      <c r="C34" s="11" t="n">
        <v>0.8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8</v>
      </c>
    </row>
    <row r="2" spans="1:3">
      <c r="A2" s="3" t="s">
        <v>580</v>
      </c>
    </row>
    <row r="3" spans="1:3">
      <c r="A3" s="4" t="s">
        <v>581</v>
      </c>
      <c r="B3" s="7" t="n">
        <v>394</v>
      </c>
    </row>
    <row r="4" spans="1:3">
      <c r="A4" s="4" t="s">
        <v>582</v>
      </c>
      <c r="B4" s="5" t="n">
        <v>249</v>
      </c>
    </row>
    <row r="5" spans="1:3">
      <c r="A5" s="4" t="s">
        <v>583</v>
      </c>
      <c r="B5" s="5" t="n">
        <v>121</v>
      </c>
    </row>
    <row r="6" spans="1:3">
      <c r="A6" s="4" t="s">
        <v>584</v>
      </c>
      <c r="B6" s="5" t="n">
        <v>13</v>
      </c>
    </row>
    <row r="7" spans="1:3">
      <c r="A7" s="4" t="s">
        <v>585</v>
      </c>
      <c r="B7" s="5" t="n">
        <v>0</v>
      </c>
    </row>
    <row r="8" spans="1:3">
      <c r="A8" s="4" t="s">
        <v>586</v>
      </c>
      <c r="B8" s="5" t="n">
        <v>777</v>
      </c>
    </row>
    <row r="9" spans="1:3">
      <c r="A9" s="4" t="s">
        <v>587</v>
      </c>
      <c r="B9" s="5" t="n">
        <v>68</v>
      </c>
    </row>
    <row r="10" spans="1:3">
      <c r="A10" s="4" t="s">
        <v>588</v>
      </c>
      <c r="B10" s="5" t="n">
        <v>709</v>
      </c>
    </row>
    <row r="11" spans="1:3">
      <c r="A11" s="4" t="s">
        <v>589</v>
      </c>
      <c r="B11" s="5" t="n">
        <v>330</v>
      </c>
      <c r="C11" s="7" t="n">
        <v>272</v>
      </c>
    </row>
    <row r="12" spans="1:3">
      <c r="A12" s="4" t="s">
        <v>590</v>
      </c>
      <c r="B12" s="5" t="n">
        <v>379</v>
      </c>
      <c r="C12" s="7" t="n">
        <v>624</v>
      </c>
    </row>
    <row r="13" spans="1:3">
      <c r="A13" s="3" t="s">
        <v>591</v>
      </c>
    </row>
    <row r="14" spans="1:3">
      <c r="A14" s="4" t="s">
        <v>581</v>
      </c>
      <c r="B14" s="5" t="n">
        <v>1388</v>
      </c>
    </row>
    <row r="15" spans="1:3">
      <c r="A15" s="4" t="s">
        <v>582</v>
      </c>
      <c r="B15" s="5" t="n">
        <v>969</v>
      </c>
    </row>
    <row r="16" spans="1:3">
      <c r="A16" s="4" t="s">
        <v>583</v>
      </c>
      <c r="B16" s="5" t="n">
        <v>598</v>
      </c>
    </row>
    <row r="17" spans="1:3">
      <c r="A17" s="4" t="s">
        <v>584</v>
      </c>
      <c r="B17" s="5" t="n">
        <v>563</v>
      </c>
    </row>
    <row r="18" spans="1:3">
      <c r="A18" s="4" t="s">
        <v>585</v>
      </c>
      <c r="B18" s="5" t="n">
        <v>94</v>
      </c>
    </row>
    <row r="19" spans="1:3">
      <c r="A19" s="4" t="s">
        <v>586</v>
      </c>
      <c r="B19" s="5" t="n">
        <v>3612</v>
      </c>
    </row>
    <row r="20" spans="1:3">
      <c r="A20" s="3" t="s">
        <v>115</v>
      </c>
    </row>
    <row r="21" spans="1:3">
      <c r="A21" s="4" t="s">
        <v>581</v>
      </c>
      <c r="B21" s="5" t="n">
        <v>1782</v>
      </c>
    </row>
    <row r="22" spans="1:3">
      <c r="A22" s="4" t="s">
        <v>582</v>
      </c>
      <c r="B22" s="5" t="n">
        <v>1218</v>
      </c>
    </row>
    <row r="23" spans="1:3">
      <c r="A23" s="4" t="s">
        <v>583</v>
      </c>
      <c r="B23" s="5" t="n">
        <v>719</v>
      </c>
    </row>
    <row r="24" spans="1:3">
      <c r="A24" s="4" t="s">
        <v>584</v>
      </c>
      <c r="B24" s="5" t="n">
        <v>576</v>
      </c>
    </row>
    <row r="25" spans="1:3">
      <c r="A25" s="4" t="s">
        <v>585</v>
      </c>
      <c r="B25" s="5" t="n">
        <v>94</v>
      </c>
    </row>
    <row r="26" spans="1:3">
      <c r="A26" s="4" t="s">
        <v>586</v>
      </c>
      <c r="B26" s="7" t="n">
        <v>43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1"/>
    <col customWidth="1" max="5" min="5" width="21"/>
    <col customWidth="1" max="6" min="6" width="34"/>
    <col customWidth="1" max="7" min="7" width="20"/>
    <col customWidth="1" max="8" min="8" width="37"/>
    <col customWidth="1" max="9" min="9" width="14"/>
    <col customWidth="1" max="10" min="10" width="21"/>
    <col customWidth="1" max="11" min="11" width="21"/>
    <col customWidth="1" max="12" min="12" width="21"/>
    <col customWidth="1" max="13" min="13" width="24"/>
  </cols>
  <sheetData>
    <row r="1" spans="1:13">
      <c r="A1" s="1" t="s">
        <v>592</v>
      </c>
      <c r="B1" s="2" t="s">
        <v>593</v>
      </c>
      <c r="C1" s="2" t="s">
        <v>594</v>
      </c>
      <c r="D1" s="2" t="s">
        <v>595</v>
      </c>
      <c r="E1" s="2" t="s">
        <v>596</v>
      </c>
      <c r="F1" s="2" t="s">
        <v>403</v>
      </c>
      <c r="G1" s="2" t="s">
        <v>597</v>
      </c>
      <c r="H1" s="2" t="s">
        <v>598</v>
      </c>
      <c r="I1" s="2" t="s">
        <v>419</v>
      </c>
      <c r="J1" s="2" t="s">
        <v>157</v>
      </c>
      <c r="K1" s="2" t="s">
        <v>158</v>
      </c>
      <c r="L1" s="2" t="s">
        <v>599</v>
      </c>
      <c r="M1" s="2" t="s">
        <v>600</v>
      </c>
    </row>
    <row r="2" spans="1:13">
      <c r="A2" s="3" t="s">
        <v>404</v>
      </c>
    </row>
    <row r="3" spans="1:13">
      <c r="A3" s="4" t="s">
        <v>57</v>
      </c>
      <c r="J3" s="7" t="n">
        <v>2621000</v>
      </c>
      <c r="K3" s="7" t="n">
        <v>4137000</v>
      </c>
    </row>
    <row r="4" spans="1:13">
      <c r="A4" s="4" t="s">
        <v>601</v>
      </c>
      <c r="G4" s="4" t="s">
        <v>602</v>
      </c>
    </row>
    <row r="5" spans="1:13">
      <c r="A5" s="4" t="s">
        <v>603</v>
      </c>
      <c r="G5" s="5" t="n">
        <v>3500000</v>
      </c>
    </row>
    <row r="6" spans="1:13">
      <c r="A6" s="4" t="s">
        <v>604</v>
      </c>
      <c r="K6" s="5" t="n">
        <v>3203000</v>
      </c>
    </row>
    <row r="7" spans="1:13">
      <c r="A7" s="4" t="s">
        <v>450</v>
      </c>
      <c r="J7" s="4" t="s">
        <v>451</v>
      </c>
    </row>
    <row r="8" spans="1:13">
      <c r="A8" s="4" t="s">
        <v>167</v>
      </c>
      <c r="J8" s="7" t="n">
        <v>517000</v>
      </c>
      <c r="K8" s="5" t="n">
        <v>1299000</v>
      </c>
    </row>
    <row r="9" spans="1:13">
      <c r="A9" s="4" t="s">
        <v>605</v>
      </c>
      <c r="J9" s="5" t="n">
        <v>2500000</v>
      </c>
      <c r="K9" s="5" t="n">
        <v>0</v>
      </c>
    </row>
    <row r="10" spans="1:13">
      <c r="A10" s="4" t="s">
        <v>153</v>
      </c>
      <c r="J10" s="5" t="n">
        <v>328000</v>
      </c>
      <c r="K10" s="5" t="n">
        <v>0</v>
      </c>
    </row>
    <row r="11" spans="1:13">
      <c r="A11" s="4" t="s">
        <v>191</v>
      </c>
      <c r="J11" s="5" t="n">
        <v>1500000</v>
      </c>
      <c r="K11" s="5" t="n">
        <v>0</v>
      </c>
    </row>
    <row r="12" spans="1:13">
      <c r="A12" s="4" t="s">
        <v>131</v>
      </c>
    </row>
    <row r="13" spans="1:13">
      <c r="A13" s="3" t="s">
        <v>404</v>
      </c>
    </row>
    <row r="14" spans="1:13">
      <c r="A14" s="4" t="s">
        <v>406</v>
      </c>
      <c r="F14" s="4" t="s">
        <v>407</v>
      </c>
    </row>
    <row r="15" spans="1:13">
      <c r="A15" s="4" t="s">
        <v>606</v>
      </c>
      <c r="F15" s="7" t="n">
        <v>2625000</v>
      </c>
      <c r="J15" s="5" t="n">
        <v>2625000</v>
      </c>
    </row>
    <row r="16" spans="1:13">
      <c r="A16" s="4" t="s">
        <v>605</v>
      </c>
      <c r="F16" s="5" t="n">
        <v>2500000</v>
      </c>
    </row>
    <row r="17" spans="1:13">
      <c r="A17" s="4" t="s">
        <v>607</v>
      </c>
      <c r="F17" s="5" t="n">
        <v>100000</v>
      </c>
    </row>
    <row r="18" spans="1:13">
      <c r="A18" s="4" t="s">
        <v>153</v>
      </c>
      <c r="F18" s="5" t="n">
        <v>328000</v>
      </c>
    </row>
    <row r="19" spans="1:13">
      <c r="A19" s="4" t="s">
        <v>608</v>
      </c>
      <c r="F19" s="7" t="n">
        <v>25000</v>
      </c>
    </row>
    <row r="20" spans="1:13">
      <c r="A20" s="4" t="s">
        <v>408</v>
      </c>
      <c r="F20" s="4" t="s">
        <v>409</v>
      </c>
    </row>
    <row r="21" spans="1:13">
      <c r="A21" s="4" t="s">
        <v>410</v>
      </c>
      <c r="F21" s="9" t="n">
        <v>0.8</v>
      </c>
    </row>
    <row r="22" spans="1:13">
      <c r="A22" s="4" t="s">
        <v>411</v>
      </c>
      <c r="F22" s="5" t="n">
        <v>5</v>
      </c>
    </row>
    <row r="23" spans="1:13">
      <c r="A23" s="4" t="s">
        <v>609</v>
      </c>
      <c r="F23" s="7" t="n">
        <v>650000</v>
      </c>
    </row>
    <row r="24" spans="1:13">
      <c r="A24" s="4" t="s">
        <v>610</v>
      </c>
      <c r="F24" s="7" t="n">
        <v>1</v>
      </c>
    </row>
    <row r="25" spans="1:13">
      <c r="A25" s="4" t="s">
        <v>611</v>
      </c>
      <c r="F25" s="4" t="s">
        <v>409</v>
      </c>
    </row>
    <row r="26" spans="1:13">
      <c r="A26" s="4" t="s">
        <v>612</v>
      </c>
      <c r="F26" s="4" t="s">
        <v>503</v>
      </c>
    </row>
    <row r="27" spans="1:13">
      <c r="A27" s="4" t="s">
        <v>412</v>
      </c>
      <c r="F27" s="4" t="s">
        <v>413</v>
      </c>
    </row>
    <row r="28" spans="1:13">
      <c r="A28" s="4" t="s">
        <v>414</v>
      </c>
      <c r="F28" s="4" t="s">
        <v>415</v>
      </c>
    </row>
    <row r="29" spans="1:13">
      <c r="A29" s="4" t="s">
        <v>613</v>
      </c>
      <c r="J29" s="7" t="n">
        <v>55000</v>
      </c>
    </row>
    <row r="30" spans="1:13">
      <c r="A30" s="4" t="s">
        <v>614</v>
      </c>
    </row>
    <row r="31" spans="1:13">
      <c r="A31" s="3" t="s">
        <v>404</v>
      </c>
    </row>
    <row r="32" spans="1:13">
      <c r="A32" s="4" t="s">
        <v>406</v>
      </c>
      <c r="H32" s="4" t="s">
        <v>506</v>
      </c>
    </row>
    <row r="33" spans="1:13">
      <c r="A33" s="4" t="s">
        <v>615</v>
      </c>
      <c r="H33" s="7" t="n">
        <v>6000000</v>
      </c>
      <c r="L33" s="7" t="n">
        <v>3000000</v>
      </c>
    </row>
    <row r="34" spans="1:13">
      <c r="A34" s="4" t="s">
        <v>616</v>
      </c>
      <c r="H34" s="4" t="s">
        <v>617</v>
      </c>
    </row>
    <row r="35" spans="1:13">
      <c r="A35" s="4" t="s">
        <v>618</v>
      </c>
      <c r="H35" s="4" t="s">
        <v>619</v>
      </c>
    </row>
    <row r="36" spans="1:13">
      <c r="A36" s="4" t="s">
        <v>620</v>
      </c>
      <c r="H36" s="5" t="n">
        <v>3</v>
      </c>
    </row>
    <row r="37" spans="1:13">
      <c r="A37" s="4" t="s">
        <v>621</v>
      </c>
      <c r="J37" s="4" t="s">
        <v>622</v>
      </c>
    </row>
    <row r="38" spans="1:13">
      <c r="A38" s="4" t="s">
        <v>623</v>
      </c>
      <c r="H38" s="7" t="n">
        <v>30000</v>
      </c>
    </row>
    <row r="39" spans="1:13">
      <c r="A39" s="4" t="s">
        <v>624</v>
      </c>
      <c r="H39" s="4" t="s">
        <v>625</v>
      </c>
    </row>
    <row r="40" spans="1:13">
      <c r="A40" s="4" t="s">
        <v>57</v>
      </c>
      <c r="J40" s="7" t="n">
        <v>2620984</v>
      </c>
      <c r="K40" s="5" t="n">
        <v>4136907</v>
      </c>
    </row>
    <row r="41" spans="1:13">
      <c r="A41" s="4" t="s">
        <v>626</v>
      </c>
    </row>
    <row r="42" spans="1:13">
      <c r="A42" s="3" t="s">
        <v>404</v>
      </c>
    </row>
    <row r="43" spans="1:13">
      <c r="A43" s="4" t="s">
        <v>627</v>
      </c>
      <c r="H43" s="4" t="s">
        <v>628</v>
      </c>
    </row>
    <row r="44" spans="1:13">
      <c r="A44" s="4" t="s">
        <v>629</v>
      </c>
    </row>
    <row r="45" spans="1:13">
      <c r="A45" s="3" t="s">
        <v>404</v>
      </c>
    </row>
    <row r="46" spans="1:13">
      <c r="A46" s="4" t="s">
        <v>406</v>
      </c>
      <c r="H46" s="4" t="s">
        <v>465</v>
      </c>
    </row>
    <row r="47" spans="1:13">
      <c r="A47" s="4" t="s">
        <v>621</v>
      </c>
      <c r="H47" s="4" t="s">
        <v>630</v>
      </c>
    </row>
    <row r="48" spans="1:13">
      <c r="A48" s="4" t="s">
        <v>623</v>
      </c>
      <c r="H48" s="7" t="n">
        <v>120000</v>
      </c>
    </row>
    <row r="49" spans="1:13">
      <c r="A49" s="4" t="s">
        <v>606</v>
      </c>
      <c r="H49" s="7" t="n">
        <v>6000000</v>
      </c>
      <c r="J49" s="5" t="n">
        <v>6000000</v>
      </c>
      <c r="K49" s="5" t="n">
        <v>6000000</v>
      </c>
    </row>
    <row r="50" spans="1:13">
      <c r="A50" s="4" t="s">
        <v>601</v>
      </c>
      <c r="H50" s="4" t="s">
        <v>467</v>
      </c>
    </row>
    <row r="51" spans="1:13">
      <c r="A51" s="4" t="s">
        <v>603</v>
      </c>
      <c r="H51" s="5" t="n">
        <v>443262</v>
      </c>
    </row>
    <row r="52" spans="1:13">
      <c r="A52" s="4" t="s">
        <v>631</v>
      </c>
      <c r="H52" s="9" t="n">
        <v>2.82</v>
      </c>
      <c r="M52" s="9" t="n">
        <v>0.92</v>
      </c>
    </row>
    <row r="53" spans="1:13">
      <c r="A53" s="4" t="s">
        <v>604</v>
      </c>
      <c r="H53" s="7" t="n">
        <v>1004000</v>
      </c>
    </row>
    <row r="54" spans="1:13">
      <c r="A54" s="4" t="s">
        <v>450</v>
      </c>
      <c r="H54" s="4" t="s">
        <v>451</v>
      </c>
    </row>
    <row r="55" spans="1:13">
      <c r="A55" s="4" t="s">
        <v>214</v>
      </c>
    </row>
    <row r="56" spans="1:13">
      <c r="A56" s="3" t="s">
        <v>404</v>
      </c>
    </row>
    <row r="57" spans="1:13">
      <c r="A57" s="4" t="s">
        <v>153</v>
      </c>
      <c r="D57" s="7" t="n">
        <v>1173000</v>
      </c>
      <c r="J57" s="5" t="n">
        <v>1173000</v>
      </c>
      <c r="K57" s="7" t="n">
        <v>0</v>
      </c>
    </row>
    <row r="58" spans="1:13">
      <c r="A58" s="4" t="s">
        <v>613</v>
      </c>
      <c r="J58" s="5" t="n">
        <v>31000</v>
      </c>
    </row>
    <row r="59" spans="1:13">
      <c r="A59" s="4" t="s">
        <v>632</v>
      </c>
    </row>
    <row r="60" spans="1:13">
      <c r="A60" s="3" t="s">
        <v>404</v>
      </c>
    </row>
    <row r="61" spans="1:13">
      <c r="A61" s="4" t="s">
        <v>408</v>
      </c>
      <c r="D61" s="4" t="s">
        <v>422</v>
      </c>
      <c r="I61" s="4" t="s">
        <v>423</v>
      </c>
    </row>
    <row r="62" spans="1:13">
      <c r="A62" s="4" t="s">
        <v>410</v>
      </c>
      <c r="D62" s="10" t="n">
        <v>0.606</v>
      </c>
    </row>
    <row r="63" spans="1:13">
      <c r="A63" s="4" t="s">
        <v>191</v>
      </c>
      <c r="E63" s="7" t="n">
        <v>1500000</v>
      </c>
    </row>
    <row r="64" spans="1:13">
      <c r="A64" s="4" t="s">
        <v>633</v>
      </c>
      <c r="I64" s="4" t="s">
        <v>634</v>
      </c>
    </row>
    <row r="65" spans="1:13">
      <c r="A65" s="4" t="s">
        <v>635</v>
      </c>
      <c r="J65" s="5" t="n">
        <v>1500000</v>
      </c>
    </row>
    <row r="66" spans="1:13">
      <c r="A66" s="4" t="s">
        <v>636</v>
      </c>
      <c r="J66" s="5" t="n">
        <v>965000</v>
      </c>
    </row>
    <row r="67" spans="1:13">
      <c r="A67" s="4" t="s">
        <v>637</v>
      </c>
    </row>
    <row r="68" spans="1:13">
      <c r="A68" s="3" t="s">
        <v>404</v>
      </c>
    </row>
    <row r="69" spans="1:13">
      <c r="A69" s="4" t="s">
        <v>638</v>
      </c>
      <c r="J69" s="5" t="n">
        <v>6000000</v>
      </c>
    </row>
    <row r="70" spans="1:13">
      <c r="A70" s="4" t="s">
        <v>167</v>
      </c>
      <c r="J70" s="5" t="n">
        <v>220000</v>
      </c>
    </row>
    <row r="71" spans="1:13">
      <c r="A71" s="4" t="s">
        <v>169</v>
      </c>
      <c r="J71" s="7" t="n">
        <v>796000</v>
      </c>
    </row>
    <row r="72" spans="1:13">
      <c r="A72" s="4" t="s">
        <v>432</v>
      </c>
    </row>
    <row r="73" spans="1:13">
      <c r="A73" s="3" t="s">
        <v>404</v>
      </c>
    </row>
    <row r="74" spans="1:13">
      <c r="A74" s="4" t="s">
        <v>601</v>
      </c>
      <c r="C74" s="4" t="s">
        <v>462</v>
      </c>
    </row>
    <row r="75" spans="1:13">
      <c r="A75" s="4" t="s">
        <v>603</v>
      </c>
      <c r="C75" s="5" t="n">
        <v>933334</v>
      </c>
    </row>
    <row r="76" spans="1:13">
      <c r="A76" s="4" t="s">
        <v>631</v>
      </c>
      <c r="C76" s="8" t="n">
        <v>0.2475</v>
      </c>
    </row>
    <row r="77" spans="1:13">
      <c r="A77" s="4" t="s">
        <v>639</v>
      </c>
    </row>
    <row r="78" spans="1:13">
      <c r="A78" s="3" t="s">
        <v>404</v>
      </c>
    </row>
    <row r="79" spans="1:13">
      <c r="A79" s="4" t="s">
        <v>627</v>
      </c>
      <c r="B79" s="4" t="s">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57</v>
      </c>
    </row>
    <row r="2" spans="1:2">
      <c r="A2" s="3" t="s">
        <v>404</v>
      </c>
    </row>
    <row r="3" spans="1:2">
      <c r="A3" s="4" t="s">
        <v>642</v>
      </c>
      <c r="B3" s="7" t="n">
        <v>2489</v>
      </c>
    </row>
    <row r="4" spans="1:2">
      <c r="A4" s="4" t="s">
        <v>643</v>
      </c>
      <c r="B4" s="5" t="n">
        <v>8</v>
      </c>
    </row>
    <row r="5" spans="1:2">
      <c r="A5" s="4" t="s">
        <v>644</v>
      </c>
      <c r="B5" s="5" t="n">
        <v>2481</v>
      </c>
    </row>
    <row r="6" spans="1:2">
      <c r="A6" s="4" t="s">
        <v>645</v>
      </c>
      <c r="B6" s="7" t="n">
        <v>1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646</v>
      </c>
      <c r="B1" s="2" t="s">
        <v>157</v>
      </c>
    </row>
    <row r="2" spans="1:2">
      <c r="A2" s="3" t="s">
        <v>233</v>
      </c>
    </row>
    <row r="3" spans="1:2">
      <c r="A3" s="4" t="s">
        <v>647</v>
      </c>
      <c r="B3" s="7" t="n">
        <v>3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8</v>
      </c>
    </row>
    <row r="2" spans="1:3">
      <c r="A2" s="3" t="s">
        <v>238</v>
      </c>
    </row>
    <row r="3" spans="1:3">
      <c r="A3" s="4" t="s">
        <v>649</v>
      </c>
      <c r="B3" s="7" t="n">
        <v>9858</v>
      </c>
      <c r="C3" s="7" t="n">
        <v>11030</v>
      </c>
    </row>
    <row r="4" spans="1:3">
      <c r="A4" s="4" t="s">
        <v>650</v>
      </c>
      <c r="B4" s="5" t="n">
        <v>1130</v>
      </c>
      <c r="C4" s="5" t="n">
        <v>1076</v>
      </c>
    </row>
    <row r="5" spans="1:3">
      <c r="A5" s="4" t="s">
        <v>651</v>
      </c>
      <c r="B5" s="5" t="n">
        <v>1077</v>
      </c>
      <c r="C5" s="5" t="n">
        <v>924</v>
      </c>
    </row>
    <row r="6" spans="1:3">
      <c r="A6" s="4" t="s">
        <v>652</v>
      </c>
      <c r="B6" s="5" t="n">
        <v>1172</v>
      </c>
      <c r="C6" s="5" t="n">
        <v>675</v>
      </c>
    </row>
    <row r="7" spans="1:3">
      <c r="A7" s="4" t="s">
        <v>653</v>
      </c>
      <c r="B7" s="5" t="n">
        <v>13237</v>
      </c>
      <c r="C7" s="5" t="n">
        <v>13705</v>
      </c>
    </row>
    <row r="8" spans="1:3">
      <c r="A8" s="4" t="s">
        <v>654</v>
      </c>
      <c r="B8" s="5" t="n">
        <v>-9181</v>
      </c>
      <c r="C8" s="5" t="n">
        <v>-8155</v>
      </c>
    </row>
    <row r="9" spans="1:3">
      <c r="A9" s="4" t="s">
        <v>655</v>
      </c>
      <c r="B9" s="7" t="n">
        <v>4056</v>
      </c>
      <c r="C9" s="7" t="n">
        <v>5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8</v>
      </c>
    </row>
    <row r="3" spans="1:3">
      <c r="A3" s="3" t="s">
        <v>657</v>
      </c>
    </row>
    <row r="4" spans="1:3">
      <c r="A4" s="4" t="s">
        <v>658</v>
      </c>
      <c r="B4" s="7" t="n">
        <v>5461</v>
      </c>
      <c r="C4" s="7" t="n">
        <v>5430</v>
      </c>
    </row>
    <row r="5" spans="1:3">
      <c r="A5" s="4" t="s">
        <v>659</v>
      </c>
      <c r="B5" s="5" t="n">
        <v>-1457</v>
      </c>
      <c r="C5" s="5" t="n">
        <v>-952</v>
      </c>
    </row>
    <row r="6" spans="1:3">
      <c r="A6" s="4" t="s">
        <v>660</v>
      </c>
      <c r="B6" s="5" t="n">
        <v>4004</v>
      </c>
      <c r="C6" s="5" t="n">
        <v>4478</v>
      </c>
    </row>
    <row r="7" spans="1:3">
      <c r="A7" s="4" t="s">
        <v>458</v>
      </c>
    </row>
    <row r="8" spans="1:3">
      <c r="A8" s="3" t="s">
        <v>657</v>
      </c>
    </row>
    <row r="9" spans="1:3">
      <c r="A9" s="4" t="s">
        <v>658</v>
      </c>
      <c r="B9" s="7" t="n">
        <v>1800</v>
      </c>
      <c r="C9" s="5" t="n">
        <v>1769</v>
      </c>
    </row>
    <row r="10" spans="1:3">
      <c r="A10" s="4" t="s">
        <v>661</v>
      </c>
      <c r="B10" s="4" t="s">
        <v>662</v>
      </c>
    </row>
    <row r="11" spans="1:3">
      <c r="A11" s="4" t="s">
        <v>663</v>
      </c>
    </row>
    <row r="12" spans="1:3">
      <c r="A12" s="3" t="s">
        <v>657</v>
      </c>
    </row>
    <row r="13" spans="1:3">
      <c r="A13" s="4" t="s">
        <v>658</v>
      </c>
      <c r="B13" s="7" t="n">
        <v>446</v>
      </c>
      <c r="C13" s="5" t="n">
        <v>446</v>
      </c>
    </row>
    <row r="14" spans="1:3">
      <c r="A14" s="4" t="s">
        <v>661</v>
      </c>
      <c r="B14" s="4" t="s">
        <v>664</v>
      </c>
    </row>
    <row r="15" spans="1:3">
      <c r="A15" s="4" t="s">
        <v>665</v>
      </c>
    </row>
    <row r="16" spans="1:3">
      <c r="A16" s="3" t="s">
        <v>657</v>
      </c>
    </row>
    <row r="17" spans="1:3">
      <c r="A17" s="4" t="s">
        <v>658</v>
      </c>
      <c r="B17" s="7" t="n">
        <v>2738</v>
      </c>
      <c r="C17" s="5" t="n">
        <v>2738</v>
      </c>
    </row>
    <row r="18" spans="1:3">
      <c r="A18" s="4" t="s">
        <v>661</v>
      </c>
      <c r="B18" s="4" t="s">
        <v>666</v>
      </c>
    </row>
    <row r="19" spans="1:3">
      <c r="A19" s="4" t="s">
        <v>667</v>
      </c>
      <c r="C19" s="5" t="n">
        <v>38</v>
      </c>
    </row>
    <row r="20" spans="1:3">
      <c r="A20" s="4" t="s">
        <v>668</v>
      </c>
    </row>
    <row r="21" spans="1:3">
      <c r="A21" s="3" t="s">
        <v>657</v>
      </c>
    </row>
    <row r="22" spans="1:3">
      <c r="A22" s="4" t="s">
        <v>658</v>
      </c>
      <c r="B22" s="7" t="n">
        <v>477</v>
      </c>
      <c r="C22" s="5" t="n">
        <v>477</v>
      </c>
    </row>
    <row r="23" spans="1:3">
      <c r="A23" s="4" t="s">
        <v>661</v>
      </c>
      <c r="B23" s="4" t="s">
        <v>666</v>
      </c>
    </row>
    <row r="24" spans="1:3">
      <c r="A24" s="4" t="s">
        <v>667</v>
      </c>
      <c r="C24" s="7" t="n">
        <v>17</v>
      </c>
    </row>
    <row r="25" spans="1:3">
      <c r="A25" s="4" t="s">
        <v>669</v>
      </c>
    </row>
    <row r="26" spans="1:3">
      <c r="A26" s="3" t="s">
        <v>657</v>
      </c>
    </row>
    <row r="27" spans="1:3">
      <c r="A27" s="4" t="s">
        <v>660</v>
      </c>
      <c r="B27" s="7" t="n">
        <v>6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8</v>
      </c>
    </row>
    <row r="2" spans="1:3">
      <c r="A2" s="3" t="s">
        <v>657</v>
      </c>
    </row>
    <row r="3" spans="1:3">
      <c r="A3" s="4" t="s">
        <v>660</v>
      </c>
      <c r="B3" s="7" t="n">
        <v>4004</v>
      </c>
      <c r="C3" s="7" t="n">
        <v>4478</v>
      </c>
    </row>
    <row r="4" spans="1:3">
      <c r="A4" s="4" t="s">
        <v>671</v>
      </c>
    </row>
    <row r="5" spans="1:3">
      <c r="A5" s="3" t="s">
        <v>657</v>
      </c>
    </row>
    <row r="6" spans="1:3">
      <c r="A6" s="4" t="s">
        <v>581</v>
      </c>
      <c r="B6" s="5" t="n">
        <v>488</v>
      </c>
    </row>
    <row r="7" spans="1:3">
      <c r="A7" s="4" t="s">
        <v>582</v>
      </c>
      <c r="B7" s="5" t="n">
        <v>482</v>
      </c>
    </row>
    <row r="8" spans="1:3">
      <c r="A8" s="4" t="s">
        <v>583</v>
      </c>
      <c r="B8" s="5" t="n">
        <v>479</v>
      </c>
    </row>
    <row r="9" spans="1:3">
      <c r="A9" s="4" t="s">
        <v>584</v>
      </c>
      <c r="B9" s="5" t="n">
        <v>411</v>
      </c>
    </row>
    <row r="10" spans="1:3">
      <c r="A10" s="4" t="s">
        <v>585</v>
      </c>
      <c r="B10" s="5" t="n">
        <v>347</v>
      </c>
    </row>
    <row r="11" spans="1:3">
      <c r="A11" s="4" t="s">
        <v>672</v>
      </c>
      <c r="B11" s="5" t="n">
        <v>1196</v>
      </c>
    </row>
    <row r="12" spans="1:3">
      <c r="A12" s="4" t="s">
        <v>660</v>
      </c>
      <c r="B12" s="7" t="n">
        <v>3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3</v>
      </c>
      <c r="B1" s="2" t="s">
        <v>674</v>
      </c>
      <c r="D1" s="2" t="s">
        <v>1</v>
      </c>
    </row>
    <row r="2" spans="1:5">
      <c r="B2" s="2" t="s">
        <v>38</v>
      </c>
      <c r="C2" s="2" t="s">
        <v>675</v>
      </c>
      <c r="D2" s="2" t="s">
        <v>38</v>
      </c>
      <c r="E2" s="2" t="s">
        <v>2</v>
      </c>
    </row>
    <row r="3" spans="1:5">
      <c r="A3" s="3" t="s">
        <v>676</v>
      </c>
    </row>
    <row r="4" spans="1:5">
      <c r="A4" s="4" t="s">
        <v>677</v>
      </c>
      <c r="D4" s="7" t="n">
        <v>15200000</v>
      </c>
    </row>
    <row r="5" spans="1:5">
      <c r="A5" s="4" t="s">
        <v>678</v>
      </c>
      <c r="B5" s="7" t="n">
        <v>1109000</v>
      </c>
      <c r="C5" s="7" t="n">
        <v>970000</v>
      </c>
    </row>
    <row r="6" spans="1:5">
      <c r="A6" s="4" t="s">
        <v>679</v>
      </c>
      <c r="E6" s="7" t="n">
        <v>118000000</v>
      </c>
    </row>
    <row r="7" spans="1:5">
      <c r="A7" s="4" t="s">
        <v>680</v>
      </c>
      <c r="E7" s="7" t="n">
        <v>99000000</v>
      </c>
    </row>
    <row r="8" spans="1:5">
      <c r="A8" s="4" t="s">
        <v>681</v>
      </c>
    </row>
    <row r="9" spans="1:5">
      <c r="A9" s="3" t="s">
        <v>676</v>
      </c>
    </row>
    <row r="10" spans="1:5">
      <c r="A10" s="4" t="s">
        <v>682</v>
      </c>
      <c r="B10" s="5" t="n">
        <v>523385</v>
      </c>
      <c r="C10" s="5" t="n">
        <v>167572</v>
      </c>
    </row>
    <row r="11" spans="1:5">
      <c r="A11" s="4" t="s">
        <v>683</v>
      </c>
    </row>
    <row r="12" spans="1:5">
      <c r="A12" s="3" t="s">
        <v>676</v>
      </c>
    </row>
    <row r="13" spans="1:5">
      <c r="A13" s="4" t="s">
        <v>684</v>
      </c>
      <c r="B13" s="7" t="n">
        <v>15876736</v>
      </c>
      <c r="C13" s="7" t="n">
        <v>181770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5</v>
      </c>
      <c r="B1" s="2" t="s">
        <v>1</v>
      </c>
    </row>
    <row r="2" spans="1:3">
      <c r="B2" s="2" t="s">
        <v>2</v>
      </c>
      <c r="C2" s="2" t="s">
        <v>38</v>
      </c>
    </row>
    <row r="3" spans="1:3">
      <c r="A3" s="3" t="s">
        <v>686</v>
      </c>
    </row>
    <row r="4" spans="1:3">
      <c r="A4" s="4" t="s">
        <v>687</v>
      </c>
      <c r="B4" s="7" t="n">
        <v>-4278</v>
      </c>
      <c r="C4" s="7" t="n">
        <v>-8036</v>
      </c>
    </row>
    <row r="5" spans="1:3">
      <c r="A5" s="4" t="s">
        <v>688</v>
      </c>
      <c r="B5" s="5" t="n">
        <v>226</v>
      </c>
      <c r="C5" s="5" t="n">
        <v>-707</v>
      </c>
    </row>
    <row r="6" spans="1:3">
      <c r="A6" s="4" t="s">
        <v>689</v>
      </c>
      <c r="B6" s="5" t="n">
        <v>-60</v>
      </c>
      <c r="C6" s="5" t="n">
        <v>-545</v>
      </c>
    </row>
    <row r="7" spans="1:3">
      <c r="A7" s="4" t="s">
        <v>139</v>
      </c>
      <c r="B7" s="5" t="n">
        <v>211</v>
      </c>
      <c r="C7" s="5" t="n">
        <v>2333</v>
      </c>
    </row>
    <row r="8" spans="1:3">
      <c r="A8" s="4" t="s">
        <v>690</v>
      </c>
      <c r="B8" s="5" t="n">
        <v>-766</v>
      </c>
      <c r="C8" s="5" t="n">
        <v>687</v>
      </c>
    </row>
    <row r="9" spans="1:3">
      <c r="A9" s="4" t="s">
        <v>691</v>
      </c>
      <c r="B9" s="5" t="n">
        <v>4048</v>
      </c>
      <c r="C9" s="5" t="n">
        <v>-11551</v>
      </c>
    </row>
    <row r="10" spans="1:3">
      <c r="A10" s="4" t="s">
        <v>692</v>
      </c>
      <c r="B10" s="5" t="n">
        <v>508</v>
      </c>
      <c r="C10" s="5" t="n">
        <v>15</v>
      </c>
    </row>
    <row r="11" spans="1:3">
      <c r="A11" s="4" t="s">
        <v>693</v>
      </c>
      <c r="B11" s="5" t="n">
        <v>0</v>
      </c>
      <c r="C11" s="5" t="n">
        <v>15205</v>
      </c>
    </row>
    <row r="12" spans="1:3">
      <c r="A12" s="4" t="s">
        <v>50</v>
      </c>
      <c r="B12" s="5" t="n">
        <v>111</v>
      </c>
      <c r="C12" s="5" t="n">
        <v>520</v>
      </c>
    </row>
    <row r="13" spans="1:3">
      <c r="A13" s="4" t="s">
        <v>694</v>
      </c>
      <c r="B13" s="7" t="n">
        <v>0</v>
      </c>
      <c r="C13" s="7" t="n">
        <v>-2079</v>
      </c>
    </row>
    <row r="14" spans="1:3">
      <c r="A14" s="3" t="s">
        <v>695</v>
      </c>
    </row>
    <row r="15" spans="1:3">
      <c r="A15" s="4" t="s">
        <v>687</v>
      </c>
      <c r="B15" s="4" t="s">
        <v>422</v>
      </c>
      <c r="C15" s="4" t="s">
        <v>696</v>
      </c>
    </row>
    <row r="16" spans="1:3">
      <c r="A16" s="4" t="s">
        <v>688</v>
      </c>
      <c r="B16" s="4" t="s">
        <v>697</v>
      </c>
      <c r="C16" s="4" t="s">
        <v>698</v>
      </c>
    </row>
    <row r="17" spans="1:3">
      <c r="A17" s="4" t="s">
        <v>689</v>
      </c>
      <c r="B17" s="4" t="s">
        <v>699</v>
      </c>
      <c r="C17" s="4" t="s">
        <v>700</v>
      </c>
    </row>
    <row r="18" spans="1:3">
      <c r="A18" s="4" t="s">
        <v>139</v>
      </c>
      <c r="B18" s="4" t="s">
        <v>701</v>
      </c>
      <c r="C18" s="4" t="s">
        <v>702</v>
      </c>
    </row>
    <row r="19" spans="1:3">
      <c r="A19" s="4" t="s">
        <v>690</v>
      </c>
      <c r="B19" s="4" t="s">
        <v>703</v>
      </c>
      <c r="C19" s="4" t="s">
        <v>704</v>
      </c>
    </row>
    <row r="20" spans="1:3">
      <c r="A20" s="4" t="s">
        <v>691</v>
      </c>
      <c r="B20" s="4" t="s">
        <v>705</v>
      </c>
      <c r="C20" s="4" t="s">
        <v>706</v>
      </c>
    </row>
    <row r="21" spans="1:3">
      <c r="A21" s="4" t="s">
        <v>692</v>
      </c>
      <c r="B21" s="4" t="s">
        <v>707</v>
      </c>
      <c r="C21" s="4" t="s">
        <v>708</v>
      </c>
    </row>
    <row r="22" spans="1:3">
      <c r="A22" s="4" t="s">
        <v>693</v>
      </c>
      <c r="B22" s="4" t="s">
        <v>709</v>
      </c>
      <c r="C22" s="4" t="s">
        <v>710</v>
      </c>
    </row>
    <row r="23" spans="1:3">
      <c r="A23" s="4" t="s">
        <v>50</v>
      </c>
      <c r="B23" s="4" t="s">
        <v>711</v>
      </c>
      <c r="C23" s="4" t="s">
        <v>712</v>
      </c>
    </row>
    <row r="24" spans="1:3">
      <c r="A24" s="4" t="s">
        <v>694</v>
      </c>
      <c r="B24" s="4" t="s">
        <v>709</v>
      </c>
      <c r="C24" s="4" t="s">
        <v>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3" t="s">
        <v>715</v>
      </c>
    </row>
    <row r="3" spans="1:3">
      <c r="A3" s="4" t="s">
        <v>716</v>
      </c>
      <c r="B3" s="7" t="n">
        <v>25999</v>
      </c>
      <c r="C3" s="7" t="n">
        <v>23135</v>
      </c>
    </row>
    <row r="4" spans="1:3">
      <c r="A4" s="4" t="s">
        <v>717</v>
      </c>
      <c r="B4" s="5" t="n">
        <v>4328</v>
      </c>
      <c r="C4" s="5" t="n">
        <v>2656</v>
      </c>
    </row>
    <row r="5" spans="1:3">
      <c r="A5" s="4" t="s">
        <v>139</v>
      </c>
      <c r="B5" s="5" t="n">
        <v>1020</v>
      </c>
      <c r="C5" s="5" t="n">
        <v>1052</v>
      </c>
    </row>
    <row r="6" spans="1:3">
      <c r="A6" s="4" t="s">
        <v>718</v>
      </c>
      <c r="B6" s="5" t="n">
        <v>1936</v>
      </c>
      <c r="C6" s="5" t="n">
        <v>1876</v>
      </c>
    </row>
    <row r="7" spans="1:3">
      <c r="A7" s="4" t="s">
        <v>719</v>
      </c>
      <c r="B7" s="5" t="n">
        <v>17</v>
      </c>
      <c r="C7" s="5" t="n">
        <v>17</v>
      </c>
    </row>
    <row r="8" spans="1:3">
      <c r="A8" s="4" t="s">
        <v>48</v>
      </c>
      <c r="B8" s="5" t="n">
        <v>162</v>
      </c>
      <c r="C8" s="5" t="n">
        <v>161</v>
      </c>
    </row>
    <row r="9" spans="1:3">
      <c r="A9" s="4" t="s">
        <v>50</v>
      </c>
      <c r="B9" s="5" t="n">
        <v>6</v>
      </c>
      <c r="C9" s="5" t="n">
        <v>5</v>
      </c>
    </row>
    <row r="10" spans="1:3">
      <c r="A10" s="4" t="s">
        <v>720</v>
      </c>
      <c r="B10" s="5" t="n">
        <v>33468</v>
      </c>
      <c r="C10" s="5" t="n">
        <v>28902</v>
      </c>
    </row>
    <row r="11" spans="1:3">
      <c r="A11" s="4" t="s">
        <v>721</v>
      </c>
      <c r="B11" s="5" t="n">
        <v>-31783</v>
      </c>
      <c r="C11" s="5" t="n">
        <v>-27083</v>
      </c>
    </row>
    <row r="12" spans="1:3">
      <c r="A12" s="4" t="s">
        <v>722</v>
      </c>
      <c r="B12" s="5" t="n">
        <v>1685</v>
      </c>
      <c r="C12" s="5" t="n">
        <v>1819</v>
      </c>
    </row>
    <row r="13" spans="1:3">
      <c r="A13" s="3" t="s">
        <v>723</v>
      </c>
    </row>
    <row r="14" spans="1:3">
      <c r="A14" s="4" t="s">
        <v>293</v>
      </c>
      <c r="B14" s="5" t="n">
        <v>-352</v>
      </c>
      <c r="C14" s="5" t="n">
        <v>-379</v>
      </c>
    </row>
    <row r="15" spans="1:3">
      <c r="A15" s="4" t="s">
        <v>724</v>
      </c>
      <c r="B15" s="5" t="n">
        <v>-1333</v>
      </c>
      <c r="C15" s="5" t="n">
        <v>-1440</v>
      </c>
    </row>
    <row r="16" spans="1:3">
      <c r="A16" s="4" t="s">
        <v>725</v>
      </c>
      <c r="B16" s="7" t="n">
        <v>0</v>
      </c>
      <c r="C1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7"/>
    <col customWidth="1" max="5" min="5" width="37"/>
    <col customWidth="1" max="6" min="6" width="30"/>
    <col customWidth="1" max="7" min="7" width="37"/>
    <col customWidth="1" max="8" min="8" width="42"/>
    <col customWidth="1" max="9" min="9" width="30"/>
    <col customWidth="1" max="10" min="10" width="37"/>
  </cols>
  <sheetData>
    <row r="1" spans="1:10">
      <c r="A1" s="1" t="s">
        <v>726</v>
      </c>
      <c r="B1" s="2" t="s">
        <v>727</v>
      </c>
      <c r="C1" s="2" t="s">
        <v>427</v>
      </c>
      <c r="D1" s="2" t="s">
        <v>728</v>
      </c>
      <c r="E1" s="2" t="s">
        <v>729</v>
      </c>
      <c r="F1" s="2" t="s">
        <v>730</v>
      </c>
      <c r="G1" s="2" t="s">
        <v>731</v>
      </c>
      <c r="H1" s="2" t="s">
        <v>429</v>
      </c>
      <c r="I1" s="2" t="s">
        <v>732</v>
      </c>
      <c r="J1" s="2" t="s">
        <v>733</v>
      </c>
    </row>
    <row r="2" spans="1:10">
      <c r="A2" s="3" t="s">
        <v>420</v>
      </c>
    </row>
    <row r="3" spans="1:10">
      <c r="A3" s="4" t="s">
        <v>144</v>
      </c>
      <c r="E3" s="5" t="n">
        <v>3500000</v>
      </c>
      <c r="F3" s="5" t="n">
        <v>2000</v>
      </c>
    </row>
    <row r="4" spans="1:10">
      <c r="A4" s="4" t="s">
        <v>734</v>
      </c>
      <c r="E4" s="5" t="n">
        <v>3500000</v>
      </c>
    </row>
    <row r="5" spans="1:10">
      <c r="A5" s="4" t="s">
        <v>735</v>
      </c>
      <c r="E5" s="7" t="n">
        <v>7000000</v>
      </c>
    </row>
    <row r="6" spans="1:10">
      <c r="A6" s="4" t="s">
        <v>736</v>
      </c>
      <c r="E6" s="9" t="n">
        <v>2.35</v>
      </c>
      <c r="F6" s="9" t="n">
        <v>2.65</v>
      </c>
    </row>
    <row r="7" spans="1:10">
      <c r="A7" s="4" t="s">
        <v>737</v>
      </c>
      <c r="E7" s="4" t="s">
        <v>476</v>
      </c>
    </row>
    <row r="8" spans="1:10">
      <c r="A8" s="4" t="s">
        <v>601</v>
      </c>
      <c r="E8" s="4" t="s">
        <v>602</v>
      </c>
    </row>
    <row r="9" spans="1:10">
      <c r="A9" s="4" t="s">
        <v>79</v>
      </c>
      <c r="I9" s="5" t="n">
        <v>9764000</v>
      </c>
      <c r="J9" s="5" t="n">
        <v>9764000</v>
      </c>
    </row>
    <row r="10" spans="1:10">
      <c r="A10" s="4" t="s">
        <v>738</v>
      </c>
      <c r="I10" s="5" t="n">
        <v>0</v>
      </c>
      <c r="J10" s="5" t="n">
        <v>0</v>
      </c>
    </row>
    <row r="11" spans="1:10">
      <c r="A11" s="4" t="s">
        <v>739</v>
      </c>
    </row>
    <row r="12" spans="1:10">
      <c r="A12" s="3" t="s">
        <v>420</v>
      </c>
    </row>
    <row r="13" spans="1:10">
      <c r="A13" s="4" t="s">
        <v>734</v>
      </c>
      <c r="E13" s="5" t="n">
        <v>175000</v>
      </c>
    </row>
    <row r="14" spans="1:10">
      <c r="A14" s="4" t="s">
        <v>736</v>
      </c>
      <c r="E14" s="9" t="n">
        <v>2.5</v>
      </c>
    </row>
    <row r="15" spans="1:10">
      <c r="A15" s="4" t="s">
        <v>125</v>
      </c>
    </row>
    <row r="16" spans="1:10">
      <c r="A16" s="3" t="s">
        <v>420</v>
      </c>
    </row>
    <row r="17" spans="1:10">
      <c r="A17" s="4" t="s">
        <v>740</v>
      </c>
      <c r="G17" s="7" t="n">
        <v>16000000</v>
      </c>
    </row>
    <row r="18" spans="1:10">
      <c r="A18" s="4" t="s">
        <v>741</v>
      </c>
      <c r="G18" s="4" t="s">
        <v>742</v>
      </c>
    </row>
    <row r="19" spans="1:10">
      <c r="A19" s="4" t="s">
        <v>743</v>
      </c>
      <c r="G19" s="7" t="n">
        <v>3</v>
      </c>
      <c r="I19" s="7" t="n">
        <v>3</v>
      </c>
      <c r="J19" s="7" t="n">
        <v>3</v>
      </c>
    </row>
    <row r="20" spans="1:10">
      <c r="A20" s="4" t="s">
        <v>744</v>
      </c>
      <c r="J20" s="7" t="n">
        <v>2965000</v>
      </c>
    </row>
    <row r="21" spans="1:10">
      <c r="A21" s="4" t="s">
        <v>437</v>
      </c>
      <c r="J21" s="7" t="n">
        <v>35000</v>
      </c>
    </row>
    <row r="22" spans="1:10">
      <c r="A22" s="4" t="s">
        <v>745</v>
      </c>
    </row>
    <row r="23" spans="1:10">
      <c r="A23" s="3" t="s">
        <v>420</v>
      </c>
    </row>
    <row r="24" spans="1:10">
      <c r="A24" s="4" t="s">
        <v>435</v>
      </c>
      <c r="G24" s="5" t="n">
        <v>320000</v>
      </c>
    </row>
    <row r="25" spans="1:10">
      <c r="A25" s="4" t="s">
        <v>746</v>
      </c>
    </row>
    <row r="26" spans="1:10">
      <c r="A26" s="3" t="s">
        <v>420</v>
      </c>
    </row>
    <row r="27" spans="1:10">
      <c r="A27" s="4" t="s">
        <v>435</v>
      </c>
      <c r="G27" s="5" t="n">
        <v>1000000</v>
      </c>
      <c r="I27" s="5" t="n">
        <v>0</v>
      </c>
      <c r="J27" s="5" t="n">
        <v>1000000</v>
      </c>
    </row>
    <row r="28" spans="1:10">
      <c r="A28" s="4" t="s">
        <v>432</v>
      </c>
    </row>
    <row r="29" spans="1:10">
      <c r="A29" s="3" t="s">
        <v>420</v>
      </c>
    </row>
    <row r="30" spans="1:10">
      <c r="A30" s="4" t="s">
        <v>734</v>
      </c>
      <c r="D30" s="5" t="n">
        <v>933334</v>
      </c>
    </row>
    <row r="31" spans="1:10">
      <c r="A31" s="4" t="s">
        <v>601</v>
      </c>
      <c r="D31" s="4" t="s">
        <v>462</v>
      </c>
    </row>
    <row r="32" spans="1:10">
      <c r="A32" s="4" t="s">
        <v>433</v>
      </c>
      <c r="C32" s="5" t="n">
        <v>2</v>
      </c>
      <c r="H32" s="5" t="n">
        <v>2</v>
      </c>
    </row>
    <row r="33" spans="1:10">
      <c r="A33" s="4" t="s">
        <v>747</v>
      </c>
    </row>
    <row r="34" spans="1:10">
      <c r="A34" s="3" t="s">
        <v>420</v>
      </c>
    </row>
    <row r="35" spans="1:10">
      <c r="A35" s="4" t="s">
        <v>734</v>
      </c>
      <c r="B35" s="5" t="n">
        <v>15217392</v>
      </c>
    </row>
    <row r="36" spans="1:10">
      <c r="A36" s="4" t="s">
        <v>433</v>
      </c>
      <c r="H36" s="5" t="n">
        <v>2</v>
      </c>
    </row>
    <row r="37" spans="1:10">
      <c r="A37" s="4" t="s">
        <v>435</v>
      </c>
      <c r="H37" s="5" t="n">
        <v>28550726</v>
      </c>
    </row>
    <row r="38" spans="1:10">
      <c r="A38" s="4" t="s">
        <v>436</v>
      </c>
      <c r="B38" s="7" t="n">
        <v>2975000</v>
      </c>
      <c r="D38" s="7" t="n">
        <v>2437000</v>
      </c>
      <c r="H38" s="7" t="n">
        <v>5412000</v>
      </c>
    </row>
    <row r="39" spans="1:10">
      <c r="A39" s="4" t="s">
        <v>437</v>
      </c>
      <c r="B39" s="7" t="n">
        <v>525000</v>
      </c>
      <c r="D39" s="7" t="n">
        <v>563000</v>
      </c>
      <c r="H39" s="7" t="n">
        <v>108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0"/>
    <col customWidth="1" max="6" min="6" width="19"/>
    <col customWidth="1" max="7" min="7" width="19"/>
    <col customWidth="1" max="8" min="8" width="20"/>
    <col customWidth="1" max="9" min="9" width="20"/>
    <col customWidth="1" max="10" min="10" width="20"/>
  </cols>
  <sheetData>
    <row r="1" spans="1:10">
      <c r="A1" s="1" t="s">
        <v>748</v>
      </c>
      <c r="B1" s="2" t="s">
        <v>674</v>
      </c>
      <c r="C1" s="2" t="s">
        <v>1</v>
      </c>
    </row>
    <row r="2" spans="1:10">
      <c r="B2" s="2" t="s">
        <v>749</v>
      </c>
      <c r="C2" s="2" t="s">
        <v>750</v>
      </c>
      <c r="D2" s="2" t="s">
        <v>158</v>
      </c>
      <c r="E2" s="2" t="s">
        <v>751</v>
      </c>
      <c r="F2" s="2" t="s">
        <v>752</v>
      </c>
      <c r="G2" s="2" t="s">
        <v>753</v>
      </c>
      <c r="H2" s="2" t="s">
        <v>754</v>
      </c>
      <c r="I2" s="2" t="s">
        <v>755</v>
      </c>
      <c r="J2" s="2" t="s">
        <v>756</v>
      </c>
    </row>
    <row r="3" spans="1:10">
      <c r="A3" s="3" t="s">
        <v>757</v>
      </c>
    </row>
    <row r="4" spans="1:10">
      <c r="A4" s="4" t="s">
        <v>758</v>
      </c>
      <c r="C4" s="5" t="n">
        <v>2</v>
      </c>
    </row>
    <row r="5" spans="1:10">
      <c r="A5" s="4" t="s">
        <v>759</v>
      </c>
      <c r="C5" s="4" t="s">
        <v>469</v>
      </c>
    </row>
    <row r="6" spans="1:10">
      <c r="A6" s="4" t="s">
        <v>760</v>
      </c>
      <c r="C6" s="5" t="n">
        <v>36000</v>
      </c>
    </row>
    <row r="7" spans="1:10">
      <c r="A7" s="4" t="s">
        <v>761</v>
      </c>
      <c r="C7" s="5" t="n">
        <v>0</v>
      </c>
    </row>
    <row r="8" spans="1:10">
      <c r="A8" s="4" t="s">
        <v>762</v>
      </c>
      <c r="C8" s="5" t="n">
        <v>363334</v>
      </c>
    </row>
    <row r="9" spans="1:10">
      <c r="A9" s="4" t="s">
        <v>763</v>
      </c>
      <c r="C9" s="7" t="n">
        <v>0</v>
      </c>
      <c r="D9" s="7" t="n">
        <v>6500</v>
      </c>
    </row>
    <row r="10" spans="1:10">
      <c r="A10" s="4" t="s">
        <v>120</v>
      </c>
    </row>
    <row r="11" spans="1:10">
      <c r="A11" s="3" t="s">
        <v>757</v>
      </c>
    </row>
    <row r="12" spans="1:10">
      <c r="A12" s="4" t="s">
        <v>764</v>
      </c>
      <c r="C12" s="7" t="n">
        <v>987659</v>
      </c>
    </row>
    <row r="13" spans="1:10">
      <c r="A13" s="4" t="s">
        <v>765</v>
      </c>
      <c r="C13" s="4" t="s">
        <v>766</v>
      </c>
    </row>
    <row r="14" spans="1:10">
      <c r="A14" s="4" t="s">
        <v>767</v>
      </c>
    </row>
    <row r="15" spans="1:10">
      <c r="A15" s="3" t="s">
        <v>757</v>
      </c>
    </row>
    <row r="16" spans="1:10">
      <c r="A16" s="4" t="s">
        <v>760</v>
      </c>
      <c r="B16" s="5" t="n">
        <v>200000</v>
      </c>
    </row>
    <row r="17" spans="1:10">
      <c r="A17" s="4" t="s">
        <v>768</v>
      </c>
      <c r="B17" s="9" t="n">
        <v>15.89</v>
      </c>
    </row>
    <row r="18" spans="1:10">
      <c r="A18" s="4" t="s">
        <v>769</v>
      </c>
    </row>
    <row r="19" spans="1:10">
      <c r="A19" s="3" t="s">
        <v>757</v>
      </c>
    </row>
    <row r="20" spans="1:10">
      <c r="A20" s="4" t="s">
        <v>770</v>
      </c>
      <c r="H20" s="5" t="n">
        <v>350000</v>
      </c>
    </row>
    <row r="21" spans="1:10">
      <c r="A21" s="4" t="s">
        <v>771</v>
      </c>
      <c r="E21" s="5" t="n">
        <v>3150000</v>
      </c>
      <c r="F21" s="5" t="n">
        <v>2000000</v>
      </c>
      <c r="G21" s="5" t="n">
        <v>2650000</v>
      </c>
    </row>
    <row r="22" spans="1:10">
      <c r="A22" s="4" t="s">
        <v>772</v>
      </c>
      <c r="C22" s="5" t="n">
        <v>215988</v>
      </c>
    </row>
    <row r="23" spans="1:10">
      <c r="A23" s="4" t="s">
        <v>773</v>
      </c>
    </row>
    <row r="24" spans="1:10">
      <c r="A24" s="3" t="s">
        <v>757</v>
      </c>
    </row>
    <row r="25" spans="1:10">
      <c r="A25" s="4" t="s">
        <v>770</v>
      </c>
      <c r="I25" s="5" t="n">
        <v>550000</v>
      </c>
      <c r="J25" s="5" t="n">
        <v>251475</v>
      </c>
    </row>
    <row r="26" spans="1:10">
      <c r="A26" s="4" t="s">
        <v>774</v>
      </c>
    </row>
    <row r="27" spans="1:10">
      <c r="A27" s="3" t="s">
        <v>757</v>
      </c>
    </row>
    <row r="28" spans="1:10">
      <c r="A28" s="4" t="s">
        <v>765</v>
      </c>
      <c r="C28" s="4" t="s">
        <v>775</v>
      </c>
    </row>
    <row r="29" spans="1:10">
      <c r="A29" s="4" t="s">
        <v>776</v>
      </c>
      <c r="C29" s="7" t="n">
        <v>62737</v>
      </c>
    </row>
    <row r="30" spans="1:10">
      <c r="A30" s="4" t="s">
        <v>777</v>
      </c>
    </row>
    <row r="31" spans="1:10">
      <c r="A31" s="3" t="s">
        <v>757</v>
      </c>
    </row>
    <row r="32" spans="1:10">
      <c r="A32" s="4" t="s">
        <v>778</v>
      </c>
      <c r="C32" s="4" t="s">
        <v>709</v>
      </c>
      <c r="D32" s="4" t="s">
        <v>70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779</v>
      </c>
      <c r="B1" s="2" t="s">
        <v>1</v>
      </c>
    </row>
    <row r="2" spans="1:4">
      <c r="B2" s="2" t="s">
        <v>2</v>
      </c>
      <c r="C2" s="2" t="s">
        <v>38</v>
      </c>
      <c r="D2" s="2" t="s">
        <v>780</v>
      </c>
    </row>
    <row r="3" spans="1:4">
      <c r="A3" s="3" t="s">
        <v>781</v>
      </c>
    </row>
    <row r="4" spans="1:4">
      <c r="A4" s="4" t="s">
        <v>782</v>
      </c>
      <c r="B4" s="5" t="n">
        <v>2844000</v>
      </c>
      <c r="C4" s="5" t="n">
        <v>2198000</v>
      </c>
    </row>
    <row r="5" spans="1:4">
      <c r="A5" s="4" t="s">
        <v>783</v>
      </c>
      <c r="B5" s="5" t="n">
        <v>857000</v>
      </c>
      <c r="C5" s="5" t="n">
        <v>902000</v>
      </c>
    </row>
    <row r="6" spans="1:4">
      <c r="A6" s="4" t="s">
        <v>784</v>
      </c>
      <c r="C6" s="5" t="n">
        <v>-3000</v>
      </c>
    </row>
    <row r="7" spans="1:4">
      <c r="A7" s="4" t="s">
        <v>785</v>
      </c>
      <c r="B7" s="5" t="n">
        <v>-697000</v>
      </c>
      <c r="C7" s="5" t="n">
        <v>-253000</v>
      </c>
    </row>
    <row r="8" spans="1:4">
      <c r="A8" s="4" t="s">
        <v>786</v>
      </c>
      <c r="B8" s="5" t="n">
        <v>3004000</v>
      </c>
      <c r="C8" s="5" t="n">
        <v>2844000</v>
      </c>
      <c r="D8" s="5" t="n">
        <v>2198000</v>
      </c>
    </row>
    <row r="9" spans="1:4">
      <c r="A9" s="4" t="s">
        <v>787</v>
      </c>
      <c r="B9" s="5" t="n">
        <v>1868000</v>
      </c>
    </row>
    <row r="10" spans="1:4">
      <c r="A10" s="3" t="s">
        <v>788</v>
      </c>
    </row>
    <row r="11" spans="1:4">
      <c r="A11" s="4" t="s">
        <v>789</v>
      </c>
      <c r="B11" s="7" t="n">
        <v>7</v>
      </c>
      <c r="C11" s="9" t="n">
        <v>9.09</v>
      </c>
    </row>
    <row r="12" spans="1:4">
      <c r="A12" s="4" t="s">
        <v>790</v>
      </c>
      <c r="B12" s="11" t="n">
        <v>0.84</v>
      </c>
      <c r="C12" s="11" t="n">
        <v>2.85</v>
      </c>
    </row>
    <row r="13" spans="1:4">
      <c r="A13" s="4" t="s">
        <v>791</v>
      </c>
      <c r="C13" s="11" t="n">
        <v>2.23</v>
      </c>
    </row>
    <row r="14" spans="1:4">
      <c r="A14" s="4" t="s">
        <v>792</v>
      </c>
      <c r="B14" s="11" t="n">
        <v>4.74</v>
      </c>
      <c r="C14" s="11" t="n">
        <v>10.34</v>
      </c>
    </row>
    <row r="15" spans="1:4">
      <c r="A15" s="4" t="s">
        <v>793</v>
      </c>
      <c r="B15" s="11" t="n">
        <v>5.77</v>
      </c>
      <c r="C15" s="7" t="n">
        <v>7</v>
      </c>
      <c r="D15" s="9" t="n">
        <v>9.09</v>
      </c>
    </row>
    <row r="16" spans="1:4">
      <c r="A16" s="4" t="s">
        <v>794</v>
      </c>
      <c r="B16" s="9" t="n">
        <v>8.359999999999999</v>
      </c>
    </row>
    <row r="17" spans="1:4">
      <c r="A17" s="3" t="s">
        <v>795</v>
      </c>
    </row>
    <row r="18" spans="1:4">
      <c r="A18" s="4" t="s">
        <v>796</v>
      </c>
      <c r="B18" s="4" t="s">
        <v>797</v>
      </c>
      <c r="C18" s="4" t="s">
        <v>798</v>
      </c>
      <c r="D18" s="4" t="s">
        <v>799</v>
      </c>
    </row>
    <row r="19" spans="1:4">
      <c r="A19" s="4" t="s">
        <v>800</v>
      </c>
      <c r="B19" s="4" t="s">
        <v>801</v>
      </c>
    </row>
    <row r="20" spans="1:4">
      <c r="A20" s="3" t="s">
        <v>802</v>
      </c>
    </row>
    <row r="21" spans="1:4">
      <c r="A21" s="4" t="s">
        <v>796</v>
      </c>
      <c r="B21" s="7" t="n">
        <v>0</v>
      </c>
      <c r="C21" s="7" t="n">
        <v>4</v>
      </c>
      <c r="D21" s="7" t="n">
        <v>0</v>
      </c>
    </row>
    <row r="22" spans="1:4">
      <c r="A22" s="4" t="s">
        <v>800</v>
      </c>
      <c r="B22"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03</v>
      </c>
      <c r="B1" s="2" t="s">
        <v>1</v>
      </c>
    </row>
    <row r="2" spans="1:3">
      <c r="B2" s="2" t="s">
        <v>2</v>
      </c>
      <c r="C2" s="2" t="s">
        <v>38</v>
      </c>
    </row>
    <row r="3" spans="1:3">
      <c r="A3" s="4" t="s">
        <v>123</v>
      </c>
    </row>
    <row r="4" spans="1:3">
      <c r="A4" s="3" t="s">
        <v>757</v>
      </c>
    </row>
    <row r="5" spans="1:3">
      <c r="A5" s="4" t="s">
        <v>804</v>
      </c>
      <c r="C5" s="4" t="s">
        <v>805</v>
      </c>
    </row>
    <row r="6" spans="1:3">
      <c r="A6" s="4" t="s">
        <v>806</v>
      </c>
      <c r="C6" s="4" t="s">
        <v>807</v>
      </c>
    </row>
    <row r="7" spans="1:3">
      <c r="A7" s="4" t="s">
        <v>778</v>
      </c>
      <c r="C7" s="4" t="s">
        <v>709</v>
      </c>
    </row>
    <row r="8" spans="1:3">
      <c r="A8" s="4" t="s">
        <v>808</v>
      </c>
      <c r="C8" s="4" t="s">
        <v>809</v>
      </c>
    </row>
    <row r="9" spans="1:3">
      <c r="A9" s="4" t="s">
        <v>777</v>
      </c>
    </row>
    <row r="10" spans="1:3">
      <c r="A10" s="3" t="s">
        <v>757</v>
      </c>
    </row>
    <row r="11" spans="1:3">
      <c r="A11" s="4" t="s">
        <v>804</v>
      </c>
      <c r="B11" s="4" t="s">
        <v>810</v>
      </c>
      <c r="C11" s="4" t="s">
        <v>811</v>
      </c>
    </row>
    <row r="12" spans="1:3">
      <c r="A12" s="4" t="s">
        <v>806</v>
      </c>
      <c r="B12" s="4" t="s">
        <v>812</v>
      </c>
      <c r="C12" s="4" t="s">
        <v>813</v>
      </c>
    </row>
    <row r="13" spans="1:3">
      <c r="A13" s="4" t="s">
        <v>778</v>
      </c>
      <c r="B13" s="4" t="s">
        <v>709</v>
      </c>
      <c r="C13" s="4" t="s">
        <v>709</v>
      </c>
    </row>
    <row r="14" spans="1:3">
      <c r="A14" s="4" t="s">
        <v>808</v>
      </c>
      <c r="B14" s="4" t="s">
        <v>814</v>
      </c>
      <c r="C14" s="4" t="s">
        <v>815</v>
      </c>
    </row>
    <row r="15" spans="1:3">
      <c r="A15" s="4" t="s">
        <v>816</v>
      </c>
      <c r="B15" s="9" t="n">
        <v>0.59</v>
      </c>
      <c r="C15" s="9" t="n">
        <v>1.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8</v>
      </c>
    </row>
    <row r="3" spans="1:3">
      <c r="A3" s="3" t="s">
        <v>818</v>
      </c>
    </row>
    <row r="4" spans="1:3">
      <c r="A4" s="4" t="s">
        <v>819</v>
      </c>
      <c r="B4" s="5" t="n">
        <v>91</v>
      </c>
      <c r="C4" s="5" t="n">
        <v>80</v>
      </c>
    </row>
    <row r="5" spans="1:3">
      <c r="A5" s="4" t="s">
        <v>783</v>
      </c>
      <c r="C5" s="5" t="n">
        <v>70</v>
      </c>
    </row>
    <row r="6" spans="1:3">
      <c r="A6" s="4" t="s">
        <v>820</v>
      </c>
      <c r="B6" s="5" t="n">
        <v>-40</v>
      </c>
      <c r="C6" s="5" t="n">
        <v>-57</v>
      </c>
    </row>
    <row r="7" spans="1:3">
      <c r="A7" s="4" t="s">
        <v>821</v>
      </c>
      <c r="B7" s="5" t="n">
        <v>-22</v>
      </c>
      <c r="C7" s="5" t="n">
        <v>-2</v>
      </c>
    </row>
    <row r="8" spans="1:3">
      <c r="A8" s="4" t="s">
        <v>822</v>
      </c>
      <c r="B8" s="5" t="n">
        <v>29</v>
      </c>
      <c r="C8" s="5" t="n">
        <v>91</v>
      </c>
    </row>
    <row r="9" spans="1:3">
      <c r="A9" s="3" t="s">
        <v>823</v>
      </c>
    </row>
    <row r="10" spans="1:3">
      <c r="A10" s="4" t="s">
        <v>824</v>
      </c>
      <c r="B10" s="9" t="n">
        <v>4.21</v>
      </c>
      <c r="C10" s="9" t="n">
        <v>6.3</v>
      </c>
    </row>
    <row r="11" spans="1:3">
      <c r="A11" s="4" t="s">
        <v>825</v>
      </c>
      <c r="C11" s="11" t="n">
        <v>3.26</v>
      </c>
    </row>
    <row r="12" spans="1:3">
      <c r="A12" s="4" t="s">
        <v>826</v>
      </c>
      <c r="B12" s="11" t="n">
        <v>3.36</v>
      </c>
      <c r="C12" s="11" t="n">
        <v>5.73</v>
      </c>
    </row>
    <row r="13" spans="1:3">
      <c r="A13" s="4" t="s">
        <v>827</v>
      </c>
      <c r="B13" s="11" t="n">
        <v>6.77</v>
      </c>
      <c r="C13" s="11" t="n">
        <v>11.36</v>
      </c>
    </row>
    <row r="14" spans="1:3">
      <c r="A14" s="4" t="s">
        <v>828</v>
      </c>
      <c r="B14" s="9" t="n">
        <v>3.43</v>
      </c>
      <c r="C14" s="9" t="n">
        <v>4.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8</v>
      </c>
    </row>
    <row r="3" spans="1:3">
      <c r="A3" s="3" t="s">
        <v>830</v>
      </c>
    </row>
    <row r="4" spans="1:3">
      <c r="A4" s="4" t="s">
        <v>164</v>
      </c>
      <c r="B4" s="7" t="n">
        <v>921</v>
      </c>
      <c r="C4" s="7" t="n">
        <v>1895</v>
      </c>
    </row>
    <row r="5" spans="1:3">
      <c r="A5" s="4" t="s">
        <v>89</v>
      </c>
    </row>
    <row r="6" spans="1:3">
      <c r="A6" s="3" t="s">
        <v>830</v>
      </c>
    </row>
    <row r="7" spans="1:3">
      <c r="A7" s="4" t="s">
        <v>164</v>
      </c>
      <c r="B7" s="5" t="n">
        <v>285</v>
      </c>
      <c r="C7" s="5" t="n">
        <v>346</v>
      </c>
    </row>
    <row r="8" spans="1:3">
      <c r="A8" s="4" t="s">
        <v>92</v>
      </c>
    </row>
    <row r="9" spans="1:3">
      <c r="A9" s="3" t="s">
        <v>830</v>
      </c>
    </row>
    <row r="10" spans="1:3">
      <c r="A10" s="4" t="s">
        <v>164</v>
      </c>
      <c r="B10" s="5" t="n">
        <v>54</v>
      </c>
      <c r="C10" s="5" t="n">
        <v>133</v>
      </c>
    </row>
    <row r="11" spans="1:3">
      <c r="A11" s="4" t="s">
        <v>93</v>
      </c>
    </row>
    <row r="12" spans="1:3">
      <c r="A12" s="3" t="s">
        <v>830</v>
      </c>
    </row>
    <row r="13" spans="1:3">
      <c r="A13" s="4" t="s">
        <v>164</v>
      </c>
      <c r="B13" s="5" t="n">
        <v>515</v>
      </c>
      <c r="C13" s="5" t="n">
        <v>1299</v>
      </c>
    </row>
    <row r="14" spans="1:3">
      <c r="A14" s="4" t="s">
        <v>94</v>
      </c>
    </row>
    <row r="15" spans="1:3">
      <c r="A15" s="3" t="s">
        <v>830</v>
      </c>
    </row>
    <row r="16" spans="1:3">
      <c r="A16" s="4" t="s">
        <v>164</v>
      </c>
      <c r="B16" s="7" t="n">
        <v>67</v>
      </c>
      <c r="C16" s="7" t="n">
        <v>1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31</v>
      </c>
      <c r="B1" s="2" t="s">
        <v>832</v>
      </c>
      <c r="C1" s="2" t="s">
        <v>833</v>
      </c>
      <c r="D1" s="2" t="s">
        <v>834</v>
      </c>
      <c r="E1" s="2" t="s">
        <v>835</v>
      </c>
      <c r="F1" s="2" t="s">
        <v>836</v>
      </c>
      <c r="G1" s="2" t="s">
        <v>837</v>
      </c>
      <c r="H1" s="2" t="s">
        <v>838</v>
      </c>
      <c r="I1" s="2" t="s">
        <v>839</v>
      </c>
      <c r="J1" s="2" t="s">
        <v>840</v>
      </c>
      <c r="K1" s="2" t="s">
        <v>841</v>
      </c>
      <c r="L1" s="2" t="s">
        <v>842</v>
      </c>
      <c r="M1" s="2" t="s">
        <v>2</v>
      </c>
      <c r="N1" s="2" t="s">
        <v>38</v>
      </c>
      <c r="O1" s="2" t="s">
        <v>4</v>
      </c>
    </row>
    <row r="2" spans="1:15">
      <c r="A2" s="3" t="s">
        <v>843</v>
      </c>
    </row>
    <row r="3" spans="1:15">
      <c r="A3" s="4" t="s">
        <v>450</v>
      </c>
      <c r="M3" s="4" t="s">
        <v>451</v>
      </c>
    </row>
    <row r="4" spans="1:15">
      <c r="A4" s="4" t="s">
        <v>601</v>
      </c>
      <c r="D4" s="4" t="s">
        <v>602</v>
      </c>
    </row>
    <row r="5" spans="1:15">
      <c r="A5" s="4" t="s">
        <v>734</v>
      </c>
      <c r="D5" s="5" t="n">
        <v>3500000</v>
      </c>
    </row>
    <row r="6" spans="1:15">
      <c r="A6" s="4" t="s">
        <v>844</v>
      </c>
      <c r="F6" s="5" t="n">
        <v>25000</v>
      </c>
      <c r="G6" s="5" t="n">
        <v>9000</v>
      </c>
      <c r="H6" s="5" t="n">
        <v>123700</v>
      </c>
      <c r="I6" s="5" t="n">
        <v>64200</v>
      </c>
      <c r="J6" s="5" t="n">
        <v>214300</v>
      </c>
      <c r="K6" s="5" t="n">
        <v>375700</v>
      </c>
      <c r="N6" s="5" t="n">
        <v>902000</v>
      </c>
    </row>
    <row r="7" spans="1:15">
      <c r="A7" s="4" t="s">
        <v>845</v>
      </c>
      <c r="F7" s="9" t="n">
        <v>2.25</v>
      </c>
      <c r="G7" s="9" t="n">
        <v>2.25</v>
      </c>
      <c r="H7" s="9" t="n">
        <v>2.25</v>
      </c>
      <c r="I7" s="9" t="n">
        <v>2.25</v>
      </c>
      <c r="J7" s="9" t="n">
        <v>2.25</v>
      </c>
      <c r="K7" s="9" t="n">
        <v>2.25</v>
      </c>
      <c r="M7" s="9" t="n">
        <v>3.71</v>
      </c>
    </row>
    <row r="8" spans="1:15">
      <c r="A8" s="4" t="s">
        <v>187</v>
      </c>
      <c r="F8" s="7" t="n">
        <v>56250</v>
      </c>
      <c r="G8" s="7" t="n">
        <v>20250</v>
      </c>
      <c r="H8" s="7" t="n">
        <v>278325</v>
      </c>
      <c r="I8" s="7" t="n">
        <v>144450</v>
      </c>
      <c r="J8" s="7" t="n">
        <v>482175</v>
      </c>
      <c r="K8" s="7" t="n">
        <v>845325</v>
      </c>
      <c r="M8" s="7" t="n">
        <v>0</v>
      </c>
      <c r="N8" s="7" t="n">
        <v>1834000</v>
      </c>
    </row>
    <row r="9" spans="1:15">
      <c r="A9" s="4" t="s">
        <v>431</v>
      </c>
      <c r="N9" s="5" t="n">
        <v>4118000</v>
      </c>
    </row>
    <row r="10" spans="1:15">
      <c r="A10" s="4" t="s">
        <v>846</v>
      </c>
      <c r="N10" s="5" t="n">
        <v>194000</v>
      </c>
    </row>
    <row r="11" spans="1:15">
      <c r="A11" s="4" t="s">
        <v>737</v>
      </c>
      <c r="D11" s="4" t="s">
        <v>476</v>
      </c>
    </row>
    <row r="12" spans="1:15">
      <c r="A12" s="4" t="s">
        <v>847</v>
      </c>
    </row>
    <row r="13" spans="1:15">
      <c r="A13" s="3" t="s">
        <v>843</v>
      </c>
    </row>
    <row r="14" spans="1:15">
      <c r="A14" s="4" t="s">
        <v>846</v>
      </c>
      <c r="E14" s="5" t="n">
        <v>194007</v>
      </c>
    </row>
    <row r="15" spans="1:15">
      <c r="A15" s="4" t="s">
        <v>116</v>
      </c>
    </row>
    <row r="16" spans="1:15">
      <c r="A16" s="3" t="s">
        <v>843</v>
      </c>
    </row>
    <row r="17" spans="1:15">
      <c r="A17" s="4" t="s">
        <v>844</v>
      </c>
      <c r="I17" s="5" t="n">
        <v>90063</v>
      </c>
    </row>
    <row r="18" spans="1:15">
      <c r="A18" s="4" t="s">
        <v>845</v>
      </c>
      <c r="I18" s="9" t="n">
        <v>2.25</v>
      </c>
    </row>
    <row r="19" spans="1:15">
      <c r="A19" s="4" t="s">
        <v>848</v>
      </c>
      <c r="I19" s="5" t="n">
        <v>45162</v>
      </c>
    </row>
    <row r="20" spans="1:15">
      <c r="A20" s="4" t="s">
        <v>431</v>
      </c>
      <c r="I20" s="5" t="n">
        <v>44901</v>
      </c>
    </row>
    <row r="21" spans="1:15">
      <c r="A21" s="4" t="s">
        <v>849</v>
      </c>
    </row>
    <row r="22" spans="1:15">
      <c r="A22" s="3" t="s">
        <v>843</v>
      </c>
    </row>
    <row r="23" spans="1:15">
      <c r="A23" s="4" t="s">
        <v>450</v>
      </c>
      <c r="L23" s="4" t="s">
        <v>451</v>
      </c>
    </row>
    <row r="24" spans="1:15">
      <c r="A24" s="4" t="s">
        <v>850</v>
      </c>
      <c r="L24" s="9" t="n">
        <v>2.82</v>
      </c>
      <c r="O24" s="9" t="n">
        <v>0.92</v>
      </c>
    </row>
    <row r="25" spans="1:15">
      <c r="A25" s="4" t="s">
        <v>601</v>
      </c>
      <c r="L25" s="4" t="s">
        <v>467</v>
      </c>
    </row>
    <row r="26" spans="1:15">
      <c r="A26" s="4" t="s">
        <v>734</v>
      </c>
      <c r="L26" s="5" t="n">
        <v>443262</v>
      </c>
    </row>
    <row r="27" spans="1:15">
      <c r="A27" s="4" t="s">
        <v>851</v>
      </c>
      <c r="L27" s="4" t="s">
        <v>634</v>
      </c>
    </row>
    <row r="28" spans="1:15">
      <c r="A28" s="4" t="s">
        <v>852</v>
      </c>
    </row>
    <row r="29" spans="1:15">
      <c r="A29" s="3" t="s">
        <v>843</v>
      </c>
    </row>
    <row r="30" spans="1:15">
      <c r="A30" s="4" t="s">
        <v>850</v>
      </c>
      <c r="D30" s="9" t="n">
        <v>2.35</v>
      </c>
    </row>
    <row r="31" spans="1:15">
      <c r="A31" s="4" t="s">
        <v>734</v>
      </c>
      <c r="D31" s="5" t="n">
        <v>3500000</v>
      </c>
    </row>
    <row r="32" spans="1:15">
      <c r="A32" s="4" t="s">
        <v>853</v>
      </c>
    </row>
    <row r="33" spans="1:15">
      <c r="A33" s="3" t="s">
        <v>843</v>
      </c>
    </row>
    <row r="34" spans="1:15">
      <c r="A34" s="4" t="s">
        <v>850</v>
      </c>
      <c r="D34" s="9" t="n">
        <v>2.5</v>
      </c>
    </row>
    <row r="35" spans="1:15">
      <c r="A35" s="4" t="s">
        <v>734</v>
      </c>
      <c r="D35" s="5" t="n">
        <v>175000</v>
      </c>
    </row>
    <row r="36" spans="1:15">
      <c r="A36" s="4" t="s">
        <v>432</v>
      </c>
    </row>
    <row r="37" spans="1:15">
      <c r="A37" s="3" t="s">
        <v>843</v>
      </c>
    </row>
    <row r="38" spans="1:15">
      <c r="A38" s="4" t="s">
        <v>850</v>
      </c>
      <c r="C38" s="8" t="n">
        <v>0.2475</v>
      </c>
    </row>
    <row r="39" spans="1:15">
      <c r="A39" s="4" t="s">
        <v>601</v>
      </c>
      <c r="C39" s="4" t="s">
        <v>462</v>
      </c>
    </row>
    <row r="40" spans="1:15">
      <c r="A40" s="4" t="s">
        <v>734</v>
      </c>
      <c r="C40" s="5" t="n">
        <v>933334</v>
      </c>
    </row>
    <row r="41" spans="1:15">
      <c r="A41" s="4" t="s">
        <v>854</v>
      </c>
    </row>
    <row r="42" spans="1:15">
      <c r="A42" s="3" t="s">
        <v>843</v>
      </c>
    </row>
    <row r="43" spans="1:15">
      <c r="A43" s="4" t="s">
        <v>850</v>
      </c>
      <c r="B43" s="10" t="n">
        <v>0.253</v>
      </c>
      <c r="C43" s="10" t="n">
        <v>0.225</v>
      </c>
    </row>
    <row r="44" spans="1:15">
      <c r="A44" s="4" t="s">
        <v>601</v>
      </c>
      <c r="B44" s="4" t="s">
        <v>462</v>
      </c>
    </row>
    <row r="45" spans="1:15">
      <c r="A45" s="4" t="s">
        <v>734</v>
      </c>
      <c r="B45" s="5" t="n">
        <v>1065217</v>
      </c>
      <c r="C45" s="5" t="n">
        <v>133333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5</v>
      </c>
      <c r="B1" s="2" t="s">
        <v>4</v>
      </c>
      <c r="C1" s="2" t="s">
        <v>836</v>
      </c>
      <c r="D1" s="2" t="s">
        <v>837</v>
      </c>
      <c r="E1" s="2" t="s">
        <v>838</v>
      </c>
      <c r="F1" s="2" t="s">
        <v>839</v>
      </c>
      <c r="G1" s="2" t="s">
        <v>840</v>
      </c>
      <c r="H1" s="2" t="s">
        <v>841</v>
      </c>
      <c r="I1" s="2" t="s">
        <v>842</v>
      </c>
      <c r="J1" s="2" t="s">
        <v>2</v>
      </c>
      <c r="K1" s="2" t="s">
        <v>38</v>
      </c>
    </row>
    <row r="2" spans="1:11">
      <c r="A2" s="3" t="s">
        <v>843</v>
      </c>
    </row>
    <row r="3" spans="1:11">
      <c r="A3" s="4" t="s">
        <v>845</v>
      </c>
      <c r="C3" s="9" t="n">
        <v>2.25</v>
      </c>
      <c r="D3" s="9" t="n">
        <v>2.25</v>
      </c>
      <c r="E3" s="9" t="n">
        <v>2.25</v>
      </c>
      <c r="F3" s="9" t="n">
        <v>2.25</v>
      </c>
      <c r="G3" s="9" t="n">
        <v>2.25</v>
      </c>
      <c r="H3" s="9" t="n">
        <v>2.25</v>
      </c>
      <c r="J3" s="9" t="n">
        <v>3.71</v>
      </c>
    </row>
    <row r="4" spans="1:11">
      <c r="A4" s="3" t="s">
        <v>856</v>
      </c>
    </row>
    <row r="5" spans="1:11">
      <c r="A5" s="4" t="s">
        <v>857</v>
      </c>
      <c r="J5" s="5" t="n">
        <v>10055000</v>
      </c>
      <c r="K5" s="5" t="n">
        <v>7033000</v>
      </c>
    </row>
    <row r="6" spans="1:11">
      <c r="A6" s="4" t="s">
        <v>431</v>
      </c>
      <c r="K6" s="5" t="n">
        <v>4118000</v>
      </c>
    </row>
    <row r="7" spans="1:11">
      <c r="A7" s="4" t="s">
        <v>858</v>
      </c>
      <c r="C7" s="5" t="n">
        <v>-25000</v>
      </c>
      <c r="D7" s="5" t="n">
        <v>-9000</v>
      </c>
      <c r="E7" s="5" t="n">
        <v>-123700</v>
      </c>
      <c r="F7" s="5" t="n">
        <v>-64200</v>
      </c>
      <c r="G7" s="5" t="n">
        <v>-214300</v>
      </c>
      <c r="H7" s="5" t="n">
        <v>-375700</v>
      </c>
      <c r="K7" s="5" t="n">
        <v>-902000</v>
      </c>
    </row>
    <row r="8" spans="1:11">
      <c r="A8" s="4" t="s">
        <v>859</v>
      </c>
      <c r="K8" s="5" t="n">
        <v>-194000</v>
      </c>
    </row>
    <row r="9" spans="1:11">
      <c r="A9" s="4" t="s">
        <v>860</v>
      </c>
      <c r="J9" s="5" t="n">
        <v>10055000</v>
      </c>
      <c r="K9" s="5" t="n">
        <v>10055000</v>
      </c>
    </row>
    <row r="10" spans="1:11">
      <c r="A10" s="4" t="s">
        <v>861</v>
      </c>
    </row>
    <row r="11" spans="1:11">
      <c r="A11" s="3" t="s">
        <v>843</v>
      </c>
    </row>
    <row r="12" spans="1:11">
      <c r="A12" s="4" t="s">
        <v>845</v>
      </c>
      <c r="J12" s="9" t="n">
        <v>5.49</v>
      </c>
    </row>
    <row r="13" spans="1:11">
      <c r="A13" s="3" t="s">
        <v>856</v>
      </c>
    </row>
    <row r="14" spans="1:11">
      <c r="A14" s="4" t="s">
        <v>857</v>
      </c>
      <c r="J14" s="5" t="n">
        <v>3969000</v>
      </c>
      <c r="K14" s="5" t="n">
        <v>4163000</v>
      </c>
    </row>
    <row r="15" spans="1:11">
      <c r="A15" s="4" t="s">
        <v>431</v>
      </c>
      <c r="K15" s="5" t="n">
        <v>0</v>
      </c>
    </row>
    <row r="16" spans="1:11">
      <c r="A16" s="4" t="s">
        <v>858</v>
      </c>
      <c r="K16" s="5" t="n">
        <v>0</v>
      </c>
    </row>
    <row r="17" spans="1:11">
      <c r="A17" s="4" t="s">
        <v>859</v>
      </c>
      <c r="K17" s="5" t="n">
        <v>-194000</v>
      </c>
    </row>
    <row r="18" spans="1:11">
      <c r="A18" s="4" t="s">
        <v>860</v>
      </c>
      <c r="J18" s="5" t="n">
        <v>4412000</v>
      </c>
      <c r="K18" s="5" t="n">
        <v>3969000</v>
      </c>
    </row>
    <row r="19" spans="1:11">
      <c r="A19" s="4" t="s">
        <v>862</v>
      </c>
    </row>
    <row r="20" spans="1:11">
      <c r="A20" s="3" t="s">
        <v>843</v>
      </c>
    </row>
    <row r="21" spans="1:11">
      <c r="A21" s="4" t="s">
        <v>845</v>
      </c>
      <c r="J21" s="9" t="n">
        <v>2.32</v>
      </c>
    </row>
    <row r="22" spans="1:11">
      <c r="A22" s="3" t="s">
        <v>856</v>
      </c>
    </row>
    <row r="23" spans="1:11">
      <c r="A23" s="4" t="s">
        <v>857</v>
      </c>
      <c r="J23" s="5" t="n">
        <v>6086000</v>
      </c>
      <c r="K23" s="5" t="n">
        <v>2870000</v>
      </c>
    </row>
    <row r="24" spans="1:11">
      <c r="A24" s="4" t="s">
        <v>431</v>
      </c>
      <c r="K24" s="5" t="n">
        <v>4118000</v>
      </c>
    </row>
    <row r="25" spans="1:11">
      <c r="A25" s="4" t="s">
        <v>858</v>
      </c>
      <c r="K25" s="5" t="n">
        <v>-902000</v>
      </c>
    </row>
    <row r="26" spans="1:11">
      <c r="A26" s="4" t="s">
        <v>859</v>
      </c>
      <c r="K26" s="5" t="n">
        <v>0</v>
      </c>
    </row>
    <row r="27" spans="1:11">
      <c r="A27" s="4" t="s">
        <v>860</v>
      </c>
      <c r="J27" s="5" t="n">
        <v>5643000</v>
      </c>
      <c r="K27" s="5" t="n">
        <v>6086000</v>
      </c>
    </row>
    <row r="28" spans="1:11">
      <c r="A28" s="4" t="s">
        <v>863</v>
      </c>
    </row>
    <row r="29" spans="1:11">
      <c r="A29" s="3" t="s">
        <v>843</v>
      </c>
    </row>
    <row r="30" spans="1:11">
      <c r="A30" s="4" t="s">
        <v>845</v>
      </c>
      <c r="J30" s="7" t="n">
        <v>15</v>
      </c>
    </row>
    <row r="31" spans="1:11">
      <c r="A31" s="3" t="s">
        <v>856</v>
      </c>
    </row>
    <row r="32" spans="1:11">
      <c r="A32" s="4" t="s">
        <v>857</v>
      </c>
      <c r="J32" s="5" t="n">
        <v>0</v>
      </c>
      <c r="K32" s="5" t="n">
        <v>109000</v>
      </c>
    </row>
    <row r="33" spans="1:11">
      <c r="A33" s="4" t="s">
        <v>431</v>
      </c>
      <c r="K33" s="5" t="n">
        <v>0</v>
      </c>
    </row>
    <row r="34" spans="1:11">
      <c r="A34" s="4" t="s">
        <v>858</v>
      </c>
      <c r="K34" s="5" t="n">
        <v>0</v>
      </c>
    </row>
    <row r="35" spans="1:11">
      <c r="A35" s="4" t="s">
        <v>859</v>
      </c>
      <c r="K35" s="5" t="n">
        <v>-109000</v>
      </c>
    </row>
    <row r="36" spans="1:11">
      <c r="A36" s="4" t="s">
        <v>860</v>
      </c>
      <c r="J36" s="5" t="n">
        <v>0</v>
      </c>
      <c r="K36" s="5" t="n">
        <v>0</v>
      </c>
    </row>
    <row r="37" spans="1:11">
      <c r="A37" s="4" t="s">
        <v>864</v>
      </c>
    </row>
    <row r="38" spans="1:11">
      <c r="A38" s="3" t="s">
        <v>843</v>
      </c>
    </row>
    <row r="39" spans="1:11">
      <c r="A39" s="4" t="s">
        <v>845</v>
      </c>
      <c r="J39" s="7" t="n">
        <v>10</v>
      </c>
    </row>
    <row r="40" spans="1:11">
      <c r="A40" s="3" t="s">
        <v>856</v>
      </c>
    </row>
    <row r="41" spans="1:11">
      <c r="A41" s="4" t="s">
        <v>857</v>
      </c>
      <c r="J41" s="5" t="n">
        <v>243000</v>
      </c>
      <c r="K41" s="5" t="n">
        <v>243000</v>
      </c>
    </row>
    <row r="42" spans="1:11">
      <c r="A42" s="4" t="s">
        <v>431</v>
      </c>
      <c r="K42" s="5" t="n">
        <v>0</v>
      </c>
    </row>
    <row r="43" spans="1:11">
      <c r="A43" s="4" t="s">
        <v>858</v>
      </c>
      <c r="K43" s="5" t="n">
        <v>0</v>
      </c>
    </row>
    <row r="44" spans="1:11">
      <c r="A44" s="4" t="s">
        <v>859</v>
      </c>
      <c r="K44" s="5" t="n">
        <v>0</v>
      </c>
    </row>
    <row r="45" spans="1:11">
      <c r="A45" s="4" t="s">
        <v>860</v>
      </c>
      <c r="J45" s="5" t="n">
        <v>243000</v>
      </c>
      <c r="K45" s="5" t="n">
        <v>243000</v>
      </c>
    </row>
    <row r="46" spans="1:11">
      <c r="A46" s="4" t="s">
        <v>865</v>
      </c>
    </row>
    <row r="47" spans="1:11">
      <c r="A47" s="3" t="s">
        <v>843</v>
      </c>
    </row>
    <row r="48" spans="1:11">
      <c r="A48" s="4" t="s">
        <v>845</v>
      </c>
      <c r="J48" s="7" t="n">
        <v>15</v>
      </c>
    </row>
    <row r="49" spans="1:11">
      <c r="A49" s="3" t="s">
        <v>856</v>
      </c>
    </row>
    <row r="50" spans="1:11">
      <c r="A50" s="4" t="s">
        <v>857</v>
      </c>
      <c r="J50" s="5" t="n">
        <v>276000</v>
      </c>
      <c r="K50" s="5" t="n">
        <v>361000</v>
      </c>
    </row>
    <row r="51" spans="1:11">
      <c r="A51" s="4" t="s">
        <v>431</v>
      </c>
      <c r="K51" s="5" t="n">
        <v>0</v>
      </c>
    </row>
    <row r="52" spans="1:11">
      <c r="A52" s="4" t="s">
        <v>858</v>
      </c>
      <c r="K52" s="5" t="n">
        <v>0</v>
      </c>
    </row>
    <row r="53" spans="1:11">
      <c r="A53" s="4" t="s">
        <v>859</v>
      </c>
      <c r="K53" s="5" t="n">
        <v>-85000</v>
      </c>
    </row>
    <row r="54" spans="1:11">
      <c r="A54" s="4" t="s">
        <v>860</v>
      </c>
      <c r="J54" s="5" t="n">
        <v>276000</v>
      </c>
      <c r="K54" s="5" t="n">
        <v>276000</v>
      </c>
    </row>
    <row r="55" spans="1:11">
      <c r="A55" s="4" t="s">
        <v>866</v>
      </c>
    </row>
    <row r="56" spans="1:11">
      <c r="A56" s="3" t="s">
        <v>843</v>
      </c>
    </row>
    <row r="57" spans="1:11">
      <c r="A57" s="4" t="s">
        <v>845</v>
      </c>
      <c r="J57" s="9" t="n">
        <v>0.92</v>
      </c>
    </row>
    <row r="58" spans="1:11">
      <c r="A58" s="3" t="s">
        <v>856</v>
      </c>
    </row>
    <row r="59" spans="1:11">
      <c r="A59" s="4" t="s">
        <v>857</v>
      </c>
      <c r="J59" s="5" t="n">
        <v>0</v>
      </c>
      <c r="K59" s="5" t="n">
        <v>0</v>
      </c>
    </row>
    <row r="60" spans="1:11">
      <c r="A60" s="4" t="s">
        <v>431</v>
      </c>
      <c r="K60" s="5" t="n">
        <v>0</v>
      </c>
    </row>
    <row r="61" spans="1:11">
      <c r="A61" s="4" t="s">
        <v>858</v>
      </c>
      <c r="K61" s="5" t="n">
        <v>0</v>
      </c>
    </row>
    <row r="62" spans="1:11">
      <c r="A62" s="4" t="s">
        <v>859</v>
      </c>
      <c r="K62" s="5" t="n">
        <v>0</v>
      </c>
    </row>
    <row r="63" spans="1:11">
      <c r="A63" s="4" t="s">
        <v>860</v>
      </c>
      <c r="J63" s="5" t="n">
        <v>443000</v>
      </c>
      <c r="K63" s="5" t="n">
        <v>0</v>
      </c>
    </row>
    <row r="64" spans="1:11">
      <c r="A64" s="4" t="s">
        <v>867</v>
      </c>
    </row>
    <row r="65" spans="1:11">
      <c r="A65" s="3" t="s">
        <v>843</v>
      </c>
    </row>
    <row r="66" spans="1:11">
      <c r="A66" s="4" t="s">
        <v>845</v>
      </c>
      <c r="B66" s="9" t="n">
        <v>0.92</v>
      </c>
      <c r="I66" s="9" t="n">
        <v>2.82</v>
      </c>
      <c r="J66" s="9" t="n">
        <v>0.92</v>
      </c>
    </row>
    <row r="67" spans="1:11">
      <c r="A67" s="3" t="s">
        <v>856</v>
      </c>
    </row>
    <row r="68" spans="1:11">
      <c r="A68" s="4" t="s">
        <v>857</v>
      </c>
      <c r="J68" s="5" t="n">
        <v>443000</v>
      </c>
      <c r="K68" s="5" t="n">
        <v>0</v>
      </c>
    </row>
    <row r="69" spans="1:11">
      <c r="A69" s="4" t="s">
        <v>431</v>
      </c>
      <c r="K69" s="5" t="n">
        <v>443000</v>
      </c>
    </row>
    <row r="70" spans="1:11">
      <c r="A70" s="4" t="s">
        <v>858</v>
      </c>
      <c r="K70" s="5" t="n">
        <v>0</v>
      </c>
    </row>
    <row r="71" spans="1:11">
      <c r="A71" s="4" t="s">
        <v>859</v>
      </c>
      <c r="K71" s="5" t="n">
        <v>0</v>
      </c>
    </row>
    <row r="72" spans="1:11">
      <c r="A72" s="4" t="s">
        <v>860</v>
      </c>
      <c r="J72" s="5" t="n">
        <v>0</v>
      </c>
      <c r="K72" s="5" t="n">
        <v>443000</v>
      </c>
    </row>
    <row r="73" spans="1:11">
      <c r="A73" s="4" t="s">
        <v>868</v>
      </c>
    </row>
    <row r="74" spans="1:11">
      <c r="A74" s="3" t="s">
        <v>843</v>
      </c>
    </row>
    <row r="75" spans="1:11">
      <c r="A75" s="4" t="s">
        <v>845</v>
      </c>
      <c r="J75" s="7" t="n">
        <v>5</v>
      </c>
    </row>
    <row r="76" spans="1:11">
      <c r="A76" s="3" t="s">
        <v>856</v>
      </c>
    </row>
    <row r="77" spans="1:11">
      <c r="A77" s="4" t="s">
        <v>857</v>
      </c>
      <c r="J77" s="5" t="n">
        <v>3450000</v>
      </c>
      <c r="K77" s="5" t="n">
        <v>3450000</v>
      </c>
    </row>
    <row r="78" spans="1:11">
      <c r="A78" s="4" t="s">
        <v>431</v>
      </c>
      <c r="K78" s="5" t="n">
        <v>0</v>
      </c>
    </row>
    <row r="79" spans="1:11">
      <c r="A79" s="4" t="s">
        <v>858</v>
      </c>
      <c r="K79" s="5" t="n">
        <v>0</v>
      </c>
    </row>
    <row r="80" spans="1:11">
      <c r="A80" s="4" t="s">
        <v>859</v>
      </c>
      <c r="K80" s="5" t="n">
        <v>0</v>
      </c>
    </row>
    <row r="81" spans="1:11">
      <c r="A81" s="4" t="s">
        <v>860</v>
      </c>
      <c r="J81" s="5" t="n">
        <v>3450000</v>
      </c>
      <c r="K81" s="5" t="n">
        <v>3450000</v>
      </c>
    </row>
    <row r="82" spans="1:11">
      <c r="A82" s="4" t="s">
        <v>869</v>
      </c>
    </row>
    <row r="83" spans="1:11">
      <c r="A83" s="3" t="s">
        <v>843</v>
      </c>
    </row>
    <row r="84" spans="1:11">
      <c r="A84" s="4" t="s">
        <v>845</v>
      </c>
      <c r="J84" s="9" t="n">
        <v>2.25</v>
      </c>
    </row>
    <row r="85" spans="1:11">
      <c r="A85" s="3" t="s">
        <v>856</v>
      </c>
    </row>
    <row r="86" spans="1:11">
      <c r="A86" s="4" t="s">
        <v>857</v>
      </c>
      <c r="J86" s="5" t="n">
        <v>1968000</v>
      </c>
      <c r="K86" s="5" t="n">
        <v>2870000</v>
      </c>
    </row>
    <row r="87" spans="1:11">
      <c r="A87" s="4" t="s">
        <v>431</v>
      </c>
      <c r="K87" s="5" t="n">
        <v>0</v>
      </c>
    </row>
    <row r="88" spans="1:11">
      <c r="A88" s="4" t="s">
        <v>858</v>
      </c>
      <c r="K88" s="5" t="n">
        <v>-902000</v>
      </c>
    </row>
    <row r="89" spans="1:11">
      <c r="A89" s="4" t="s">
        <v>859</v>
      </c>
      <c r="K89" s="5" t="n">
        <v>0</v>
      </c>
    </row>
    <row r="90" spans="1:11">
      <c r="A90" s="4" t="s">
        <v>860</v>
      </c>
      <c r="J90" s="5" t="n">
        <v>1968000</v>
      </c>
      <c r="K90" s="5" t="n">
        <v>1968000</v>
      </c>
    </row>
    <row r="91" spans="1:11">
      <c r="A91" s="4" t="s">
        <v>870</v>
      </c>
    </row>
    <row r="92" spans="1:11">
      <c r="A92" s="3" t="s">
        <v>843</v>
      </c>
    </row>
    <row r="93" spans="1:11">
      <c r="A93" s="4" t="s">
        <v>845</v>
      </c>
      <c r="J93" s="9" t="n">
        <v>2.35</v>
      </c>
    </row>
    <row r="94" spans="1:11">
      <c r="A94" s="3" t="s">
        <v>856</v>
      </c>
    </row>
    <row r="95" spans="1:11">
      <c r="A95" s="4" t="s">
        <v>857</v>
      </c>
      <c r="J95" s="5" t="n">
        <v>3500000</v>
      </c>
      <c r="K95" s="5" t="n">
        <v>0</v>
      </c>
    </row>
    <row r="96" spans="1:11">
      <c r="A96" s="4" t="s">
        <v>431</v>
      </c>
      <c r="K96" s="5" t="n">
        <v>3500000</v>
      </c>
    </row>
    <row r="97" spans="1:11">
      <c r="A97" s="4" t="s">
        <v>858</v>
      </c>
      <c r="K97" s="5" t="n">
        <v>0</v>
      </c>
    </row>
    <row r="98" spans="1:11">
      <c r="A98" s="4" t="s">
        <v>859</v>
      </c>
      <c r="K98" s="5" t="n">
        <v>0</v>
      </c>
    </row>
    <row r="99" spans="1:11">
      <c r="A99" s="4" t="s">
        <v>860</v>
      </c>
      <c r="J99" s="5" t="n">
        <v>3500000</v>
      </c>
      <c r="K99" s="5" t="n">
        <v>3500000</v>
      </c>
    </row>
    <row r="100" spans="1:11">
      <c r="A100" s="4" t="s">
        <v>871</v>
      </c>
    </row>
    <row r="101" spans="1:11">
      <c r="A101" s="3" t="s">
        <v>843</v>
      </c>
    </row>
    <row r="102" spans="1:11">
      <c r="A102" s="4" t="s">
        <v>845</v>
      </c>
      <c r="J102" s="6" t="n">
        <v>2.5</v>
      </c>
    </row>
    <row r="103" spans="1:11">
      <c r="A103" s="3" t="s">
        <v>856</v>
      </c>
    </row>
    <row r="104" spans="1:11">
      <c r="A104" s="4" t="s">
        <v>857</v>
      </c>
      <c r="J104" s="5" t="n">
        <v>175000</v>
      </c>
      <c r="K104" s="5" t="n">
        <v>0</v>
      </c>
    </row>
    <row r="105" spans="1:11">
      <c r="A105" s="4" t="s">
        <v>431</v>
      </c>
      <c r="K105" s="5" t="n">
        <v>175000</v>
      </c>
    </row>
    <row r="106" spans="1:11">
      <c r="A106" s="4" t="s">
        <v>858</v>
      </c>
      <c r="K106" s="5" t="n">
        <v>0</v>
      </c>
    </row>
    <row r="107" spans="1:11">
      <c r="A107" s="4" t="s">
        <v>859</v>
      </c>
      <c r="K107" s="5" t="n">
        <v>0</v>
      </c>
    </row>
    <row r="108" spans="1:11">
      <c r="A108" s="4" t="s">
        <v>860</v>
      </c>
      <c r="J108" s="5" t="n">
        <v>175000</v>
      </c>
      <c r="K108" s="5" t="n">
        <v>17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72</v>
      </c>
      <c r="B1" s="2" t="s">
        <v>1</v>
      </c>
    </row>
    <row r="2" spans="1:3">
      <c r="B2" s="2" t="s">
        <v>873</v>
      </c>
      <c r="C2" s="2" t="s">
        <v>874</v>
      </c>
    </row>
    <row r="3" spans="1:3">
      <c r="A3" s="4" t="s">
        <v>128</v>
      </c>
    </row>
    <row r="4" spans="1:3">
      <c r="A4" s="3" t="s">
        <v>843</v>
      </c>
    </row>
    <row r="5" spans="1:3">
      <c r="A5" s="4" t="s">
        <v>875</v>
      </c>
      <c r="B5" s="9" t="n">
        <v>2.36</v>
      </c>
      <c r="C5" s="9" t="n">
        <v>2.36</v>
      </c>
    </row>
    <row r="6" spans="1:3">
      <c r="A6" s="4" t="s">
        <v>875</v>
      </c>
      <c r="B6" s="9" t="n">
        <v>2.36</v>
      </c>
    </row>
    <row r="7" spans="1:3">
      <c r="A7" s="4" t="s">
        <v>876</v>
      </c>
      <c r="B7" s="4" t="s">
        <v>877</v>
      </c>
      <c r="C7" s="4" t="s">
        <v>878</v>
      </c>
    </row>
    <row r="8" spans="1:3">
      <c r="A8" s="4" t="s">
        <v>876</v>
      </c>
      <c r="B8" s="4" t="s">
        <v>879</v>
      </c>
    </row>
    <row r="9" spans="1:3">
      <c r="A9" s="4" t="s">
        <v>213</v>
      </c>
    </row>
    <row r="10" spans="1:3">
      <c r="A10" s="3" t="s">
        <v>843</v>
      </c>
    </row>
    <row r="11" spans="1:3">
      <c r="A11" s="4" t="s">
        <v>875</v>
      </c>
      <c r="B11" s="9" t="n">
        <v>2.82</v>
      </c>
      <c r="C11" s="9" t="n">
        <v>2.82</v>
      </c>
    </row>
    <row r="12" spans="1:3">
      <c r="A12" s="4" t="s">
        <v>875</v>
      </c>
      <c r="B12" s="9" t="n">
        <v>2.82</v>
      </c>
    </row>
    <row r="13" spans="1:3">
      <c r="A13" s="4" t="s">
        <v>876</v>
      </c>
      <c r="B13" s="4" t="s">
        <v>880</v>
      </c>
      <c r="C13" s="4" t="s">
        <v>881</v>
      </c>
    </row>
    <row r="14" spans="1:3">
      <c r="A14" s="4" t="s">
        <v>876</v>
      </c>
      <c r="B14" s="4" t="s">
        <v>467</v>
      </c>
    </row>
    <row r="15" spans="1:3">
      <c r="A15" s="4" t="s">
        <v>882</v>
      </c>
    </row>
    <row r="16" spans="1:3">
      <c r="A16" s="3" t="s">
        <v>843</v>
      </c>
    </row>
    <row r="17" spans="1:3">
      <c r="A17" s="4" t="s">
        <v>875</v>
      </c>
      <c r="B17" s="9" t="n">
        <v>2.25</v>
      </c>
      <c r="C17" s="9" t="n">
        <v>2.25</v>
      </c>
    </row>
    <row r="18" spans="1:3">
      <c r="A18" s="4" t="s">
        <v>875</v>
      </c>
      <c r="B18" s="9" t="n">
        <v>2.25</v>
      </c>
    </row>
    <row r="19" spans="1:3">
      <c r="A19" s="4" t="s">
        <v>876</v>
      </c>
      <c r="B19" s="4" t="s">
        <v>883</v>
      </c>
      <c r="C19" s="4" t="s">
        <v>884</v>
      </c>
    </row>
    <row r="20" spans="1:3">
      <c r="A20" s="4" t="s">
        <v>876</v>
      </c>
      <c r="B20" s="4" t="s">
        <v>885</v>
      </c>
    </row>
    <row r="21" spans="1:3">
      <c r="A21" s="4" t="s">
        <v>886</v>
      </c>
    </row>
    <row r="22" spans="1:3">
      <c r="A22" s="3" t="s">
        <v>843</v>
      </c>
    </row>
    <row r="23" spans="1:3">
      <c r="A23" s="4" t="s">
        <v>887</v>
      </c>
      <c r="B23" s="12" t="n">
        <v>0.7755</v>
      </c>
      <c r="C23" s="12" t="n">
        <v>1.725</v>
      </c>
    </row>
    <row r="24" spans="1:3">
      <c r="A24" s="4" t="s">
        <v>887</v>
      </c>
      <c r="B24" s="4" t="s">
        <v>888</v>
      </c>
    </row>
    <row r="25" spans="1:3">
      <c r="A25" s="4" t="s">
        <v>889</v>
      </c>
    </row>
    <row r="26" spans="1:3">
      <c r="A26" s="3" t="s">
        <v>843</v>
      </c>
    </row>
    <row r="27" spans="1:3">
      <c r="A27" s="4" t="s">
        <v>887</v>
      </c>
      <c r="B27" s="12" t="n">
        <v>0.7418</v>
      </c>
      <c r="C27" s="12" t="n">
        <v>0.734</v>
      </c>
    </row>
    <row r="28" spans="1:3">
      <c r="A28" s="4" t="s">
        <v>887</v>
      </c>
      <c r="B28" s="4" t="s">
        <v>890</v>
      </c>
    </row>
    <row r="29" spans="1:3">
      <c r="A29" s="4" t="s">
        <v>891</v>
      </c>
    </row>
    <row r="30" spans="1:3">
      <c r="A30" s="3" t="s">
        <v>843</v>
      </c>
    </row>
    <row r="31" spans="1:3">
      <c r="A31" s="4" t="s">
        <v>887</v>
      </c>
      <c r="B31" s="12" t="n">
        <v>0.7344000000000001</v>
      </c>
      <c r="C31" s="12" t="n">
        <v>1.0051</v>
      </c>
    </row>
    <row r="32" spans="1:3">
      <c r="A32" s="4" t="s">
        <v>887</v>
      </c>
      <c r="B32" s="4" t="s">
        <v>892</v>
      </c>
    </row>
    <row r="33" spans="1:3">
      <c r="A33" s="4" t="s">
        <v>893</v>
      </c>
    </row>
    <row r="34" spans="1:3">
      <c r="A34" s="3" t="s">
        <v>843</v>
      </c>
    </row>
    <row r="35" spans="1:3">
      <c r="A35" s="4" t="s">
        <v>887</v>
      </c>
      <c r="B35" s="12" t="n">
        <v>0.0183</v>
      </c>
      <c r="C35" s="12" t="n">
        <v>0.0256</v>
      </c>
    </row>
    <row r="36" spans="1:3">
      <c r="A36" s="4" t="s">
        <v>887</v>
      </c>
      <c r="B36" s="4" t="s">
        <v>894</v>
      </c>
    </row>
    <row r="37" spans="1:3">
      <c r="A37" s="4" t="s">
        <v>895</v>
      </c>
    </row>
    <row r="38" spans="1:3">
      <c r="A38" s="3" t="s">
        <v>843</v>
      </c>
    </row>
    <row r="39" spans="1:3">
      <c r="A39" s="4" t="s">
        <v>887</v>
      </c>
      <c r="B39" s="12" t="n">
        <v>0.0233</v>
      </c>
      <c r="C39" s="12" t="n">
        <v>0.0255</v>
      </c>
    </row>
    <row r="40" spans="1:3">
      <c r="A40" s="4" t="s">
        <v>887</v>
      </c>
      <c r="B40" s="4" t="s">
        <v>896</v>
      </c>
    </row>
    <row r="41" spans="1:3">
      <c r="A41" s="4" t="s">
        <v>897</v>
      </c>
    </row>
    <row r="42" spans="1:3">
      <c r="A42" s="3" t="s">
        <v>843</v>
      </c>
    </row>
    <row r="43" spans="1:3">
      <c r="A43" s="4" t="s">
        <v>887</v>
      </c>
      <c r="B43" s="12" t="n">
        <v>0.0211</v>
      </c>
      <c r="C43" s="12" t="n">
        <v>0.0246</v>
      </c>
    </row>
    <row r="44" spans="1:3">
      <c r="A44" s="4" t="s">
        <v>887</v>
      </c>
      <c r="B44" s="4" t="s">
        <v>898</v>
      </c>
    </row>
    <row r="45" spans="1:3">
      <c r="A45" s="4" t="s">
        <v>899</v>
      </c>
    </row>
    <row r="46" spans="1:3">
      <c r="A46" s="3" t="s">
        <v>843</v>
      </c>
    </row>
    <row r="47" spans="1:3">
      <c r="A47" s="4" t="s">
        <v>887</v>
      </c>
      <c r="B47" s="5" t="n">
        <v>0</v>
      </c>
      <c r="C47" s="5" t="n">
        <v>0</v>
      </c>
    </row>
    <row r="48" spans="1:3">
      <c r="A48" s="4" t="s">
        <v>887</v>
      </c>
      <c r="B48" s="4" t="s">
        <v>709</v>
      </c>
    </row>
    <row r="49" spans="1:3">
      <c r="A49" s="4" t="s">
        <v>900</v>
      </c>
    </row>
    <row r="50" spans="1:3">
      <c r="A50" s="3" t="s">
        <v>843</v>
      </c>
    </row>
    <row r="51" spans="1:3">
      <c r="A51" s="4" t="s">
        <v>887</v>
      </c>
      <c r="B51" s="5" t="n">
        <v>0</v>
      </c>
      <c r="C51" s="5" t="n">
        <v>0</v>
      </c>
    </row>
    <row r="52" spans="1:3">
      <c r="A52" s="4" t="s">
        <v>887</v>
      </c>
      <c r="B52" s="4" t="s">
        <v>709</v>
      </c>
    </row>
    <row r="53" spans="1:3">
      <c r="A53" s="4" t="s">
        <v>901</v>
      </c>
    </row>
    <row r="54" spans="1:3">
      <c r="A54" s="3" t="s">
        <v>843</v>
      </c>
    </row>
    <row r="55" spans="1:3">
      <c r="A55" s="4" t="s">
        <v>887</v>
      </c>
      <c r="B55" s="5" t="n">
        <v>0</v>
      </c>
      <c r="C55" s="5" t="n">
        <v>0</v>
      </c>
    </row>
    <row r="56" spans="1:3">
      <c r="A56" s="4" t="s">
        <v>887</v>
      </c>
      <c r="B56" s="4" t="s">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8</v>
      </c>
    </row>
    <row r="2" spans="1:3">
      <c r="A2" s="3" t="s">
        <v>843</v>
      </c>
    </row>
    <row r="3" spans="1:3">
      <c r="A3" s="4" t="s">
        <v>903</v>
      </c>
      <c r="B3" s="9" t="n">
        <v>1.65</v>
      </c>
    </row>
    <row r="4" spans="1:3">
      <c r="A4" s="4" t="s">
        <v>904</v>
      </c>
      <c r="B4" s="9" t="n">
        <v>0.24</v>
      </c>
      <c r="C4" s="9" t="n">
        <v>1.85</v>
      </c>
    </row>
    <row r="5" spans="1:3">
      <c r="A5" s="4" t="s">
        <v>460</v>
      </c>
    </row>
    <row r="6" spans="1:3">
      <c r="A6" s="3" t="s">
        <v>843</v>
      </c>
    </row>
    <row r="7" spans="1:3">
      <c r="A7" s="4" t="s">
        <v>905</v>
      </c>
      <c r="C7" s="11" t="n">
        <v>1.95</v>
      </c>
    </row>
    <row r="8" spans="1:3">
      <c r="A8" s="4" t="s">
        <v>903</v>
      </c>
      <c r="C8" s="11" t="n">
        <v>3.55</v>
      </c>
    </row>
    <row r="9" spans="1:3">
      <c r="A9" s="4" t="s">
        <v>466</v>
      </c>
    </row>
    <row r="10" spans="1:3">
      <c r="A10" s="3" t="s">
        <v>843</v>
      </c>
    </row>
    <row r="11" spans="1:3">
      <c r="A11" s="4" t="s">
        <v>905</v>
      </c>
      <c r="C11" s="13" t="n">
        <v>2.9</v>
      </c>
    </row>
    <row r="12" spans="1:3">
      <c r="A12" s="4" t="s">
        <v>903</v>
      </c>
      <c r="C12" s="9" t="n">
        <v>5.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8</v>
      </c>
    </row>
    <row r="3" spans="1:3">
      <c r="A3" s="3" t="s">
        <v>856</v>
      </c>
    </row>
    <row r="4" spans="1:3">
      <c r="A4" s="4" t="s">
        <v>907</v>
      </c>
      <c r="B4" s="7" t="n">
        <v>4403</v>
      </c>
      <c r="C4" s="7" t="n">
        <v>2018</v>
      </c>
    </row>
    <row r="5" spans="1:3">
      <c r="A5" s="4" t="s">
        <v>604</v>
      </c>
      <c r="C5" s="5" t="n">
        <v>3203</v>
      </c>
    </row>
    <row r="6" spans="1:3">
      <c r="A6" s="4" t="s">
        <v>908</v>
      </c>
      <c r="C6" s="5" t="n">
        <v>-2782</v>
      </c>
    </row>
    <row r="7" spans="1:3">
      <c r="A7" s="4" t="s">
        <v>909</v>
      </c>
      <c r="B7" s="5" t="n">
        <v>-3732</v>
      </c>
      <c r="C7" s="5" t="n">
        <v>1964</v>
      </c>
    </row>
    <row r="8" spans="1:3">
      <c r="A8" s="4" t="s">
        <v>910</v>
      </c>
      <c r="B8" s="5" t="n">
        <v>-423</v>
      </c>
    </row>
    <row r="9" spans="1:3">
      <c r="A9" s="4" t="s">
        <v>911</v>
      </c>
      <c r="B9" s="5" t="n">
        <v>248</v>
      </c>
      <c r="C9" s="5" t="n">
        <v>4403</v>
      </c>
    </row>
    <row r="10" spans="1:3">
      <c r="A10" s="4" t="s">
        <v>213</v>
      </c>
    </row>
    <row r="11" spans="1:3">
      <c r="A11" s="3" t="s">
        <v>856</v>
      </c>
    </row>
    <row r="12" spans="1:3">
      <c r="A12" s="4" t="s">
        <v>907</v>
      </c>
      <c r="B12" s="5" t="n">
        <v>501</v>
      </c>
      <c r="C12" s="5" t="n">
        <v>0</v>
      </c>
    </row>
    <row r="13" spans="1:3">
      <c r="A13" s="4" t="s">
        <v>604</v>
      </c>
      <c r="C13" s="5" t="n">
        <v>1004</v>
      </c>
    </row>
    <row r="14" spans="1:3">
      <c r="A14" s="4" t="s">
        <v>908</v>
      </c>
      <c r="C14" s="5" t="n">
        <v>0</v>
      </c>
    </row>
    <row r="15" spans="1:3">
      <c r="A15" s="4" t="s">
        <v>909</v>
      </c>
      <c r="B15" s="5" t="n">
        <v>-78</v>
      </c>
      <c r="C15" s="5" t="n">
        <v>-503</v>
      </c>
    </row>
    <row r="16" spans="1:3">
      <c r="A16" s="4" t="s">
        <v>910</v>
      </c>
      <c r="B16" s="5" t="n">
        <v>-423</v>
      </c>
    </row>
    <row r="17" spans="1:3">
      <c r="A17" s="4" t="s">
        <v>911</v>
      </c>
      <c r="B17" s="5" t="n">
        <v>0</v>
      </c>
      <c r="C17" s="5" t="n">
        <v>501</v>
      </c>
    </row>
    <row r="18" spans="1:3">
      <c r="A18" s="4" t="s">
        <v>882</v>
      </c>
    </row>
    <row r="19" spans="1:3">
      <c r="A19" s="3" t="s">
        <v>856</v>
      </c>
    </row>
    <row r="20" spans="1:3">
      <c r="A20" s="4" t="s">
        <v>907</v>
      </c>
      <c r="B20" s="5" t="n">
        <v>1929</v>
      </c>
      <c r="C20" s="5" t="n">
        <v>2018</v>
      </c>
    </row>
    <row r="21" spans="1:3">
      <c r="A21" s="4" t="s">
        <v>604</v>
      </c>
      <c r="C21" s="5" t="n">
        <v>0</v>
      </c>
    </row>
    <row r="22" spans="1:3">
      <c r="A22" s="4" t="s">
        <v>908</v>
      </c>
      <c r="C22" s="5" t="n">
        <v>-2782</v>
      </c>
    </row>
    <row r="23" spans="1:3">
      <c r="A23" s="4" t="s">
        <v>909</v>
      </c>
      <c r="B23" s="5" t="n">
        <v>-1704</v>
      </c>
      <c r="C23" s="5" t="n">
        <v>2693</v>
      </c>
    </row>
    <row r="24" spans="1:3">
      <c r="A24" s="4" t="s">
        <v>910</v>
      </c>
      <c r="B24" s="5" t="n">
        <v>0</v>
      </c>
    </row>
    <row r="25" spans="1:3">
      <c r="A25" s="4" t="s">
        <v>911</v>
      </c>
      <c r="B25" s="5" t="n">
        <v>225</v>
      </c>
      <c r="C25" s="5" t="n">
        <v>1929</v>
      </c>
    </row>
    <row r="26" spans="1:3">
      <c r="A26" s="4" t="s">
        <v>128</v>
      </c>
    </row>
    <row r="27" spans="1:3">
      <c r="A27" s="3" t="s">
        <v>856</v>
      </c>
    </row>
    <row r="28" spans="1:3">
      <c r="A28" s="4" t="s">
        <v>907</v>
      </c>
      <c r="B28" s="5" t="n">
        <v>1973</v>
      </c>
      <c r="C28" s="5" t="n">
        <v>0</v>
      </c>
    </row>
    <row r="29" spans="1:3">
      <c r="A29" s="4" t="s">
        <v>604</v>
      </c>
      <c r="C29" s="5" t="n">
        <v>2199</v>
      </c>
    </row>
    <row r="30" spans="1:3">
      <c r="A30" s="4" t="s">
        <v>908</v>
      </c>
      <c r="C30" s="5" t="n">
        <v>0</v>
      </c>
    </row>
    <row r="31" spans="1:3">
      <c r="A31" s="4" t="s">
        <v>909</v>
      </c>
      <c r="B31" s="5" t="n">
        <v>-1950</v>
      </c>
      <c r="C31" s="5" t="n">
        <v>-226</v>
      </c>
    </row>
    <row r="32" spans="1:3">
      <c r="A32" s="4" t="s">
        <v>910</v>
      </c>
      <c r="B32" s="5" t="n">
        <v>0</v>
      </c>
    </row>
    <row r="33" spans="1:3">
      <c r="A33" s="4" t="s">
        <v>911</v>
      </c>
      <c r="B33" s="7" t="n">
        <v>23</v>
      </c>
      <c r="C33" s="7" t="n">
        <v>19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8</v>
      </c>
    </row>
    <row r="2" spans="1:3">
      <c r="A2" s="3" t="s">
        <v>913</v>
      </c>
    </row>
    <row r="3" spans="1:3">
      <c r="A3" s="4" t="s">
        <v>914</v>
      </c>
      <c r="C3" s="7" t="n">
        <v>4403</v>
      </c>
    </row>
    <row r="4" spans="1:3">
      <c r="A4" s="4" t="s">
        <v>915</v>
      </c>
      <c r="B4" s="7" t="n">
        <v>20</v>
      </c>
      <c r="C4" s="5" t="n">
        <v>156</v>
      </c>
    </row>
    <row r="5" spans="1:3">
      <c r="A5" s="4" t="s">
        <v>916</v>
      </c>
      <c r="B5" s="5" t="n">
        <v>354</v>
      </c>
      <c r="C5" s="5" t="n">
        <v>4559</v>
      </c>
    </row>
    <row r="6" spans="1:3">
      <c r="A6" s="4" t="s">
        <v>917</v>
      </c>
    </row>
    <row r="7" spans="1:3">
      <c r="A7" s="3" t="s">
        <v>913</v>
      </c>
    </row>
    <row r="8" spans="1:3">
      <c r="A8" s="4" t="s">
        <v>914</v>
      </c>
      <c r="C8" s="5" t="n">
        <v>0</v>
      </c>
    </row>
    <row r="9" spans="1:3">
      <c r="A9" s="4" t="s">
        <v>915</v>
      </c>
      <c r="B9" s="5" t="n">
        <v>0</v>
      </c>
      <c r="C9" s="5" t="n">
        <v>0</v>
      </c>
    </row>
    <row r="10" spans="1:3">
      <c r="A10" s="4" t="s">
        <v>916</v>
      </c>
      <c r="B10" s="5" t="n">
        <v>0</v>
      </c>
      <c r="C10" s="5" t="n">
        <v>0</v>
      </c>
    </row>
    <row r="11" spans="1:3">
      <c r="A11" s="4" t="s">
        <v>918</v>
      </c>
    </row>
    <row r="12" spans="1:3">
      <c r="A12" s="3" t="s">
        <v>913</v>
      </c>
    </row>
    <row r="13" spans="1:3">
      <c r="A13" s="4" t="s">
        <v>914</v>
      </c>
      <c r="C13" s="5" t="n">
        <v>0</v>
      </c>
    </row>
    <row r="14" spans="1:3">
      <c r="A14" s="4" t="s">
        <v>915</v>
      </c>
      <c r="B14" s="5" t="n">
        <v>0</v>
      </c>
      <c r="C14" s="5" t="n">
        <v>0</v>
      </c>
    </row>
    <row r="15" spans="1:3">
      <c r="A15" s="4" t="s">
        <v>916</v>
      </c>
      <c r="B15" s="5" t="n">
        <v>0</v>
      </c>
      <c r="C15" s="5" t="n">
        <v>0</v>
      </c>
    </row>
    <row r="16" spans="1:3">
      <c r="A16" s="4" t="s">
        <v>919</v>
      </c>
    </row>
    <row r="17" spans="1:3">
      <c r="A17" s="3" t="s">
        <v>913</v>
      </c>
    </row>
    <row r="18" spans="1:3">
      <c r="A18" s="4" t="s">
        <v>914</v>
      </c>
      <c r="C18" s="5" t="n">
        <v>4403</v>
      </c>
    </row>
    <row r="19" spans="1:3">
      <c r="A19" s="4" t="s">
        <v>915</v>
      </c>
      <c r="B19" s="5" t="n">
        <v>20</v>
      </c>
      <c r="C19" s="5" t="n">
        <v>156</v>
      </c>
    </row>
    <row r="20" spans="1:3">
      <c r="A20" s="4" t="s">
        <v>916</v>
      </c>
      <c r="B20" s="5" t="n">
        <v>354</v>
      </c>
      <c r="C20" s="7" t="n">
        <v>4559</v>
      </c>
    </row>
    <row r="21" spans="1:3">
      <c r="A21" s="4" t="s">
        <v>920</v>
      </c>
    </row>
    <row r="22" spans="1:3">
      <c r="A22" s="3" t="s">
        <v>913</v>
      </c>
    </row>
    <row r="23" spans="1:3">
      <c r="A23" s="4" t="s">
        <v>914</v>
      </c>
      <c r="B23" s="5" t="n">
        <v>248</v>
      </c>
    </row>
    <row r="24" spans="1:3">
      <c r="A24" s="4" t="s">
        <v>921</v>
      </c>
    </row>
    <row r="25" spans="1:3">
      <c r="A25" s="3" t="s">
        <v>913</v>
      </c>
    </row>
    <row r="26" spans="1:3">
      <c r="A26" s="4" t="s">
        <v>914</v>
      </c>
      <c r="B26" s="5" t="n">
        <v>0</v>
      </c>
    </row>
    <row r="27" spans="1:3">
      <c r="A27" s="4" t="s">
        <v>922</v>
      </c>
    </row>
    <row r="28" spans="1:3">
      <c r="A28" s="3" t="s">
        <v>913</v>
      </c>
    </row>
    <row r="29" spans="1:3">
      <c r="A29" s="4" t="s">
        <v>914</v>
      </c>
      <c r="B29" s="5" t="n">
        <v>0</v>
      </c>
    </row>
    <row r="30" spans="1:3">
      <c r="A30" s="4" t="s">
        <v>923</v>
      </c>
    </row>
    <row r="31" spans="1:3">
      <c r="A31" s="3" t="s">
        <v>913</v>
      </c>
    </row>
    <row r="32" spans="1:3">
      <c r="A32" s="4" t="s">
        <v>914</v>
      </c>
      <c r="B32" s="5" t="n">
        <v>248</v>
      </c>
    </row>
    <row r="33" spans="1:3">
      <c r="A33" s="4" t="s">
        <v>61</v>
      </c>
    </row>
    <row r="34" spans="1:3">
      <c r="A34" s="3" t="s">
        <v>913</v>
      </c>
    </row>
    <row r="35" spans="1:3">
      <c r="A35" s="4" t="s">
        <v>914</v>
      </c>
      <c r="B35" s="5" t="n">
        <v>86</v>
      </c>
    </row>
    <row r="36" spans="1:3">
      <c r="A36" s="4" t="s">
        <v>924</v>
      </c>
    </row>
    <row r="37" spans="1:3">
      <c r="A37" s="3" t="s">
        <v>913</v>
      </c>
    </row>
    <row r="38" spans="1:3">
      <c r="A38" s="4" t="s">
        <v>914</v>
      </c>
      <c r="B38" s="5" t="n">
        <v>0</v>
      </c>
    </row>
    <row r="39" spans="1:3">
      <c r="A39" s="4" t="s">
        <v>925</v>
      </c>
    </row>
    <row r="40" spans="1:3">
      <c r="A40" s="3" t="s">
        <v>913</v>
      </c>
    </row>
    <row r="41" spans="1:3">
      <c r="A41" s="4" t="s">
        <v>914</v>
      </c>
      <c r="B41" s="5" t="n">
        <v>0</v>
      </c>
    </row>
    <row r="42" spans="1:3">
      <c r="A42" s="4" t="s">
        <v>926</v>
      </c>
    </row>
    <row r="43" spans="1:3">
      <c r="A43" s="3" t="s">
        <v>913</v>
      </c>
    </row>
    <row r="44" spans="1:3">
      <c r="A44" s="4" t="s">
        <v>914</v>
      </c>
      <c r="B44" s="7"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8</v>
      </c>
    </row>
    <row r="3" spans="1:3">
      <c r="A3" s="3" t="s">
        <v>913</v>
      </c>
    </row>
    <row r="4" spans="1:3">
      <c r="A4" s="4" t="s">
        <v>928</v>
      </c>
      <c r="B4" s="7" t="n">
        <v>-136</v>
      </c>
      <c r="C4" s="7" t="n">
        <v>42</v>
      </c>
    </row>
    <row r="5" spans="1:3">
      <c r="A5" s="4" t="s">
        <v>929</v>
      </c>
    </row>
    <row r="6" spans="1:3">
      <c r="A6" s="3" t="s">
        <v>913</v>
      </c>
    </row>
    <row r="7" spans="1:3">
      <c r="A7" s="4" t="s">
        <v>930</v>
      </c>
      <c r="B7" s="5" t="n">
        <v>84278</v>
      </c>
    </row>
    <row r="8" spans="1:3">
      <c r="A8" s="4" t="s">
        <v>928</v>
      </c>
      <c r="B8" s="7" t="n">
        <v>136</v>
      </c>
      <c r="C8" s="7" t="n">
        <v>-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8</v>
      </c>
    </row>
    <row r="3" spans="1:3">
      <c r="A3" s="3" t="s">
        <v>932</v>
      </c>
    </row>
    <row r="4" spans="1:3">
      <c r="A4" s="4" t="s">
        <v>604</v>
      </c>
      <c r="C4" s="7" t="n">
        <v>3203</v>
      </c>
    </row>
    <row r="5" spans="1:3">
      <c r="A5" s="4" t="s">
        <v>908</v>
      </c>
      <c r="C5" s="5" t="n">
        <v>-2782</v>
      </c>
    </row>
    <row r="6" spans="1:3">
      <c r="A6" s="4" t="s">
        <v>910</v>
      </c>
      <c r="B6" s="7" t="n">
        <v>-423</v>
      </c>
    </row>
    <row r="7" spans="1:3">
      <c r="A7" s="4" t="s">
        <v>933</v>
      </c>
    </row>
    <row r="8" spans="1:3">
      <c r="A8" s="3" t="s">
        <v>932</v>
      </c>
    </row>
    <row r="9" spans="1:3">
      <c r="A9" s="4" t="s">
        <v>934</v>
      </c>
      <c r="B9" s="5" t="n">
        <v>156</v>
      </c>
      <c r="C9" s="5" t="n">
        <v>114</v>
      </c>
    </row>
    <row r="10" spans="1:3">
      <c r="A10" s="4" t="s">
        <v>935</v>
      </c>
      <c r="B10" s="5" t="n">
        <v>-136</v>
      </c>
      <c r="C10" s="5" t="n">
        <v>42</v>
      </c>
    </row>
    <row r="11" spans="1:3">
      <c r="A11" s="4" t="s">
        <v>604</v>
      </c>
      <c r="C11" s="5" t="n">
        <v>0</v>
      </c>
    </row>
    <row r="12" spans="1:3">
      <c r="A12" s="4" t="s">
        <v>908</v>
      </c>
      <c r="C12" s="5" t="n">
        <v>0</v>
      </c>
    </row>
    <row r="13" spans="1:3">
      <c r="A13" s="4" t="s">
        <v>910</v>
      </c>
      <c r="B13" s="5" t="n">
        <v>0</v>
      </c>
    </row>
    <row r="14" spans="1:3">
      <c r="A14" s="4" t="s">
        <v>936</v>
      </c>
      <c r="B14" s="5" t="n">
        <v>0</v>
      </c>
    </row>
    <row r="15" spans="1:3">
      <c r="A15" s="4" t="s">
        <v>937</v>
      </c>
      <c r="B15" s="5" t="n">
        <v>20</v>
      </c>
      <c r="C15" s="5" t="n">
        <v>156</v>
      </c>
    </row>
    <row r="16" spans="1:3">
      <c r="A16" s="4" t="s">
        <v>938</v>
      </c>
    </row>
    <row r="17" spans="1:3">
      <c r="A17" s="3" t="s">
        <v>932</v>
      </c>
    </row>
    <row r="18" spans="1:3">
      <c r="A18" s="4" t="s">
        <v>934</v>
      </c>
      <c r="B18" s="5" t="n">
        <v>4403</v>
      </c>
      <c r="C18" s="5" t="n">
        <v>2018</v>
      </c>
    </row>
    <row r="19" spans="1:3">
      <c r="A19" s="4" t="s">
        <v>935</v>
      </c>
      <c r="B19" s="5" t="n">
        <v>-3732</v>
      </c>
      <c r="C19" s="5" t="n">
        <v>1964</v>
      </c>
    </row>
    <row r="20" spans="1:3">
      <c r="A20" s="4" t="s">
        <v>604</v>
      </c>
      <c r="C20" s="5" t="n">
        <v>3203</v>
      </c>
    </row>
    <row r="21" spans="1:3">
      <c r="A21" s="4" t="s">
        <v>908</v>
      </c>
      <c r="C21" s="5" t="n">
        <v>-2782</v>
      </c>
    </row>
    <row r="22" spans="1:3">
      <c r="A22" s="4" t="s">
        <v>910</v>
      </c>
      <c r="B22" s="5" t="n">
        <v>-423</v>
      </c>
    </row>
    <row r="23" spans="1:3">
      <c r="A23" s="4" t="s">
        <v>936</v>
      </c>
      <c r="B23" s="5" t="n">
        <v>0</v>
      </c>
    </row>
    <row r="24" spans="1:3">
      <c r="A24" s="4" t="s">
        <v>937</v>
      </c>
      <c r="B24" s="5" t="n">
        <v>248</v>
      </c>
      <c r="C24" s="5" t="n">
        <v>4403</v>
      </c>
    </row>
    <row r="25" spans="1:3">
      <c r="A25" s="4" t="s">
        <v>939</v>
      </c>
    </row>
    <row r="26" spans="1:3">
      <c r="A26" s="3" t="s">
        <v>932</v>
      </c>
    </row>
    <row r="27" spans="1:3">
      <c r="A27" s="4" t="s">
        <v>934</v>
      </c>
      <c r="B27" s="5" t="n">
        <v>0</v>
      </c>
      <c r="C27" s="5" t="n">
        <v>0</v>
      </c>
    </row>
    <row r="28" spans="1:3">
      <c r="A28" s="4" t="s">
        <v>935</v>
      </c>
      <c r="B28" s="5" t="n">
        <v>0</v>
      </c>
      <c r="C28" s="5" t="n">
        <v>0</v>
      </c>
    </row>
    <row r="29" spans="1:3">
      <c r="A29" s="4" t="s">
        <v>604</v>
      </c>
      <c r="C29" s="5" t="n">
        <v>0</v>
      </c>
    </row>
    <row r="30" spans="1:3">
      <c r="A30" s="4" t="s">
        <v>908</v>
      </c>
      <c r="C30" s="5" t="n">
        <v>0</v>
      </c>
    </row>
    <row r="31" spans="1:3">
      <c r="A31" s="4" t="s">
        <v>910</v>
      </c>
      <c r="B31" s="5" t="n">
        <v>0</v>
      </c>
    </row>
    <row r="32" spans="1:3">
      <c r="A32" s="4" t="s">
        <v>936</v>
      </c>
      <c r="B32" s="5" t="n">
        <v>86</v>
      </c>
    </row>
    <row r="33" spans="1:3">
      <c r="A33" s="4" t="s">
        <v>937</v>
      </c>
      <c r="B33" s="7" t="n">
        <v>86</v>
      </c>
      <c r="C3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941</v>
      </c>
      <c r="C1" s="2" t="s">
        <v>38</v>
      </c>
      <c r="D1" s="2" t="s">
        <v>2</v>
      </c>
      <c r="E1" s="2" t="s">
        <v>38</v>
      </c>
    </row>
    <row r="2" spans="1:5">
      <c r="A2" s="3" t="s">
        <v>942</v>
      </c>
    </row>
    <row r="3" spans="1:5">
      <c r="A3" s="4" t="s">
        <v>943</v>
      </c>
      <c r="D3" s="7" t="n">
        <v>0</v>
      </c>
      <c r="E3" s="7" t="n">
        <v>8084</v>
      </c>
    </row>
    <row r="4" spans="1:5">
      <c r="A4" s="3" t="s">
        <v>944</v>
      </c>
    </row>
    <row r="5" spans="1:5">
      <c r="A5" s="4" t="s">
        <v>88</v>
      </c>
      <c r="D5" s="5" t="n">
        <v>27470</v>
      </c>
      <c r="E5" s="5" t="n">
        <v>29121</v>
      </c>
    </row>
    <row r="6" spans="1:5">
      <c r="A6" s="4" t="s">
        <v>540</v>
      </c>
    </row>
    <row r="7" spans="1:5">
      <c r="A7" s="3" t="s">
        <v>942</v>
      </c>
    </row>
    <row r="8" spans="1:5">
      <c r="A8" s="4" t="s">
        <v>945</v>
      </c>
      <c r="B8" s="7" t="n">
        <v>1600</v>
      </c>
    </row>
    <row r="9" spans="1:5">
      <c r="A9" s="4" t="s">
        <v>943</v>
      </c>
      <c r="B9" s="7" t="n">
        <v>8100</v>
      </c>
    </row>
    <row r="10" spans="1:5">
      <c r="A10" s="4" t="s">
        <v>946</v>
      </c>
      <c r="B10" s="4" t="s">
        <v>451</v>
      </c>
    </row>
    <row r="11" spans="1:5">
      <c r="A11" s="4" t="s">
        <v>947</v>
      </c>
      <c r="B11" s="4" t="s">
        <v>602</v>
      </c>
    </row>
    <row r="12" spans="1:5">
      <c r="A12" s="4" t="s">
        <v>948</v>
      </c>
      <c r="C12" s="7" t="n">
        <v>135</v>
      </c>
      <c r="E12" s="5" t="n">
        <v>135</v>
      </c>
    </row>
    <row r="13" spans="1:5">
      <c r="A13" s="3" t="s">
        <v>944</v>
      </c>
    </row>
    <row r="14" spans="1:5">
      <c r="A14" s="4" t="s">
        <v>949</v>
      </c>
      <c r="D14" s="5" t="n">
        <v>200</v>
      </c>
    </row>
    <row r="15" spans="1:5">
      <c r="A15" s="4" t="s">
        <v>88</v>
      </c>
      <c r="C15" s="7" t="n">
        <v>2717</v>
      </c>
      <c r="D15" s="7" t="n">
        <v>4932</v>
      </c>
      <c r="E15" s="7" t="n">
        <v>27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38</v>
      </c>
      <c r="D1" s="2" t="s">
        <v>941</v>
      </c>
      <c r="E1" s="2" t="s">
        <v>780</v>
      </c>
    </row>
    <row r="2" spans="1:5">
      <c r="A2" s="3" t="s">
        <v>942</v>
      </c>
    </row>
    <row r="3" spans="1:5">
      <c r="A3" s="4" t="s">
        <v>49</v>
      </c>
      <c r="B3" s="7" t="n">
        <v>17257</v>
      </c>
      <c r="C3" s="7" t="n">
        <v>17992</v>
      </c>
      <c r="E3" s="7" t="n">
        <v>12029</v>
      </c>
    </row>
    <row r="4" spans="1:5">
      <c r="A4" s="4" t="s">
        <v>540</v>
      </c>
    </row>
    <row r="5" spans="1:5">
      <c r="A5" s="3" t="s">
        <v>942</v>
      </c>
    </row>
    <row r="6" spans="1:5">
      <c r="A6" s="4" t="s">
        <v>951</v>
      </c>
      <c r="D6" s="7" t="n">
        <v>544</v>
      </c>
    </row>
    <row r="7" spans="1:5">
      <c r="A7" s="4" t="s">
        <v>173</v>
      </c>
      <c r="D7" s="5" t="n">
        <v>905</v>
      </c>
    </row>
    <row r="8" spans="1:5">
      <c r="A8" s="4" t="s">
        <v>556</v>
      </c>
      <c r="D8" s="5" t="n">
        <v>350</v>
      </c>
    </row>
    <row r="9" spans="1:5">
      <c r="A9" s="4" t="s">
        <v>952</v>
      </c>
      <c r="D9" s="5" t="n">
        <v>60</v>
      </c>
    </row>
    <row r="10" spans="1:5">
      <c r="A10" s="4" t="s">
        <v>293</v>
      </c>
      <c r="D10" s="5" t="n">
        <v>765</v>
      </c>
    </row>
    <row r="11" spans="1:5">
      <c r="A11" s="4" t="s">
        <v>953</v>
      </c>
      <c r="D11" s="5" t="n">
        <v>3160</v>
      </c>
    </row>
    <row r="12" spans="1:5">
      <c r="A12" s="4" t="s">
        <v>49</v>
      </c>
      <c r="D12" s="5" t="n">
        <v>5960</v>
      </c>
    </row>
    <row r="13" spans="1:5">
      <c r="A13" s="4" t="s">
        <v>954</v>
      </c>
      <c r="D13" s="5" t="n">
        <v>-913</v>
      </c>
    </row>
    <row r="14" spans="1:5">
      <c r="A14" s="4" t="s">
        <v>56</v>
      </c>
      <c r="D14" s="5" t="n">
        <v>-814</v>
      </c>
    </row>
    <row r="15" spans="1:5">
      <c r="A15" s="4" t="s">
        <v>176</v>
      </c>
      <c r="D15" s="5" t="n">
        <v>-222</v>
      </c>
    </row>
    <row r="16" spans="1:5">
      <c r="A16" s="4" t="s">
        <v>955</v>
      </c>
      <c r="D16" s="5" t="n">
        <v>-76</v>
      </c>
    </row>
    <row r="17" spans="1:5">
      <c r="A17" s="4" t="s">
        <v>956</v>
      </c>
      <c r="D17" s="7" t="n">
        <v>97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8</v>
      </c>
    </row>
    <row r="3" spans="1:3">
      <c r="A3" s="3" t="s">
        <v>942</v>
      </c>
    </row>
    <row r="4" spans="1:3">
      <c r="A4" s="4" t="s">
        <v>88</v>
      </c>
      <c r="C4" s="7" t="n">
        <v>32880</v>
      </c>
    </row>
    <row r="5" spans="1:3">
      <c r="A5" s="4" t="s">
        <v>958</v>
      </c>
      <c r="C5" s="7" t="n">
        <v>-20961</v>
      </c>
    </row>
    <row r="6" spans="1:3">
      <c r="A6" s="4" t="s">
        <v>959</v>
      </c>
      <c r="B6" s="9" t="n">
        <v>-0.92</v>
      </c>
      <c r="C6" s="9" t="n">
        <v>-0.92</v>
      </c>
    </row>
    <row r="7" spans="1:3">
      <c r="A7" s="4" t="s">
        <v>960</v>
      </c>
      <c r="C7" s="9" t="n">
        <v>-0.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 customWidth="1" max="6" min="6" width="14"/>
    <col customWidth="1" max="7" min="7" width="13"/>
  </cols>
  <sheetData>
    <row r="1" spans="1:7">
      <c r="A1" s="1" t="s">
        <v>961</v>
      </c>
      <c r="B1" s="2" t="s">
        <v>674</v>
      </c>
      <c r="C1" s="2" t="s">
        <v>442</v>
      </c>
      <c r="E1" s="2" t="s">
        <v>1</v>
      </c>
    </row>
    <row r="2" spans="1:7">
      <c r="B2" s="2" t="s">
        <v>962</v>
      </c>
      <c r="C2" s="2" t="s">
        <v>963</v>
      </c>
      <c r="D2" s="2" t="s">
        <v>964</v>
      </c>
      <c r="E2" s="2" t="s">
        <v>2</v>
      </c>
      <c r="F2" s="2" t="s">
        <v>38</v>
      </c>
      <c r="G2" s="2" t="s">
        <v>965</v>
      </c>
    </row>
    <row r="3" spans="1:7">
      <c r="A3" s="3" t="s">
        <v>966</v>
      </c>
    </row>
    <row r="4" spans="1:7">
      <c r="A4" s="4" t="s">
        <v>84</v>
      </c>
      <c r="B4" s="5" t="n">
        <v>10000</v>
      </c>
      <c r="E4" s="5" t="n">
        <v>27726000</v>
      </c>
      <c r="F4" s="5" t="n">
        <v>27754000</v>
      </c>
    </row>
    <row r="5" spans="1:7">
      <c r="A5" s="4" t="s">
        <v>165</v>
      </c>
      <c r="B5" s="7" t="n">
        <v>175000</v>
      </c>
      <c r="D5" s="7" t="n">
        <v>231000</v>
      </c>
      <c r="E5" s="7" t="n">
        <v>0</v>
      </c>
      <c r="F5" s="7" t="n">
        <v>5000</v>
      </c>
    </row>
    <row r="6" spans="1:7">
      <c r="A6" s="4" t="s">
        <v>266</v>
      </c>
    </row>
    <row r="7" spans="1:7">
      <c r="A7" s="3" t="s">
        <v>966</v>
      </c>
    </row>
    <row r="8" spans="1:7">
      <c r="A8" s="4" t="s">
        <v>967</v>
      </c>
      <c r="G8" s="4" t="s">
        <v>619</v>
      </c>
    </row>
    <row r="9" spans="1:7">
      <c r="A9" s="4" t="s">
        <v>968</v>
      </c>
      <c r="B9" s="7" t="n">
        <v>1000000</v>
      </c>
      <c r="C9" s="7" t="n">
        <v>1000000</v>
      </c>
    </row>
    <row r="10" spans="1:7">
      <c r="A10" s="4" t="s">
        <v>969</v>
      </c>
      <c r="E10" s="5" t="n">
        <v>6000000</v>
      </c>
    </row>
    <row r="11" spans="1:7">
      <c r="A11" s="4" t="s">
        <v>970</v>
      </c>
      <c r="E11" s="5" t="n">
        <v>150000</v>
      </c>
    </row>
    <row r="12" spans="1:7">
      <c r="A12" s="4" t="s">
        <v>971</v>
      </c>
    </row>
    <row r="13" spans="1:7">
      <c r="A13" s="3" t="s">
        <v>966</v>
      </c>
    </row>
    <row r="14" spans="1:7">
      <c r="A14" s="4" t="s">
        <v>968</v>
      </c>
      <c r="E14" s="7" t="n">
        <v>4000000</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79"/>
    <col customWidth="1" max="2" min="2" width="30"/>
    <col customWidth="1" max="3" min="3" width="45"/>
    <col customWidth="1" max="4" min="4" width="20"/>
    <col customWidth="1" max="5" min="5" width="20"/>
    <col customWidth="1" max="6" min="6" width="20"/>
    <col customWidth="1" max="7" min="7" width="19"/>
    <col customWidth="1" max="8" min="8" width="20"/>
    <col customWidth="1" max="9" min="9" width="20"/>
    <col customWidth="1" max="10" min="10" width="20"/>
    <col customWidth="1" max="11" min="11" width="20"/>
    <col customWidth="1" max="12" min="12" width="21"/>
    <col customWidth="1" max="13" min="13" width="39"/>
    <col customWidth="1" max="14" min="14" width="29"/>
    <col customWidth="1" max="15" min="15" width="37"/>
    <col customWidth="1" max="16" min="16" width="27"/>
    <col customWidth="1" max="17" min="17" width="37"/>
    <col customWidth="1" max="18" min="18" width="20"/>
  </cols>
  <sheetData>
    <row r="1" spans="1:18">
      <c r="A1" s="1" t="s">
        <v>972</v>
      </c>
      <c r="B1" s="2" t="s">
        <v>973</v>
      </c>
      <c r="C1" s="2" t="s">
        <v>974</v>
      </c>
      <c r="D1" s="2" t="s">
        <v>597</v>
      </c>
      <c r="E1" s="2" t="s">
        <v>975</v>
      </c>
      <c r="F1" s="2" t="s">
        <v>976</v>
      </c>
      <c r="G1" s="2" t="s">
        <v>977</v>
      </c>
      <c r="H1" s="2" t="s">
        <v>978</v>
      </c>
      <c r="I1" s="2" t="s">
        <v>979</v>
      </c>
      <c r="J1" s="2" t="s">
        <v>980</v>
      </c>
      <c r="K1" s="2" t="s">
        <v>981</v>
      </c>
      <c r="L1" s="2" t="s">
        <v>982</v>
      </c>
      <c r="M1" s="2" t="s">
        <v>983</v>
      </c>
      <c r="N1" s="2" t="s">
        <v>984</v>
      </c>
      <c r="O1" s="2" t="s">
        <v>985</v>
      </c>
      <c r="P1" s="2" t="s">
        <v>986</v>
      </c>
      <c r="Q1" s="2" t="s">
        <v>987</v>
      </c>
      <c r="R1" s="2" t="s">
        <v>988</v>
      </c>
    </row>
    <row r="2" spans="1:18">
      <c r="A2" s="3" t="s">
        <v>989</v>
      </c>
    </row>
    <row r="3" spans="1:18">
      <c r="A3" s="4" t="s">
        <v>990</v>
      </c>
      <c r="N3" s="5" t="n">
        <v>8</v>
      </c>
    </row>
    <row r="4" spans="1:18">
      <c r="A4" s="4" t="s">
        <v>991</v>
      </c>
      <c r="F4" s="5" t="n">
        <v>25000</v>
      </c>
      <c r="G4" s="5" t="n">
        <v>9000</v>
      </c>
      <c r="H4" s="5" t="n">
        <v>123700</v>
      </c>
      <c r="I4" s="5" t="n">
        <v>64200</v>
      </c>
      <c r="J4" s="5" t="n">
        <v>214300</v>
      </c>
      <c r="K4" s="5" t="n">
        <v>375700</v>
      </c>
      <c r="P4" s="5" t="n">
        <v>902000</v>
      </c>
    </row>
    <row r="5" spans="1:18">
      <c r="A5" s="4" t="s">
        <v>992</v>
      </c>
      <c r="O5" s="7" t="n">
        <v>1500000</v>
      </c>
      <c r="P5" s="7" t="n">
        <v>0</v>
      </c>
    </row>
    <row r="6" spans="1:18">
      <c r="A6" s="4" t="s">
        <v>993</v>
      </c>
      <c r="O6" s="5" t="n">
        <v>27726000</v>
      </c>
      <c r="P6" s="5" t="n">
        <v>27754000</v>
      </c>
      <c r="R6" s="5" t="n">
        <v>10000</v>
      </c>
    </row>
    <row r="7" spans="1:18">
      <c r="A7" s="4" t="s">
        <v>994</v>
      </c>
      <c r="O7" s="5" t="n">
        <v>857000</v>
      </c>
      <c r="P7" s="5" t="n">
        <v>902000</v>
      </c>
    </row>
    <row r="8" spans="1:18">
      <c r="A8" s="4" t="s">
        <v>144</v>
      </c>
      <c r="D8" s="5" t="n">
        <v>3500000</v>
      </c>
      <c r="E8" s="5" t="n">
        <v>2000</v>
      </c>
    </row>
    <row r="9" spans="1:18">
      <c r="A9" s="4" t="s">
        <v>995</v>
      </c>
    </row>
    <row r="10" spans="1:18">
      <c r="A10" s="3" t="s">
        <v>989</v>
      </c>
    </row>
    <row r="11" spans="1:18">
      <c r="A11" s="4" t="s">
        <v>996</v>
      </c>
      <c r="N11" s="5" t="n">
        <v>284000</v>
      </c>
    </row>
    <row r="12" spans="1:18">
      <c r="A12" s="4" t="s">
        <v>991</v>
      </c>
      <c r="O12" s="5" t="n">
        <v>440113</v>
      </c>
    </row>
    <row r="13" spans="1:18">
      <c r="A13" s="4" t="s">
        <v>847</v>
      </c>
    </row>
    <row r="14" spans="1:18">
      <c r="A14" s="3" t="s">
        <v>989</v>
      </c>
    </row>
    <row r="15" spans="1:18">
      <c r="A15" s="4" t="s">
        <v>996</v>
      </c>
      <c r="O15" s="5" t="n">
        <v>202630</v>
      </c>
    </row>
    <row r="16" spans="1:18">
      <c r="A16" s="4" t="s">
        <v>992</v>
      </c>
      <c r="O16" s="7" t="n">
        <v>6750000</v>
      </c>
    </row>
    <row r="17" spans="1:18">
      <c r="A17" s="4" t="s">
        <v>997</v>
      </c>
      <c r="O17" s="5" t="n">
        <v>275556</v>
      </c>
    </row>
    <row r="18" spans="1:18">
      <c r="A18" s="4" t="s">
        <v>998</v>
      </c>
      <c r="O18" s="7" t="n">
        <v>15</v>
      </c>
    </row>
    <row r="19" spans="1:18">
      <c r="A19" s="4" t="s">
        <v>999</v>
      </c>
    </row>
    <row r="20" spans="1:18">
      <c r="A20" s="3" t="s">
        <v>989</v>
      </c>
    </row>
    <row r="21" spans="1:18">
      <c r="A21" s="4" t="s">
        <v>996</v>
      </c>
      <c r="N21" s="5" t="n">
        <v>1051506</v>
      </c>
    </row>
    <row r="22" spans="1:18">
      <c r="A22" s="4" t="s">
        <v>1000</v>
      </c>
    </row>
    <row r="23" spans="1:18">
      <c r="A23" s="3" t="s">
        <v>989</v>
      </c>
    </row>
    <row r="24" spans="1:18">
      <c r="A24" s="4" t="s">
        <v>993</v>
      </c>
      <c r="O24" s="5" t="n">
        <v>675000</v>
      </c>
    </row>
    <row r="25" spans="1:18">
      <c r="A25" s="4" t="s">
        <v>410</v>
      </c>
      <c r="O25" s="7" t="n">
        <v>10</v>
      </c>
    </row>
    <row r="26" spans="1:18">
      <c r="A26" s="4" t="s">
        <v>1001</v>
      </c>
    </row>
    <row r="27" spans="1:18">
      <c r="A27" s="3" t="s">
        <v>989</v>
      </c>
    </row>
    <row r="28" spans="1:18">
      <c r="A28" s="4" t="s">
        <v>1002</v>
      </c>
      <c r="L28" s="7" t="n">
        <v>10000</v>
      </c>
    </row>
    <row r="29" spans="1:18">
      <c r="A29" s="4" t="s">
        <v>1003</v>
      </c>
      <c r="O29" s="7" t="n">
        <v>120000</v>
      </c>
      <c r="P29" s="7" t="n">
        <v>120000</v>
      </c>
    </row>
    <row r="30" spans="1:18">
      <c r="A30" s="4" t="s">
        <v>1004</v>
      </c>
      <c r="O30" s="7" t="n">
        <v>70000</v>
      </c>
      <c r="P30" s="5" t="n">
        <v>10000</v>
      </c>
    </row>
    <row r="31" spans="1:18">
      <c r="A31" s="4" t="s">
        <v>1005</v>
      </c>
    </row>
    <row r="32" spans="1:18">
      <c r="A32" s="3" t="s">
        <v>989</v>
      </c>
    </row>
    <row r="33" spans="1:18">
      <c r="A33" s="4" t="s">
        <v>1006</v>
      </c>
      <c r="Q33" s="7" t="n">
        <v>5000</v>
      </c>
    </row>
    <row r="34" spans="1:18">
      <c r="A34" s="4" t="s">
        <v>1007</v>
      </c>
    </row>
    <row r="35" spans="1:18">
      <c r="A35" s="3" t="s">
        <v>989</v>
      </c>
    </row>
    <row r="36" spans="1:18">
      <c r="A36" s="4" t="s">
        <v>994</v>
      </c>
      <c r="Q36" s="5" t="n">
        <v>200000</v>
      </c>
    </row>
    <row r="37" spans="1:18">
      <c r="A37" s="4" t="s">
        <v>1008</v>
      </c>
      <c r="Q37" s="9" t="n">
        <v>15.89</v>
      </c>
    </row>
    <row r="38" spans="1:18">
      <c r="A38" s="4" t="s">
        <v>1009</v>
      </c>
      <c r="Q38" s="4" t="s">
        <v>662</v>
      </c>
    </row>
    <row r="39" spans="1:18">
      <c r="A39" s="4" t="s">
        <v>1010</v>
      </c>
    </row>
    <row r="40" spans="1:18">
      <c r="A40" s="3" t="s">
        <v>989</v>
      </c>
    </row>
    <row r="41" spans="1:18">
      <c r="A41" s="4" t="s">
        <v>1011</v>
      </c>
      <c r="P41" s="7" t="n">
        <v>69250</v>
      </c>
    </row>
    <row r="42" spans="1:18">
      <c r="A42" s="4" t="s">
        <v>432</v>
      </c>
    </row>
    <row r="43" spans="1:18">
      <c r="A43" s="3" t="s">
        <v>989</v>
      </c>
    </row>
    <row r="44" spans="1:18">
      <c r="A44" s="4" t="s">
        <v>433</v>
      </c>
      <c r="C44" s="5" t="n">
        <v>2</v>
      </c>
      <c r="M44" s="5" t="n">
        <v>2</v>
      </c>
    </row>
    <row r="45" spans="1:18">
      <c r="A45" s="4" t="s">
        <v>1012</v>
      </c>
    </row>
    <row r="46" spans="1:18">
      <c r="A46" s="3" t="s">
        <v>989</v>
      </c>
    </row>
    <row r="47" spans="1:18">
      <c r="A47" s="4" t="s">
        <v>144</v>
      </c>
      <c r="B47" s="5" t="n">
        <v>1000000</v>
      </c>
      <c r="C47" s="5" t="n">
        <v>1000000</v>
      </c>
    </row>
    <row r="48" spans="1:18">
      <c r="A48" s="4" t="s">
        <v>1013</v>
      </c>
      <c r="B48" s="9" t="n">
        <v>0.23</v>
      </c>
      <c r="C48" s="10" t="n">
        <v>0.225</v>
      </c>
      <c r="M48" s="9" t="n">
        <v>0.23</v>
      </c>
    </row>
    <row r="49" spans="1:18">
      <c r="A49" s="4" t="s">
        <v>1014</v>
      </c>
    </row>
    <row r="50" spans="1:18">
      <c r="A50" s="3" t="s">
        <v>989</v>
      </c>
    </row>
    <row r="51" spans="1:18">
      <c r="A51" s="4" t="s">
        <v>144</v>
      </c>
      <c r="B51" s="5" t="n">
        <v>185436</v>
      </c>
      <c r="C51" s="5" t="n">
        <v>100000</v>
      </c>
    </row>
    <row r="52" spans="1:18">
      <c r="A52" s="4" t="s">
        <v>1013</v>
      </c>
      <c r="B52" s="9" t="n">
        <v>0.23</v>
      </c>
      <c r="C52" s="10" t="n">
        <v>0.225</v>
      </c>
      <c r="M52" s="11" t="n">
        <v>0.23</v>
      </c>
    </row>
    <row r="53" spans="1:18">
      <c r="A53" s="4" t="s">
        <v>1015</v>
      </c>
    </row>
    <row r="54" spans="1:18">
      <c r="A54" s="3" t="s">
        <v>989</v>
      </c>
    </row>
    <row r="55" spans="1:18">
      <c r="A55" s="4" t="s">
        <v>144</v>
      </c>
      <c r="C55" s="5" t="n">
        <v>100000</v>
      </c>
    </row>
    <row r="56" spans="1:18">
      <c r="A56" s="4" t="s">
        <v>1013</v>
      </c>
      <c r="C56" s="10" t="n">
        <v>0.225</v>
      </c>
    </row>
    <row r="57" spans="1:18">
      <c r="A57" s="4" t="s">
        <v>1016</v>
      </c>
    </row>
    <row r="58" spans="1:18">
      <c r="A58" s="3" t="s">
        <v>989</v>
      </c>
    </row>
    <row r="59" spans="1:18">
      <c r="A59" s="4" t="s">
        <v>144</v>
      </c>
      <c r="B59" s="5" t="n">
        <v>43479</v>
      </c>
    </row>
    <row r="60" spans="1:18">
      <c r="A60" s="4" t="s">
        <v>1013</v>
      </c>
      <c r="B60" s="9" t="n">
        <v>0.23</v>
      </c>
      <c r="M60" s="11" t="n">
        <v>0.23</v>
      </c>
    </row>
    <row r="61" spans="1:18">
      <c r="A61" s="4" t="s">
        <v>1017</v>
      </c>
    </row>
    <row r="62" spans="1:18">
      <c r="A62" s="3" t="s">
        <v>989</v>
      </c>
    </row>
    <row r="63" spans="1:18">
      <c r="A63" s="4" t="s">
        <v>144</v>
      </c>
      <c r="B63" s="5" t="n">
        <v>150000</v>
      </c>
    </row>
    <row r="64" spans="1:18">
      <c r="A64" s="4" t="s">
        <v>1013</v>
      </c>
      <c r="B64" s="9" t="n">
        <v>0.23</v>
      </c>
      <c r="M64" s="9" t="n">
        <v>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8</v>
      </c>
      <c r="B1" s="2" t="s">
        <v>1019</v>
      </c>
      <c r="C1" s="2" t="s">
        <v>832</v>
      </c>
      <c r="D1" s="2" t="s">
        <v>593</v>
      </c>
      <c r="E1" s="2" t="s">
        <v>833</v>
      </c>
      <c r="F1" s="2" t="s">
        <v>834</v>
      </c>
      <c r="G1" s="2" t="s">
        <v>842</v>
      </c>
      <c r="H1" s="2" t="s">
        <v>1020</v>
      </c>
    </row>
    <row r="2" spans="1:8">
      <c r="A2" s="3" t="s">
        <v>1021</v>
      </c>
    </row>
    <row r="3" spans="1:8">
      <c r="A3" s="4" t="s">
        <v>734</v>
      </c>
      <c r="F3" s="5" t="n">
        <v>3500000</v>
      </c>
    </row>
    <row r="4" spans="1:8">
      <c r="A4" s="4" t="s">
        <v>601</v>
      </c>
      <c r="F4" s="4" t="s">
        <v>602</v>
      </c>
    </row>
    <row r="5" spans="1:8">
      <c r="A5" s="4" t="s">
        <v>432</v>
      </c>
    </row>
    <row r="6" spans="1:8">
      <c r="A6" s="3" t="s">
        <v>1021</v>
      </c>
    </row>
    <row r="7" spans="1:8">
      <c r="A7" s="4" t="s">
        <v>734</v>
      </c>
      <c r="E7" s="5" t="n">
        <v>933334</v>
      </c>
    </row>
    <row r="8" spans="1:8">
      <c r="A8" s="4" t="s">
        <v>875</v>
      </c>
      <c r="E8" s="8" t="n">
        <v>0.2475</v>
      </c>
    </row>
    <row r="9" spans="1:8">
      <c r="A9" s="4" t="s">
        <v>601</v>
      </c>
      <c r="E9" s="4" t="s">
        <v>462</v>
      </c>
    </row>
    <row r="10" spans="1:8">
      <c r="A10" s="4" t="s">
        <v>1022</v>
      </c>
    </row>
    <row r="11" spans="1:8">
      <c r="A11" s="3" t="s">
        <v>1021</v>
      </c>
    </row>
    <row r="12" spans="1:8">
      <c r="A12" s="4" t="s">
        <v>734</v>
      </c>
      <c r="C12" s="5" t="n">
        <v>1065217</v>
      </c>
      <c r="E12" s="5" t="n">
        <v>13333334</v>
      </c>
    </row>
    <row r="13" spans="1:8">
      <c r="A13" s="4" t="s">
        <v>875</v>
      </c>
      <c r="C13" s="10" t="n">
        <v>0.253</v>
      </c>
      <c r="E13" s="10" t="n">
        <v>0.225</v>
      </c>
    </row>
    <row r="14" spans="1:8">
      <c r="A14" s="4" t="s">
        <v>601</v>
      </c>
      <c r="C14" s="4" t="s">
        <v>462</v>
      </c>
    </row>
    <row r="15" spans="1:8">
      <c r="A15" s="4" t="s">
        <v>434</v>
      </c>
    </row>
    <row r="16" spans="1:8">
      <c r="A16" s="3" t="s">
        <v>1021</v>
      </c>
    </row>
    <row r="17" spans="1:8">
      <c r="A17" s="4" t="s">
        <v>734</v>
      </c>
      <c r="C17" s="5" t="n">
        <v>15217392</v>
      </c>
    </row>
    <row r="18" spans="1:8">
      <c r="A18" s="4" t="s">
        <v>875</v>
      </c>
      <c r="C18" s="9" t="n">
        <v>0.23</v>
      </c>
    </row>
    <row r="19" spans="1:8">
      <c r="A19" s="4" t="s">
        <v>1023</v>
      </c>
      <c r="C19" s="7" t="n">
        <v>2975</v>
      </c>
      <c r="E19" s="7" t="n">
        <v>2437</v>
      </c>
      <c r="H19" s="7" t="n">
        <v>5412</v>
      </c>
    </row>
    <row r="20" spans="1:8">
      <c r="A20" s="4" t="s">
        <v>1024</v>
      </c>
      <c r="C20" s="7" t="n">
        <v>525</v>
      </c>
      <c r="E20" s="7" t="n">
        <v>563</v>
      </c>
      <c r="H20" s="7" t="n">
        <v>1088</v>
      </c>
    </row>
    <row r="21" spans="1:8">
      <c r="A21" s="4" t="s">
        <v>1025</v>
      </c>
    </row>
    <row r="22" spans="1:8">
      <c r="A22" s="3" t="s">
        <v>1021</v>
      </c>
    </row>
    <row r="23" spans="1:8">
      <c r="A23" s="4" t="s">
        <v>1026</v>
      </c>
      <c r="B23" s="7" t="n">
        <v>139</v>
      </c>
    </row>
    <row r="24" spans="1:8">
      <c r="A24" s="4" t="s">
        <v>1027</v>
      </c>
    </row>
    <row r="25" spans="1:8">
      <c r="A25" s="3" t="s">
        <v>1021</v>
      </c>
    </row>
    <row r="26" spans="1:8">
      <c r="A26" s="4" t="s">
        <v>1026</v>
      </c>
      <c r="B26" s="7" t="n">
        <v>63</v>
      </c>
    </row>
    <row r="27" spans="1:8">
      <c r="A27" s="4" t="s">
        <v>1028</v>
      </c>
    </row>
    <row r="28" spans="1:8">
      <c r="A28" s="3" t="s">
        <v>1021</v>
      </c>
    </row>
    <row r="29" spans="1:8">
      <c r="A29" s="4" t="s">
        <v>627</v>
      </c>
      <c r="G29" s="4" t="s">
        <v>628</v>
      </c>
    </row>
    <row r="30" spans="1:8">
      <c r="A30" s="4" t="s">
        <v>1029</v>
      </c>
    </row>
    <row r="31" spans="1:8">
      <c r="A31" s="3" t="s">
        <v>1021</v>
      </c>
    </row>
    <row r="32" spans="1:8">
      <c r="A32" s="4" t="s">
        <v>627</v>
      </c>
      <c r="D32" s="4" t="s">
        <v>6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30</v>
      </c>
      <c r="B1" s="1" t="s">
        <v>1031</v>
      </c>
      <c r="C1" s="2" t="s">
        <v>1032</v>
      </c>
    </row>
    <row r="2" spans="1:3">
      <c r="A2" s="4" t="s">
        <v>1033</v>
      </c>
      <c r="B2" s="4" t="s">
        <v>1034</v>
      </c>
      <c r="C2" s="7" t="n">
        <v>-2509000</v>
      </c>
    </row>
    <row r="3" spans="1:3">
      <c r="A3" s="4" t="s">
        <v>1035</v>
      </c>
    </row>
    <row r="4" spans="1:3">
      <c r="A4" s="4" t="s">
        <v>1033</v>
      </c>
      <c r="B4" s="4" t="s">
        <v>1034</v>
      </c>
      <c r="C4" s="7" t="n">
        <v>-250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21:56:07Z</dcterms:created>
  <dcterms:modified xmlns:dcterms="http://purl.org/dc/terms/" xmlns:xsi="http://www.w3.org/2001/XMLSchema-instance" xsi:type="dcterms:W3CDTF">2019-04-15T21:56:07Z</dcterms:modified>
</cp:coreProperties>
</file>